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cent Accounting Pronouncement" sheetId="9" state="visible" r:id="rId9"/>
    <sheet xmlns:r="http://schemas.openxmlformats.org/officeDocument/2006/relationships" name="Cash" sheetId="10" state="visible" r:id="rId10"/>
    <sheet xmlns:r="http://schemas.openxmlformats.org/officeDocument/2006/relationships" name="Accounts Receivable, Net" sheetId="11" state="visible" r:id="rId11"/>
    <sheet xmlns:r="http://schemas.openxmlformats.org/officeDocument/2006/relationships" name="Prepaid Expenses and Other Asse" sheetId="12" state="visible" r:id="rId12"/>
    <sheet xmlns:r="http://schemas.openxmlformats.org/officeDocument/2006/relationships" name="Investment in Equity Investee"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Other Intangible Assets, Net" sheetId="16" state="visible" r:id="rId16"/>
    <sheet xmlns:r="http://schemas.openxmlformats.org/officeDocument/2006/relationships" name="Other Long-Term Assets" sheetId="17" state="visible" r:id="rId17"/>
    <sheet xmlns:r="http://schemas.openxmlformats.org/officeDocument/2006/relationships" name="Debt and Short-Term Borrowings" sheetId="18" state="visible" r:id="rId18"/>
    <sheet xmlns:r="http://schemas.openxmlformats.org/officeDocument/2006/relationships" name="Financial Instruments and Fair " sheetId="19" state="visible" r:id="rId19"/>
    <sheet xmlns:r="http://schemas.openxmlformats.org/officeDocument/2006/relationships" name="Other Long Term Liabiliti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Total Other Income, Net" sheetId="24" state="visible" r:id="rId24"/>
    <sheet xmlns:r="http://schemas.openxmlformats.org/officeDocument/2006/relationships" name="Income Tax" sheetId="25" state="visible" r:id="rId25"/>
    <sheet xmlns:r="http://schemas.openxmlformats.org/officeDocument/2006/relationships" name="Net Income Per Common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Condensed Financial Statements " sheetId="31" state="visible" r:id="rId31"/>
    <sheet xmlns:r="http://schemas.openxmlformats.org/officeDocument/2006/relationships" name="The Company and Summary of Si32" sheetId="32" state="visible" r:id="rId32"/>
    <sheet xmlns:r="http://schemas.openxmlformats.org/officeDocument/2006/relationships" name="Accounts Receivable, Net (Table" sheetId="33" state="visible" r:id="rId33"/>
    <sheet xmlns:r="http://schemas.openxmlformats.org/officeDocument/2006/relationships" name="Prepaid Expenses and Other As34" sheetId="34" state="visible" r:id="rId34"/>
    <sheet xmlns:r="http://schemas.openxmlformats.org/officeDocument/2006/relationships" name="Property and Equipment, Net (Ta" sheetId="35" state="visible" r:id="rId35"/>
    <sheet xmlns:r="http://schemas.openxmlformats.org/officeDocument/2006/relationships" name="Goodwill (Tables)" sheetId="36" state="visible" r:id="rId36"/>
    <sheet xmlns:r="http://schemas.openxmlformats.org/officeDocument/2006/relationships" name="Other Intangible Assets, Net (T" sheetId="37" state="visible" r:id="rId37"/>
    <sheet xmlns:r="http://schemas.openxmlformats.org/officeDocument/2006/relationships" name="Debt and Short-Term Borrowings " sheetId="38" state="visible" r:id="rId38"/>
    <sheet xmlns:r="http://schemas.openxmlformats.org/officeDocument/2006/relationships" name="Financial Instruments and Fai39" sheetId="39" state="visible" r:id="rId39"/>
    <sheet xmlns:r="http://schemas.openxmlformats.org/officeDocument/2006/relationships" name="Equity (Tables)" sheetId="40" state="visible" r:id="rId40"/>
    <sheet xmlns:r="http://schemas.openxmlformats.org/officeDocument/2006/relationships" name="Share-based Compensation (Table" sheetId="41" state="visible" r:id="rId41"/>
    <sheet xmlns:r="http://schemas.openxmlformats.org/officeDocument/2006/relationships" name="Income Tax (Tables)" sheetId="42" state="visible" r:id="rId42"/>
    <sheet xmlns:r="http://schemas.openxmlformats.org/officeDocument/2006/relationships" name="Net Income Per Common Share (Ta"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The Company and Summary of Si47" sheetId="47" state="visible" r:id="rId47"/>
    <sheet xmlns:r="http://schemas.openxmlformats.org/officeDocument/2006/relationships" name="Recent Accounting Pronounceme48" sheetId="48" state="visible" r:id="rId48"/>
    <sheet xmlns:r="http://schemas.openxmlformats.org/officeDocument/2006/relationships" name="Cash - Additional Information (" sheetId="49" state="visible" r:id="rId49"/>
    <sheet xmlns:r="http://schemas.openxmlformats.org/officeDocument/2006/relationships" name="Accounts Receivable, Net (Detai" sheetId="50" state="visible" r:id="rId50"/>
    <sheet xmlns:r="http://schemas.openxmlformats.org/officeDocument/2006/relationships" name="Accounts Receivable, Net - Addi" sheetId="51" state="visible" r:id="rId51"/>
    <sheet xmlns:r="http://schemas.openxmlformats.org/officeDocument/2006/relationships" name="Prepaid Expenses and Other As52" sheetId="52" state="visible" r:id="rId52"/>
    <sheet xmlns:r="http://schemas.openxmlformats.org/officeDocument/2006/relationships" name="Investment in Equity Investee -" sheetId="53" state="visible" r:id="rId53"/>
    <sheet xmlns:r="http://schemas.openxmlformats.org/officeDocument/2006/relationships" name="Property and Equipment, Net - P" sheetId="54" state="visible" r:id="rId54"/>
    <sheet xmlns:r="http://schemas.openxmlformats.org/officeDocument/2006/relationships" name="Property and Equipment, Net - A" sheetId="55" state="visible" r:id="rId55"/>
    <sheet xmlns:r="http://schemas.openxmlformats.org/officeDocument/2006/relationships" name="Goodwill - Changes in Carrying " sheetId="56" state="visible" r:id="rId56"/>
    <sheet xmlns:r="http://schemas.openxmlformats.org/officeDocument/2006/relationships" name="Goodwill - Additional Informati" sheetId="57" state="visible" r:id="rId57"/>
    <sheet xmlns:r="http://schemas.openxmlformats.org/officeDocument/2006/relationships" name="Other Intangible Assets, Net - " sheetId="58" state="visible" r:id="rId58"/>
    <sheet xmlns:r="http://schemas.openxmlformats.org/officeDocument/2006/relationships" name="Other Intangible Assets, Net 59" sheetId="59" state="visible" r:id="rId59"/>
    <sheet xmlns:r="http://schemas.openxmlformats.org/officeDocument/2006/relationships" name="Other Intangible Assets, Net 60" sheetId="60" state="visible" r:id="rId60"/>
    <sheet xmlns:r="http://schemas.openxmlformats.org/officeDocument/2006/relationships" name="Other Long-Term Assets - Additi" sheetId="61" state="visible" r:id="rId61"/>
    <sheet xmlns:r="http://schemas.openxmlformats.org/officeDocument/2006/relationships" name="Debt and Short-Term Borrowing62" sheetId="62" state="visible" r:id="rId62"/>
    <sheet xmlns:r="http://schemas.openxmlformats.org/officeDocument/2006/relationships" name="Debt and Short-Term Borrowing63" sheetId="63" state="visible" r:id="rId63"/>
    <sheet xmlns:r="http://schemas.openxmlformats.org/officeDocument/2006/relationships" name="Debt and Short-Term Borrowing64" sheetId="64" state="visible" r:id="rId64"/>
    <sheet xmlns:r="http://schemas.openxmlformats.org/officeDocument/2006/relationships" name="Debt and Short-Term Borrowing65" sheetId="65" state="visible" r:id="rId65"/>
    <sheet xmlns:r="http://schemas.openxmlformats.org/officeDocument/2006/relationships" name="Debt and Short-Term Borrowing66" sheetId="66" state="visible" r:id="rId66"/>
    <sheet xmlns:r="http://schemas.openxmlformats.org/officeDocument/2006/relationships" name="Debt and Short-Term Borrowing67" sheetId="67" state="visible" r:id="rId67"/>
    <sheet xmlns:r="http://schemas.openxmlformats.org/officeDocument/2006/relationships" name="Financial Instruments and Fai68"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Other Long Term Liabilities - A" sheetId="71" state="visible" r:id="rId71"/>
    <sheet xmlns:r="http://schemas.openxmlformats.org/officeDocument/2006/relationships" name="Equity - Additional Information" sheetId="72" state="visible" r:id="rId72"/>
    <sheet xmlns:r="http://schemas.openxmlformats.org/officeDocument/2006/relationships" name="Equity - Summary of Dividend Ac" sheetId="73" state="visible" r:id="rId73"/>
    <sheet xmlns:r="http://schemas.openxmlformats.org/officeDocument/2006/relationships" name="Equity - Summary of Changes in " sheetId="74" state="visible" r:id="rId74"/>
    <sheet xmlns:r="http://schemas.openxmlformats.org/officeDocument/2006/relationships" name="Share-based Compensation - Addi" sheetId="75" state="visible" r:id="rId75"/>
    <sheet xmlns:r="http://schemas.openxmlformats.org/officeDocument/2006/relationships" name="Share-based Compensation - Summ" sheetId="76" state="visible" r:id="rId76"/>
    <sheet xmlns:r="http://schemas.openxmlformats.org/officeDocument/2006/relationships" name="Share-based Compensation - Su77" sheetId="77" state="visible" r:id="rId77"/>
    <sheet xmlns:r="http://schemas.openxmlformats.org/officeDocument/2006/relationships" name="Share-based Compensation - Full" sheetId="78" state="visible" r:id="rId78"/>
    <sheet xmlns:r="http://schemas.openxmlformats.org/officeDocument/2006/relationships" name="Share-based Compensation - Fu79" sheetId="79" state="visible" r:id="rId79"/>
    <sheet xmlns:r="http://schemas.openxmlformats.org/officeDocument/2006/relationships" name="Share-based Compensation - Assu" sheetId="80" state="visible" r:id="rId80"/>
    <sheet xmlns:r="http://schemas.openxmlformats.org/officeDocument/2006/relationships" name="Share-based Compensation - Nonv" sheetId="81" state="visible" r:id="rId81"/>
    <sheet xmlns:r="http://schemas.openxmlformats.org/officeDocument/2006/relationships" name="Share-based Compensation - Shar" sheetId="82" state="visible" r:id="rId82"/>
    <sheet xmlns:r="http://schemas.openxmlformats.org/officeDocument/2006/relationships" name="Employee Benefit Plan - Additio" sheetId="83" state="visible" r:id="rId83"/>
    <sheet xmlns:r="http://schemas.openxmlformats.org/officeDocument/2006/relationships" name="Total Other Income, Net - Addit" sheetId="84" state="visible" r:id="rId84"/>
    <sheet xmlns:r="http://schemas.openxmlformats.org/officeDocument/2006/relationships" name="Income Tax - Components of Inco" sheetId="85" state="visible" r:id="rId85"/>
    <sheet xmlns:r="http://schemas.openxmlformats.org/officeDocument/2006/relationships" name="Income Tax - Segregation of Inc" sheetId="86" state="visible" r:id="rId86"/>
    <sheet xmlns:r="http://schemas.openxmlformats.org/officeDocument/2006/relationships" name="Income Tax - Additional Informa" sheetId="87" state="visible" r:id="rId87"/>
    <sheet xmlns:r="http://schemas.openxmlformats.org/officeDocument/2006/relationships" name="Income Tax - Components of Defe" sheetId="88" state="visible" r:id="rId88"/>
    <sheet xmlns:r="http://schemas.openxmlformats.org/officeDocument/2006/relationships" name="Income Tax - Reconciliation of " sheetId="89" state="visible" r:id="rId89"/>
    <sheet xmlns:r="http://schemas.openxmlformats.org/officeDocument/2006/relationships" name="Income Tax - Income Tax Expense" sheetId="90" state="visible" r:id="rId90"/>
    <sheet xmlns:r="http://schemas.openxmlformats.org/officeDocument/2006/relationships" name="Net Income Per Common Share - S" sheetId="91" state="visible" r:id="rId91"/>
    <sheet xmlns:r="http://schemas.openxmlformats.org/officeDocument/2006/relationships" name="Related Party Transactions - Tr" sheetId="92" state="visible" r:id="rId92"/>
    <sheet xmlns:r="http://schemas.openxmlformats.org/officeDocument/2006/relationships" name="Related Party Transactions - 93" sheetId="93" state="visible" r:id="rId93"/>
    <sheet xmlns:r="http://schemas.openxmlformats.org/officeDocument/2006/relationships" name="Related Party Transactions - Su" sheetId="94" state="visible" r:id="rId94"/>
    <sheet xmlns:r="http://schemas.openxmlformats.org/officeDocument/2006/relationships" name="Related Party Transactions - Ad"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Segment Information - Additiona" sheetId="98" state="visible" r:id="rId98"/>
    <sheet xmlns:r="http://schemas.openxmlformats.org/officeDocument/2006/relationships" name="Segment Information - Informati" sheetId="99" state="visible" r:id="rId99"/>
    <sheet xmlns:r="http://schemas.openxmlformats.org/officeDocument/2006/relationships" name="Segment Information - Reconcili" sheetId="100" state="visible" r:id="rId100"/>
    <sheet xmlns:r="http://schemas.openxmlformats.org/officeDocument/2006/relationships" name="Segment Information - Geographi" sheetId="101" state="visible" r:id="rId101"/>
    <sheet xmlns:r="http://schemas.openxmlformats.org/officeDocument/2006/relationships" name="Subsequent Events - Additional " sheetId="102" state="visible" r:id="rId102"/>
    <sheet xmlns:r="http://schemas.openxmlformats.org/officeDocument/2006/relationships" name="Condensed Balance Sheets (Detai" sheetId="103" state="visible" r:id="rId103"/>
    <sheet xmlns:r="http://schemas.openxmlformats.org/officeDocument/2006/relationships" name="Condensed Statements of Income " sheetId="104" state="visible" r:id="rId104"/>
    <sheet xmlns:r="http://schemas.openxmlformats.org/officeDocument/2006/relationships" name="Condensed Statements of Cash Fl" sheetId="105" state="visible" r:id="rId105"/>
  </sheets>
  <definedNames/>
  <calcPr calcId="124519" fullCalcOnLoad="1"/>
</workbook>
</file>

<file path=xl/sharedStrings.xml><?xml version="1.0" encoding="utf-8"?>
<sst xmlns="http://schemas.openxmlformats.org/spreadsheetml/2006/main" uniqueCount="1010">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VTC</t>
  </si>
  <si>
    <t>Entity Registrant Name</t>
  </si>
  <si>
    <t>EVERTEC,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Current Assets:</t>
  </si>
  <si>
    <t>Cash</t>
  </si>
  <si>
    <t>Restricted cash</t>
  </si>
  <si>
    <t>Accounts receivable, net</t>
  </si>
  <si>
    <t>Deferred tax asset</t>
  </si>
  <si>
    <t>Prepaid expenses and other assets</t>
  </si>
  <si>
    <t>Total current assets</t>
  </si>
  <si>
    <t>Investment in equity investee</t>
  </si>
  <si>
    <t>Property and equipment, net</t>
  </si>
  <si>
    <t>Goodwill</t>
  </si>
  <si>
    <t>Other intangible assets, net</t>
  </si>
  <si>
    <t>Long-term deferred tax asset</t>
  </si>
  <si>
    <t>Other long-term assets</t>
  </si>
  <si>
    <t>Total assets</t>
  </si>
  <si>
    <t>Current Liabilities:</t>
  </si>
  <si>
    <t>Accrued liabilities</t>
  </si>
  <si>
    <t>Accounts payable</t>
  </si>
  <si>
    <t>Unearned income</t>
  </si>
  <si>
    <t>Income tax payable</t>
  </si>
  <si>
    <t>Current portion of long-term debt</t>
  </si>
  <si>
    <t>Short-term borrowings</t>
  </si>
  <si>
    <t>Total current liabilities</t>
  </si>
  <si>
    <t>Long-term debt</t>
  </si>
  <si>
    <t>Long-term deferred tax liability</t>
  </si>
  <si>
    <t>Unearned income-long-term</t>
  </si>
  <si>
    <t>Other long-term liabilities</t>
  </si>
  <si>
    <t>Total liabilities</t>
  </si>
  <si>
    <t>Commitments and contingencies (Notes 18 and 21)</t>
  </si>
  <si>
    <t xml:space="preserve"> </t>
  </si>
  <si>
    <t>Stockholders' equity</t>
  </si>
  <si>
    <t>Preferred stock, par value $0.01; 2,000,000 shares authorized; none issued</t>
  </si>
  <si>
    <t>Common stock, par value $0.01; 206,000,000 shares authorized; 72,635,032 shares issued and outstanding at December 31, 2016 (December 31, 2015-74,988,210)</t>
  </si>
  <si>
    <t>Additional paid-in capital</t>
  </si>
  <si>
    <t>Accumulated earnings</t>
  </si>
  <si>
    <t>Accumulated other comprehensive loss, net of tax</t>
  </si>
  <si>
    <t>Total EVERTEC, Inc stockholders' equity</t>
  </si>
  <si>
    <t>Non-controlling interest</t>
  </si>
  <si>
    <t>Total equity</t>
  </si>
  <si>
    <t>Total liabilities and stockholders' equity</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Income and Comprehensive Income - USD ($) $ in Thousands</t>
  </si>
  <si>
    <t>Dec. 31, 2014</t>
  </si>
  <si>
    <t>Revenues</t>
  </si>
  <si>
    <t>Merchant Acquiring, net</t>
  </si>
  <si>
    <t>Payment Processing (from affiliates: $32,485, $30,504 and $27,094)</t>
  </si>
  <si>
    <t>Business Solutions (from affiliates: $143,988, $138,929 and $137,242)</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Losses) earnings of equity method investment</t>
  </si>
  <si>
    <t>Other income, net</t>
  </si>
  <si>
    <t>Total non-operating expenses</t>
  </si>
  <si>
    <t>Income before income taxes</t>
  </si>
  <si>
    <t>Income tax expense (benefit)</t>
  </si>
  <si>
    <t>Net income</t>
  </si>
  <si>
    <t>Less: Net income attributable to non-controlling interest</t>
  </si>
  <si>
    <t>Net income attributable to EVERTEC, Inc.'s common stockholders</t>
  </si>
  <si>
    <t>Other comprehensive (loss) income, net of tax of $176, $8 and $4 Foreign currency translation adjustments</t>
  </si>
  <si>
    <t>Loss on cash flow hedge</t>
  </si>
  <si>
    <t>Total comprehensive income attributable to EVERTEC, Inc.'s common stockholders</t>
  </si>
  <si>
    <t>Net income per common share-basic attributable to EVERTEC, Inc.'s common stockholders</t>
  </si>
  <si>
    <t>Net income per common share-diluted attributable to EVERTEC, Inc.'s common stockholders</t>
  </si>
  <si>
    <t>Cash dividends declared per share</t>
  </si>
  <si>
    <t>Consolidated Statements of Income and Comprehensive Income (Parenthetical) - USD ($) $ in Thousands</t>
  </si>
  <si>
    <t>Income Statement [Abstract]</t>
  </si>
  <si>
    <t>Payment processing revenue from affiliates</t>
  </si>
  <si>
    <t>Business solutions revenue from affiliates</t>
  </si>
  <si>
    <t>Other comprehensive income, income tax expense</t>
  </si>
  <si>
    <t>Consolidated Statements of Changes in Stockholders' Equity - USD ($) $ in Thousands</t>
  </si>
  <si>
    <t>Total</t>
  </si>
  <si>
    <t>Common Stock [Member]</t>
  </si>
  <si>
    <t>Additional Paid-in Capital [Member]</t>
  </si>
  <si>
    <t>Accumulated Earnings [Member]</t>
  </si>
  <si>
    <t>Accumulated Other Comprehensive (Loss) Income [Member]</t>
  </si>
  <si>
    <t>Noncontrolling Interest [Member]</t>
  </si>
  <si>
    <t>Beginning Balance, Value at Dec. 31, 2013</t>
  </si>
  <si>
    <t>Beginning Balance, Shares at Dec. 31, 2013</t>
  </si>
  <si>
    <t>Share-based compensation recognized</t>
  </si>
  <si>
    <t>Tax windfall benefit on share-based compensation</t>
  </si>
  <si>
    <t>Stock options exercised, net of cashless exercise</t>
  </si>
  <si>
    <t>Stock options exercised, net of cashless exercise, Shares</t>
  </si>
  <si>
    <t>Restricted stock grants and units delivered, net of cashless</t>
  </si>
  <si>
    <t>Restricted stock grants and units delivered, net of cashless exercise, Shares</t>
  </si>
  <si>
    <t>Repurchase of common stock</t>
  </si>
  <si>
    <t>Repurchase of common stock, Shares</t>
  </si>
  <si>
    <t>Dividend reversal for forfeited options</t>
  </si>
  <si>
    <t>[1]</t>
  </si>
  <si>
    <t>Cash dividends declared on common stock</t>
  </si>
  <si>
    <t>Cash settlement of stock options</t>
  </si>
  <si>
    <t>Other comprehensive loss</t>
  </si>
  <si>
    <t>Ending Balance, Value at Dec. 31, 2014</t>
  </si>
  <si>
    <t>Ending Balance, Shares at Dec. 31, 2014</t>
  </si>
  <si>
    <t>Ending Balance, Value at Dec. 31, 2015</t>
  </si>
  <si>
    <t>Ending Balance, Shares at Dec. 31, 2015</t>
  </si>
  <si>
    <t>Non-controlling interest on acquisition</t>
  </si>
  <si>
    <t>Ending Balance, Value at Dec. 31, 2016</t>
  </si>
  <si>
    <t>Ending Balance, Shares at Dec. 31, 2016</t>
  </si>
  <si>
    <t>Related to dividend declared in 2012 and accrued upon vesting of stock options. Such options were forfeited during 2014.</t>
  </si>
  <si>
    <t>Consolidated Statements of Cash Flows - USD ($) $ in Thousands</t>
  </si>
  <si>
    <t>Cash flows from operating activities</t>
  </si>
  <si>
    <t>Adjustments to reconcile net income to net cash provided by operating activities:</t>
  </si>
  <si>
    <t>Amortization of debt issue costs and accretion of discount</t>
  </si>
  <si>
    <t>Loss on extinguishment of debt</t>
  </si>
  <si>
    <t>Provision for doubtful accounts and sundry losses</t>
  </si>
  <si>
    <t>Deferred tax benefit</t>
  </si>
  <si>
    <t>Share-based compensation</t>
  </si>
  <si>
    <t>Loss on disposal of property and equipment and other intangibles</t>
  </si>
  <si>
    <t>Loss on impairment of software</t>
  </si>
  <si>
    <t>Losses (earnings) of equity method investment</t>
  </si>
  <si>
    <t>Dividend received from equity method investment</t>
  </si>
  <si>
    <t>(Increase) decrease in assets:</t>
  </si>
  <si>
    <t>Increase (decrease) in liabilities:</t>
  </si>
  <si>
    <t>Accounts payable and accrued liabilities</t>
  </si>
  <si>
    <t>Total adjustments</t>
  </si>
  <si>
    <t>Net cash provided by operating activities</t>
  </si>
  <si>
    <t>Cash flows from investing activities</t>
  </si>
  <si>
    <t>Net decrease (increase) in restricted cash</t>
  </si>
  <si>
    <t>Additions to software and purchase of customer relationship</t>
  </si>
  <si>
    <t>Acquisitions, net of cash acquired</t>
  </si>
  <si>
    <t>Property and equipment acquired</t>
  </si>
  <si>
    <t>Proceeds from sales of property and equipment</t>
  </si>
  <si>
    <t>Net cash used in investing activities</t>
  </si>
  <si>
    <t>Cash flows from financing activities</t>
  </si>
  <si>
    <t>Proceeds from issuance of long-term debt</t>
  </si>
  <si>
    <t>Debt issuance costs</t>
  </si>
  <si>
    <t>Net increase (decrease) in short-term borrowings</t>
  </si>
  <si>
    <t>Repayments of borrowings for purchase of equipment and software</t>
  </si>
  <si>
    <t>Dividends paid</t>
  </si>
  <si>
    <t>Statutory minimum withholding taxes paid on share-based compensation</t>
  </si>
  <si>
    <t>Tax windfall benefits on share-based compensation</t>
  </si>
  <si>
    <t>Issuance of common stock</t>
  </si>
  <si>
    <t>Settlement of stock options</t>
  </si>
  <si>
    <t>Repayment of long-term debt</t>
  </si>
  <si>
    <t>Credit amendment fees</t>
  </si>
  <si>
    <t>Net cash used in financing activities</t>
  </si>
  <si>
    <t>Net increase (decrease) in cash</t>
  </si>
  <si>
    <t>Cash at beginning of the period</t>
  </si>
  <si>
    <t>Cash at end of the period</t>
  </si>
  <si>
    <t>Supplemental disclosure of cash flow information:</t>
  </si>
  <si>
    <t>Cash paid for interest</t>
  </si>
  <si>
    <t>Cash paid for income taxes</t>
  </si>
  <si>
    <t>Supplemental disclosure of non-cash activities:</t>
  </si>
  <si>
    <t>Payable due to vendor related to property and equipment and software acquired</t>
  </si>
  <si>
    <t>The Company and Summary of Significant Accounting Policies</t>
  </si>
  <si>
    <t>Accounting Policies [Abstract]</t>
  </si>
  <si>
    <t>Note 1—The Company and Summary of Significant Accounting
Policies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across 18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Initial Public Offering and Other Public Offerings
On April 17, 2013, the Company completed its initial public
offering of 28,789,943 shares of common stock at a price to the
public of $20.00 per share. On September 18, 2013 and
December 13, 2013, the Company completed public offerings of
23,000,000 and 15,233,273 shares, respectively, of the
Company’s common stock by Apollo Global Management, LLC
(“Apollo”), Popular, Inc. (“Popular”), and
current and former employees. After the completion of these
offerings, Popular owned approximately 11.7 million shares of
EVERTEC’s common stock, or 16.05% as of December 31,
2016, and Apollo no longer owns any of the Company’s common
stock.
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A summary of the most significant accounting policies used in
preparing the accompanying consolidated financial statements is as
follows:
Principles of Consolidation
The accompanying consolidated financial statements include the
accounts and operations of the Company, which are presented in
accordance with GAAP. The Company consolidates all entities that
are controlled by ownership of a majority voting interest.
Intercompany accounts and transactions are eliminated in the
consolidated financial statements.
Use of Estimate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venue Recognition
The Company’s revenue recognition policy follows the guidance
from Accounting Standards Codification (“ASC”) 605
Revenue Recognition Revenue
Recognition—Multiple Element Arrangements Software
The Company recognizes revenue when the following four criteria are
met: (i) persuasive evidence of an agreement exists,
(ii) delivery and acceptance has occurred or services have
been rendered, (iii) the selling price is fixed or
determinable, and (iv) collection is reasonably assured. For
multiple deliverable arrangements, EVERTEC evaluates each
arrangement to determine if the elements or deliverables within the
arrangement represent separate units of accounting pursuant to ASC
605-25. If the deliverables are determined to be separate units of
accounting, revenues are recognized as units of accounting are
delivered and the revenue recognition criteria are met. If the
deliverables are not determined to be separate units of accounting,
revenues for the delivered services are combined into one unit of
accounting and recognized (i) over the life of the arrangement
if all services are consistently delivered over such term, or if
otherwise, (ii) at the time that all services and deliverables
have been delivered. The selling price for each deliverable is
based on vendor specific objective evidence (“VSOE”) if
available, third party evidence (“TPE”) if VSOE is not
available, or management best estimate of selling price
(“BESP”) if neither VSOE nor TPE is available. EVERTEC
establishes VSOE of selling price using the price charged when the
same element is sold separately. EVERTEC bifurcates or allocates
the arrangement consideration to each of the deliverables based on
the relative selling price of each unit of accounting.
The Company has two main categories of revenues according to the
type of transactions EVERTEC enters into with the Company’s
customers: (a) transaction-based fees and (b) fixed fees
and time and material.
Transaction-based fees
The Company provides services that generate transaction-based fees.
Typically transaction-based fees depend on factors such as number
of accounts or transactions processed. These factors typically
consist of a fee per transaction or item processed, a percentage of
dollar volume processed or a fee per account on file, or some
combination thereof. Revenue derived from the transaction-based fee
contracts are recognized when the underlying transaction is
processed, which constitutes delivery of service.
Revenues from business contracts in the Company’s Merchant
Acquiring segment are primarily comprised of discount fees charged
to the merchants based on the sales amount of transactions
processed. Revenues include a discount fee and membership fees
charged to merchants and debit network fees as well as
point-of-sale (“POS”) rental fees. Pursuant to the
guidance from ASC 605-45-45, Revenue Recognition—Principal
Agent Considerations
Payment processing revenues are comprised of revenues related to
providing access to the ATH network and other card networks to
financial institutions, and related services. Payment processing
revenues also include revenues from card issuer processing services
(such as credit and debit card processing, authorization and
settlement, and fraud monitoring and control to debit or credit
card issuers), payment processing services (such as payment and
billing products for merchants, businesses and financial
institutions) and electronic benefit transfer (“EBT”)
(which principally consists of services to the Puerto Rico
government for the delivery of government benefits to
participants). Revenues in EVERTEC’s Payment Processing
segment are primarily comprised of fees per transaction processed
or per account on file, or a combination of both, and are
recognized at the time transactions are processed or on a monthly
basis for accounts on file.
Transaction-based fees within EVERTEC’s Business Solutions
segment consist of revenues from business process management
solutions including core bank processing, business process
outsourcing, item and cash processing, and fulfillment.
Transaction-based fee revenues generated by the Company’s
core bank processing services are derived from fees based on
various factors such as the number of accounts on file (e.g.
savings or checking accounts, loans, etc.), and the number of
transactions processed or registered users (e.g. for online banking
services). For services dependent on the number of transactions
processed, revenues are recognized as the underlying transactions
are processed. For services dependent on the number of users or
accounts on file, revenues are recognized on a monthly basis based
on the number of accounts on file each month. Item and cash
processing revenues are based upon the number of items (e.g.
checks) processed and revenues are recognized when the underlying
item is processed. Fulfillment services include technical and
operational resources for producing and distributing variable print
documents such as statements, bills, checks and benefits summaries.
Fulfillment revenues are based upon the number pages for printing
services and the number of envelopes processed for mailing
services. Revenues are recognized as services are delivered based
on a fee per page printed or envelope mailed, as applicable.
Fixed fees and time and material
The Company also provides services that generate a fixed fee per
month or fees based on time and expenses incurred. These services
are mostly provided in EVERTEC’s Business Solutions segment.
Revenues are generated from EVERTEC’s core bank solutions,
network hosting and management and IT consulting services.
In core bank solutions, the Company mostly provides access to
applications and services such as back-up or recovery, hosting and
maintenance that enable a bank to operate the related hosted
services accessing the Company’s IT infrastructure. These
contracts generally contain multiple elements or deliverables which
are evaluated by EVERTEC and revenues are recognized according to
the applicable guidance. Revenue is derived from fixed fees charged
for the use of hosted services and are recognized on a monthly
basis as delivered. Set-up fees are billed to the customer when the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to be provided under the
contract.
In network hosting and management, EVERTEC provides hosting
services for network infrastructure at EVETEC’s facilities;
automated monitoring services; maintenance of call centers;
interactive voice response solutions, among other related services.
Revenues are primarily derived from monthly fees as services are
delivered. Set-up fees are billed up-front to the customer when the
set-up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under the
contract. There are some arrangements under this line of service
category that may contain undelivered elements. In such cases, the
undelivered elements are evaluated and recognized when the services
are delivered or at the time that all deliverables under the
contract have been delivered.
IT consulting services revenue primarily consists of time billings
based upon the number of hours dedicated to each client. Revenue
from time billings are recognized as services are delivered.
EVERTEC also charges members of the ATH network an annual
membership fee; however, these fees are deferred and recognized as
revenues on a straight-line basis over the year and recorded in the
Company’s Payment Processing segment. In addition,
occasionally EVERTEC is a reseller of hardware and software
products and revenues from these resale transactions are recognized
when such product is delivered and accepted by the client.
Service level arrangements
The Company’s service contracts may include service level
arrangements (“SLA”) generally allowing the customer to
receive a credit for part of the service fee when the Company has
not provided the agreed level of services. The SLA performance
obligation is committed on a monthly basis, thus SLA performance is
monitored and assessed for compliance with arrangements on a
monthly basis, including determination and accounting for its
economic impact, if any.
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of equity method investment caption in the
consolidated statements of income and comprehensive income. The
Company’s consolidated revenues include fees for services
provided to an investee accounted for under the equity method.
Additionally, the Company’s interest in the net asset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to be goodwill.
The Company considers whether the fair value of its equity method
investment has declined below their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
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
Impairment on Long-lived Assets
Long-lived assets to be held and used, and long-lived assets to be
disposed of, are evaluated for impairment whenever events or
changes in circumstances indicate that the carrying amount of an
asset may not be recoverable.
Capitalization of Software
EVERTEC Group LLC’s (“EVERTEC Group”),
EVERTEC’s main operating subsidiary,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technological
feasibility has been achieved, and management’s estimation
that the likeli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ten years and is included in depreciation and
amortization in the consolidated statements of income and
comprehensive income.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16, 2015 and 2014, interest cost capitalized
amounted to approximately $0.4 million, $0.3 million and $0.3
million, respectively.
Software and Maintenance Contracts
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income and
comprehensive income.
Software and maintenance contracts are recognized as prepaid
expenses and other assets or within other long-term assets
depending on their remaining useful lives.
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For 2016, the Company used a “qualitative assessment”
option or “step zero” for the goodwill impairment test
for all of its reporting units. With this process, the Company
first assesses whether it is “more likely than not”
that the fair value of a reporting unit is less than its carrying
amount. If the answer is no, then the fair value of the reporting
unit does not need to be measured, and step one and step two, as
explained below, are bypassed. In assessing the fair value of a
reporting unit, which is based on the nature of the business and
reporting unit’s current and expected financial performance,
the Company uses a combination of factors such as industry and
market conditions, overall financial performance and the entity and
reporting unit specific events.
In the past, the goodwill impairment test used was a two-step
process at each reporting unit level. The first step used to
identify potential impairment, compares the fair value of a
reporting unit with its carrying amount, including goodwill. If the
fair value of a reporting unit exceeds its carrying amount,
goodwill of the reporting unit is not considered impaired and the
second step of the impairment test is not necessary. If the
carrying amount of the reporting unit exceeds the fair value, there
is an indication of potential impairment and the second step of the
goodwill impairment analysis is required. The second step consists
of comparing the implied fair value of the reporting unit goodwill
with the carrying amount of that goodwill.
For the years ended December 31, 2016, 2015 and 2014, no
impairment losses associated with goodwill were recognized.
Other identifiable intangible assets with a definitive useful life
are amortized using the straight-line method or an accelerated
method. These intangibles are evaluated periodically for impairment
when events or changes in circumstances indicate that the carrying
amount may not be recoverable.
Other identifiable intangible assets with a definitive useful life
include a customer relationship, trademark, software packages and a
non-compete agreement acquired during September 2010 when Apollo
acquired a 51% indirect ownership interest in EVERTEC as part of a
merger (the “Merger”); a customer relationship asset
acquired in 2015 from a local bank in Puerto Rico, and customer
relationship assets acquired as part of business combination
transactions in 2016.
The customer relationship assets were valued using the excess
earnings method under the income approach. Trademark assets were
valued using the relief-from-royalty method under the income
approach. Software packages, which include capitalized software
development costs, were recorded at cost. The non-compete agreement
was valued based on the estimated impact that theoretical
competition would have on revenues and expenses.
Derivative Instruments and Hedging Activities
The Company uses derivative financial instruments to enhance its
ability to manage its exposure to certain financial and market
risks, primarily those related to changes in interest rate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Loss). Amounts accumulated in other
comprehensive income (loss)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is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does not enter
into derivative financial instruments for speculative purposes.
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which file separate
income tax returns.
Cash
Cash includes cash on hand and in banks.
Restricted Cash
Restricted cash represents cash received on deposits from
participating institutions of the ATH network that has been
segregated for the development of the ATH brand and cash maintained
as collateral for a credit facility with Popular.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
Allowance for Doubtful Accounts
An allowance for doubtful accounts is provided for based on the
estimated uncollectible amounts of the related receivables. The
estimate is primarily based on a review of the current status of
specific accounts receivable. Receivables are considered past due
if full payment is not received by the contractual date. Past due
accounts are generally written off against the allowance for
doubtful accounts only after all collection attempts have been
exhausted.
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
Share-based Compensation
The Company estimates the fair value of stock-based awards, on a
contemporaneous basis, at the date they are granted using the
Black-Scholes-Merton option pricing model for Tranche A options and
the Monte Carlo simulation analysis for Tranche B and Tranche C
options and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The expected term
for stock options granted under the 2010 Plan was based on the
vesting time of the options. For the stock options granted under
the 2013 Plan, the simplified method was used to estimate the
expected term, given that the Company did not have appropriate
exercise data on which to base the estimate nor is exercise data
relating to employees of comparable companies easily obtainable.
Performance and time based RSUs and restricted stock are valued
based on the market price of the Company’s stock at the grant
date.
Upon option exercise or restricted stock or RSUs release,
participants may elect to “net share
settle”. Rather than requiring the participant to
deliver cash to satisfy the exercise price, for options exercise,
and statutory minimum tax withholdings, the Company withholds a
sufficient number of shares to cover these amounts and delivers the
net shares to the participant. The Company recognizes the
associated tax withholding obligation as a reduction of additional
paid-in capital.
As compensation expense is recognized, a deferred tax asset is
established. At the time stock options are exercised,
restricted stock or RSUs are released, a current tax deduction
arises based on the value at the time of exercise or
release. This deduction may exceed the associated deferred tax
asset, resulting in a “windfall tax benefit”. The
windfall is recognized in the consolidated balance sheets as an
increase to additional paid-in capital, and is included in the
consolidated statements of cash flows as a financing inflow.
In determining the amount of cash tax savings realized from the
excess share-based compensation deductions, the Company follows the
tax law ordering approach. Under this approach, the utilization of
excess tax deductions associated with share-based awards is
dictated by provision in the tax law that identify the sequence in
which such benefits are utilized for tax purposes.
Net Income per Common Share
Basic net income per common share is determined by dividing net
income by the weighted-average number of common shares outstanding
during the period.
Diluted net income per common share assumes the issuance of all
potentially dilutive share equivalents using the treasury stock
method. For stock options and RSUs it is assumed that the proceeds
will be used to buy back shares. For stock options, such proceeds
equal the average unrecognized compensation plus exercise price and
windfall tax benefits. For unvested restricted share units, the
proceeds equal the average unrecognized compensation plus windfall
tax benefits.</t>
  </si>
  <si>
    <t>Recent Accounting Pronouncements</t>
  </si>
  <si>
    <t>Accounting Changes and Error Corrections [Abstract]</t>
  </si>
  <si>
    <t>Note 2—Recent Accounting Pronouncements
Recently adopted accounting pronouncements
In April, 2015, the Financial Accounting Standards Board
(“FASB”) issued updated guidance for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companies, the amendments in this Update were effective for annual
periods, including interim periods within those annual periods,
beginning after December 15, 2015. The Company adopted this
guidance on January 1, 2016. Its adoption did not have a
material impact on our results from operations or financial
position.
In April 2015, the FASB issued guidance requiring that debt
issuance costs related to a recognized debt liability be presented
in the balance sheet as a direct reduction of the carrying amount
of the debt liability, consistent with debt discounts. This
guidance was effective for fiscal years beginning after
December 15, 2015 and interim periods within those fiscal
years. The Company adopted the guidance on January 1, 2016 and
applied the standard retrospectively. The balance sheet presented
has been adjusted to reflect the period specific effects of the
adoption of the guidance. Specifically, debt issue costs of
$6.0 million and $6.4 million for March 31, 2016, the adoption
date, and December 31, 2015, respectively, were reclassified
from other long-term assets to long-term debt within our unaudited
Consolidated Condensed Balance Sheets.
In September 2015, the FASB issued updated guidance for Business
Combinations and eliminated the requirement to retrospectively
adjust the financial statements for measurement-period adjustments
that occur in periods after a business combination is
consummated. This guidance was effective for annual periods
and interim periods within that period beginning after
December 15, 2015. The Company adopted this guidance on
January 1, 2016 with no impact.
In November 2015, the FASB issued updated guidance to simplify the
classific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adopted this
guidance on its balance sheet at June 30, 2016. The Company
applied this guidance prospectively and the guidance was not
retrospectively adjusted on the December 31, 2015 balance
sheets. This guidance was adopted to simplify the presentation of
deferred tax assets and liabilities.
Recently issued accounting pronouncements
The FASB has issued the following accounting pronouncements and
guidance relevant to the Company’s operations:
In February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mendments in
this Update are effective for public companies for fiscal years
beginning after December 15, 2018, including interim periods
within those fiscal years. Early application is permitted. The
Company is currently evaluating the impact of the adoption of this
guidance on its consolidated financial statements.
In March 2016, the FASB issued updated guidance for the effect of
derivative contract novations on existing hedge accounting
relationships. This Update clarifies that a change in the
counterparty to a derivative instrument that has been designated as
the hedging instrument under Topic 815 does not, in and of itself,
require 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The Company expects to adopt this guidance with no impact on
the consolidated financial statements.
In March 2016, the FASB issued updated guidance to simplify the
transition to the equity method of accounting. The amendments in
this Update affect all entities that have an investment that
becomes qualified for the equity method of accounting as it
eliminates the requirement that an investor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expects to adopt this guidance if and when an
investment becomes qualified for the equity method of
accounting.
In March 2016, the FASB issued updated guidance for revenue from
contracts with customers’ principal versus agent
considerations (reporting gross versus net). The amendments clarify
the implementation guidance on principal versus agent
considerations and are intended to improve the operability and
understandability of the implementation guidance. The amendments in
this Update affect the guidance in Accounting Standards Update
2014-09, Revenue from Contracts with Customers (Topic 606)
In March 2016, the FASB issued updated guidance for accounting for
employee share based payment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e adoption of this guidance on its
consolidated financial statements.
In June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The Company
is currently evaluating the impact of the adoption of this guidance
on its consolidated financial statements, if any.
In August 2016, the FASB issued updated guidance for the
classification of certain cash receipts and cash payments on the
statement of cash flows. The amendments in this update provide
specific guidance for the classification of eight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an insurance
claim; proceeds from the settlement of corporate-owned life
insurance policies, including bank-owned life insurance policies;
distributions received from equity method investees; beneficial
interests in securitization transactions; and separately
identifiable cash flows and applications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e adoption of this
guidance on its consolidated financial statements, if any.
In October 2016, the FASB issued updated guidance for tax treatment
of intra-entity transfers of assets other than inventory. Current
GAAP prohibits the recognition of current and deferred income taxes
for an intra-entity asset transfer until the asset has been sold to
an outside party.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Company is currently
evaluating the impact of the adoption of this guidance on its
consolidated financial statements.
In October 2016, the FASB issued updated guidance for the
consolidation of variable interest entities (“VIEs”)
for which interests are held through related parties that are under
common control. The amendments in this Update affect reporting
entities that are required to evaluate whether they should
consolidate a VIE within the Variable Interest Entities Subsections
of Subtopic 810-10, Consolidation—Overall, in certain
situations involving entities under common control. Specifically,
the amendments change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amendments in this
Update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the adoption of this guidance on its consolidated financial
statements, if any.
In November 2016, the FASB issued guidance regarding the
classification of transactions involving restricted cash o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In January 2017, the FASB issued guidance clarifying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Early application of the amendments in this Update
is allowed in specific circumstances. The Company will adopt this
guidance on future acquisitions.
In January 2017, the FASB issued updated guidance to simplify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The amendments in
this Update are effective for annual and interim goodwill
impairment tests performed in fiscal years beginning after
December 15, 2019. Early adoption is permitted for interim or
annual goodwill impairment tests performed on testing dates after
January 1, 2017. The Company is evaluating the impact of the
adoption of this guidance on future goodwill impairment tests.
Accounting pronouncements issued prior to 2016 and not yet
adopted
During 2014, the FASB issued new guidance for revenue from
contracts with customers ,
Management is currently in the process of evaluating the potential
impact this new guidance will have on the Company’s financial
statements. Management has not completed this evaluation and
therefore, cannot conclude whether the guidance will have a
significant impact on the financial statements at this time.
However, based on preliminary work completed at this time,
Management is considering the implications that the new standard
may have in the following areas:
• Under the new standards, certain
implementation costs and other fulfilment costs, such as direct
labor for contract set-up activities, that are expensed as incurred
under current policies, will be capitalized and amortized over the
contract term and anticipated renewal periods.
• The period of amortization of
contract acquisition costs (e.g., sales commissions) may change.
Under current policies, sales commissions are expensed over the
initial term of a contract. Under the new standards, these are
required to be amortized over the initial contract term plus any
anticipated renewal periods if there is no commensurate commission
paid for the renewal periods.
• Under current policies, upfront
activities (such as setup activities) are not generally analyzed to
determine whether they have standalone value because the contingent
revenue cap under the existing revenue guidance would prohibit
allocation of hosting revenue to that upfront activity. Under the
new standards, the contingent revenue cap no longer exists, so
certain upfront activities included in the implementation process
will need to be evaluated to determine whether they qualify as
separate units of accounting. If they are separate units of
accounting, then revenue would be allocated to the upfront
activity, recognized as those activities are performed, rather than
over the hosting period.
• Where the Company charges upfront
fees for implementation or set-up activities, including fees
charged in pre-production periods, the period over which these fees
will be recognized may in some cases be shorter than our current
practice.
• For certain software license
arrangements, the Company currently uses a ratable, or over time,
revenue recognition method for software licensing arrangements
where vendor specific objective evidence (VSOE) of the maintenance
portion of the arrangement does not exist. Under the new standards,
Management expects the timing of revenue recognition to be
accelerated because Management anticipates that the license revenue
portion will be recognized at a point in time upon software license
delivery.
At this time, Management is not able to reasonably estimate the
impact that adoption is expected to have.
The Company’s implementation process is ongoing. Significant
activities that are in process are the calculation of the
transition adjustment, drafting and approval of new accounting
policies, and design and implementation of new processes and
systems to accommodate the new policies and to compile the
information for the enhanced disclosures under the new
standards.</t>
  </si>
  <si>
    <t>Cash and Cash Equivalents [Abstract]</t>
  </si>
  <si>
    <t>Note 3—Cash
At December 31, 2016 and 2015, the Company’s cash
amounted to $51.9 million and $28.7 million, respectively, which is
mostly deposited in interest bearing deposit accounts within
financial institutions. As of December 31, 2016 and 2015,
total cash from subsidiaries located outside of Puerto Rico
amounted to $35.5 million and $16.4 million, respectively.
Cash deposited in an affiliate financial institution amounted to
$7.8 million and $12.1 million as of December 31, 2016
and 2015, respectively.</t>
  </si>
  <si>
    <t>Accounts Receivable, Net</t>
  </si>
  <si>
    <t>Receivables [Abstract]</t>
  </si>
  <si>
    <t>Note 4—Accounts Receivable, Net
Accounts receivable, net consisted of the following:
December 31,
(Dollar amounts in thousands) 2016 2015
Trade $ 52,663 $ 52,652
Due from affiliates, net 20,971 16,886
Settlement assets 5,938 6,304
Other 144 123
Less: allowance for doubtful accounts (1,913 ) (2,250 )
Accounts receivable, net $ 77,803 $ 73,715
At December 31, 2016 and 2015, the Company had receivables
from the government of Puerto Rico amounting to $18.0 million and
$18.4 million, respectively, included as part of Trade
receivables.
The Company records settlement assets that result from timing
differences in the Company’s settlement processes with
merchants, financial institutions, and credit card associations
related to merchant and card transaction processing. The amounts
are generally collected or paid the following business day.</t>
  </si>
  <si>
    <t>Prepaid Expenses and Other Assets</t>
  </si>
  <si>
    <t>Deferred Costs, Capitalized, Prepaid, and Other Assets Disclosure [Abstract]</t>
  </si>
  <si>
    <t>Note 5—Prepaid Expenses and Other Assets
Prepaid expenses and other assets consisted of the following:
December 31,
(Dollar amounts in thousands) 2016 2015
Software licenses and maintenance contracts $ 8,302 $ 6,526
Deferred project costs 3,113 4,067
Guarantee deposits 3,396 2,404
Insurance 1,272 1,313
Prepaid income taxes 1,362 1,259
Taxes other than income 1,358 1,042
Postage 296 751
Other 1,331 1,396
Prepaid expenses and other assets $ 20,430 $ 18,758</t>
  </si>
  <si>
    <t>Investment in Equity Investee</t>
  </si>
  <si>
    <t>Equity Method Investments and Joint Ventures [Abstract]</t>
  </si>
  <si>
    <t>Note 6—Investment in Equity Investee
Consorcio de Tarjetas Dominicanas, S.A. (“CONTADO”) is
the largest merchant acquirer and ATM network in the Dominican
Republic. The Company uses the equity method of accounting to
account for its equity interest in CONTADO. As a result of the
acquisition in 2011 of CONTADO’s 19.99% equity interest, the
Company calculated an excess cost of the investment in CONTADO over
the amount of underlying equity in net assets of approximately $9.0
million, which was mainly attributed to customer relationships,
trademark and goodwill intangibles. The Company’s excess
basis allocated to amortizable assets is recognized on a
straight-line basis over the lives of the appropriate intangibles.
Amortization expense for each of the years ended December 31,
2016, 2015 and 2014 amounted to approximately $0.3 million, and was
recorded within earnings (losses) of equity method investment in
the consolidated statements of income and comprehensive income. The
Company recognized a loss of $0.1 million for December 31,
2016 and earnings of $0.1 million and $1.1 million as equity in
CONTADO’s net income, net of amortization, in the
consolidated statements of income and comprehensive income for the
years ended 2015 and 2014, respectively. For the year ended
December 31, 2014, the Company received $0.3 million in
dividends from CONTADO. No dividends were received during 2015 or
2016.
CONTADO fiscal year ends December 31 and is reported in the
consolidated statements of income and comprehensive income for the
period subsequent to the acquisition date on a one month lag. No
significant events occurred in CONTADO’s operations
subsequent to November 30, 2016 that would have materially
affected the Company’s reported results.</t>
  </si>
  <si>
    <t>Property and Equipment, Net</t>
  </si>
  <si>
    <t>Property, Plant and Equipment [Abstract]</t>
  </si>
  <si>
    <t>Note 7—Property and Equipment, Net
Property and equipment, net consisted of the following:
Useful life in years December 31,
(Dollar amounts in thousands) 2016 2015
Buildings 30 $ 1,559 $ 1,606
Data processing equipment 3 - 5 105,052 94,523
Furniture and equipment 3 - 20 7,311 8,170
Leasehold improvements 5 - 10 3,057 3,649
116,979 107,948
Less—accumulated depreciation and amortization (79,431 ) (75,244 )
Depreciable assets, net 37,548 32,704
Land 1,382 1,424
Property and equipment, net $ 38,930 $ 34,128
Depreciation and amortization expense related to property and
equipment was $14.2 million, $15.1 million and $15.5 million for
the years ended December 31, 2016, 2015 and 2014,
respectively.</t>
  </si>
  <si>
    <t>Goodwill and Intangible Assets Disclosure [Abstract]</t>
  </si>
  <si>
    <t>Note 8—Goodwill
The changes in the carrying amount of goodwill, allocated by
reportable segments, were as follows (See Note 22):
(Dollar amounts in thousands) Merchant Payment Business Total
Balance at December 31, 2014 $ 138,121 $ 184,228 $ 46,488 $ 368,837
Foreign currency translation adjustments
— (732 ) 28 (704 )
Balance at December 31, 2015 138,121 183,496 46,516 368,133
Goodwill attributable to acquisition
— 4,991
— 4,991
Foreign currency translation adjustments
— (1,799 ) (339 ) (2,138 )
Balance at December 31, 2016 $ 138,121 $ 186,688 $ 46,177 $ 370,986
Goodwill is tested for impairment on an annual basis, or more often
if events or circumstances indicate there may be impairment. For
2016, the Company used the qualitative assessment option or step
zero process. Using this process, the Company first assesses
whether it is “more likely than not” that the fair
value of a reporting unit is less than its carrying amount. For
2015, the Company used a two-step process at each reporting unit
level. The first step (“Step 1”) compares the estimated
fair value of the reporting units to their carrying values,
including goodwill. If the fair value of a reporting unit exceeds
its carrying amount, goodwill of the reporting unit is not
considered impaired and the second step of the impairment test is
unnecessary. If needed, the second step (“Step 2”)
consists of comparing the implied fair value of the reporting units
with the carrying amount of that goodwill.
The Company conducted a qualitative assessment of each reporting
unit’s fair value, or step zero process, as of
August 31, 2016. As part of the Company’s qualitative
assessment, EVERTEC considered the results for the Company’s
2015 impairment test (which indicated that the fair value of each
reporting unit was in excess of it carrying amount by
120.9%—145.5%) as well as current market conditions and
changes in the carrying amount of the Company’s reporting
units that occurred subsequent to the 2015 impairment test. Based
on the results of this qualitative assessment, EVERTEC believes the
fair value of goodwill for each of the Company’s reporting
units continues to exceed their respective carrying amounts and
concluded that it was not necessary to conduct the two-step
goodwill impairment test. Accordingly, no impairment losses for the
period were recognized.</t>
  </si>
  <si>
    <t>Other Intangible Assets, Net</t>
  </si>
  <si>
    <t xml:space="preserve">Note 9—Other Intangible Assets, Net
The carrying amount of other intangible assets consisted of the
following:
(Dollar amounts in thousands) December 31, 2016
Useful life in years Gross Accumulated Net carrying
Customer relationships 8 - 14 $ 334,455 $ (141,829 ) $ 192,626
Trademark 10 - 15 39,950 (21,650 ) 18,300
Software packages 3 - 10 176,267 (121,055 ) 55,212
Non-compete agreement 15 56,539 (23,558 ) 32,981
Other intangible assets, net $ 607,211 $ (308,092 ) $ 299,119
(Dollar amounts in thousands) December 31, 2015
Useful life Gross Accumulated Net carrying
Customer relationships 10 - 14 $ 322,632 $ (117,963 ) $ 204,669
Trademark 10 - 15 39,950 (18,186 ) 21,764
Software packages 3 - 10 155,611 (106,735 ) 48,876
Non-compete agreement 15 56,539 (19,789 ) 36,750
Other intangible assets, net $ 574,732 $ (262,673 ) $ 312,059
The Company completed two acquisitions in 2016 that were not
significant, individually or in the aggregate, a 65% equity
interest in Processa, S.A.S, a Colombian payment processing company
for $6.4 million, including a customer relationship of $3.1
million, and Accuprint, Inc, a data management and printing
services company for $9.7 million, including a customer
relationship of $9.1 million. In connection with the Accurpint, Inc
purchase, the Company has recorded a contingent liability of $1.1
million. The results of operations and financial position of these
entities are included in the Consolidated Financial Statements from
and after the date of acquisition. During 2015, the Company
acquired a customer relationship amounting to $10.0 million.
Amortization expense related to intangibles, including software
packages, was $45.4 million, $49.9 million and $50.5 million for
the years ended December 31, 2016, 2015 and 2014,
respectively. Amortization expense related to software packages was
$14.3 million, $20.1 million and $21.0 million for the years ended
December 31, 2016, 2015 and 2014, respectively. During the
year ended December 31, 2016, the Company recognized an
impairment loss of $2.3 million related to software. The estimated
amortization expenses of balances outstanding at December 31,
2016 for the next five years are as follows:
(Dollar amounts in thousands)
2017 $ 43,723
2018 39,516
2019 36,247
2020 33,621
2021 32,465 </t>
  </si>
  <si>
    <t>Other Long-Term Assets</t>
  </si>
  <si>
    <t>Text Block [Abstract]</t>
  </si>
  <si>
    <t>Note 10—Other Long-Term Assets
As of December 31, 2016, other long-term assets included $1.9
million related to deferred debt-issuance costs related to the
revolving credit facility, $2.3 million related to the long-term
portion of certain software and maintenance contracts and $1.1
million relating to the long-term portion of certain lease
receivables.
As of December 31, 2015, other long-term assets included $1.3
million related to deferred debt-issuance costs related to the
revolving credit facility and $1.7 million related to the long-term
portion of certain software and maintenance contracts.</t>
  </si>
  <si>
    <t>Debt and Short-Term Borrowings</t>
  </si>
  <si>
    <t>Debt Disclosure [Abstract]</t>
  </si>
  <si>
    <t>Note 11—Debt and Short-Term Borrowings
Total debt was as follows:
December 31,
(Dollar amounts in thousands) 2016 2015
Senior Secured Credit Facility (Term A) due on April 17, 2018
paying interest at a variable interest rate (London InterBank
Offered Rate (“LIBOR”) plus applicable margin
(1)(3) $
— $ 260,324
Senior Secured Credit Facility (2018 Term A) due on April 17,
2018 paying interest at a variable interest rate (London InterBank
Offered Rate (“LIBOR”) plus applicable margin
(1)(3) 28,721
—
Senior Secured Credit Facility (2020 Term A) due on
January 17, 2020 paying interest at a variable interest rate
(London InterBank Offered Rate (“LIBOR”) plus
applicable margin (3)(4) 212,661
—
Senior Secured Credit Facility (Term B) due on April 17, 2020
paying interest at a variable interest rate (LIBOR plus applicable
margin (2)(3) 378,074 381,723
Senior Secured Revolving Credit Facility (6) 28,000 17,000
Note Payable due on October 1, 2017 (3) 1,524 2,967
Note Payable due on July 31, 2017 (3) 357 685
Note Payable due on August 31, 2019 (5) 890
—
Note Payable due on April 30, 2021 (3) 532
—
Total debt $ 650,759 $ 662,699
(1) Applicable margin of 2.25% at
December 31, 2016 and 2015.
(2) Subject to a minimum rate
(“LIBOR floor”) of 0.75% applicable margin of 2.50% at
December 31, 2016 and 2015, respectively.
(3) Net of unaccreted discount and
unamortized debt issue costs, as applicable.
(4) Applicable margin of 2.50% at
December 31, 2016.
(5) Fixed interest rate of 7.50%.
(6) Applicable margin of 2.50% and 2.25%
at December 31, 2016 and 2015, respectively.
The following table presents contractual principal payments for the
next five years:
(Dollar amounts in
thousands)
2017 $ 50,162
2018 46,953
2019 24,924
2020 540,820
2021 45
Senior Secured Credit Facilities
On April 17, 2013, EVERTEC Group entered into a credit
agreement (the “2013 Credit Agreement”) governing the
senior secured credit facilities, consisting of a $300.0 million
term loan A facility (the “Term A Loan”), a $400.0
million term loan B facility (the “Term B Loan”) and a
$100.0 million revolving credit facility.
Term A Loan
The Term A Loan requires principal payments on the last business
day of each quarter equal to (a) 1.250% of the original
principal amount commencing on September 30, 2013 through
June 30, 2016; (b) 1.875% of the original principal
amount from September 30, 2016 through June 30, 2017;
(c) 2.50% of the original principal amount from
September 30, 2017 through March 31, 2018; and
(d) the remaining outstanding principal amount on the maturity
of the Term A Loan on April 17, 2018. Interest is based on
EVERTEC Group first lien secured net leverage ratio and payable at
a rate equal to, at the Company’s option, either
(a) LIBOR Rate plus an applicable margin ranging from 2.00% to
2.50%, or (b) Alternate Base Rate (“ABR”), as
defined in the 2013 Credit Agreement, plus an applicable margin
ranging from 1.00% to 1.50%. The Term A Loan has no LIBOR or Base
Rate minimum or floor.
Term B Loan
The Term B Loan requires principal payments on the last business
day of each quarter equal to 0.250% of the original principal
amount commencing on September 30, 2013 and the remaining
outstanding principal amount on the maturity of the Term B Loan on
April 17, 2020. Interest is based on EVERTEC Group’s
first lien secured net leverage ratio and payable at a rate equal
to, at the Company’s option, either (a) LIBOR Rate plus
an applicable margin ranging from 2.50% to 2.75%, or (b) Base
Rate plus an applicable margin ranging from 1.50% to 1.75%. The
LIBOR Rate and Base Rate are subject to floors of 0.75% and 1.75%,
respectively.
Revolving Credit Facility
The revolving credit facility has an available balance up to $100.0
million, with an interest rate on loans calculated the same as the
applicable Term A Loan rate. The facility matures on April 17,
2018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
All loans may be prepaid without premium or penalty.
The senior secured credit facilities contain various restrictive
covenants. As a result of the Third Amendment (as defined below),
the Term A Loan and the revolving credit facility (subject to
certain exceptions) require the Company to maintain on a quarterly
basis a specified maximum senior secured leverage ratio of up to
4.75 to 1.00 as defined in the 2013 Credit Agreement (total first
lien secured debt to adjusted EBITDA) until September 30, 2018
and 4.25 to 1.00 for any fiscal quarter ending thereafter. In
addition, substantially all of the Company’s assets are
pledged to secure the Company’s obligations under the 2013
Credit agreement and, among other things, the 2013 Credit
Agreement: (a) limits the Company’s ability and the
ability of the Company’s subsidiaries to incur additional
indebtedness, incur liens, pay dividends or make certain other
restricted payments, as all net assets are restricted, and enter
into certain transactions with affiliates; (b) restricts the
Company’s ability to enter into agreements that would
restrict the ability of the Company’s subsidiaries to pay
dividends or make certain payments to EVERTEC; and (c) places
restrictions on the Company’s ability and the ability of the
Company’s subsidiaries to merge or consolidate with any other
person or sell, assign, transfer, convey or otherwise dispose of
all or substantially all of the Company’s assets.
Amendments to the 2013 Credit Agreement
During the second quarter of 2016, EVERTEC Group, together with
certain other direct and indirect subsidiaries of the Company,
entered into a second amendment and waiver to the outstanding
Credit Agreement (the “Second Amendment”). The Company
paid each lender that consented to the amendment a fee equal to
0.50% of the aggregate principal amount of outstanding term loans
and revolving commitments held by such lender. The credit amendment
fees paid during the second quarter of 2016 amounted to $3.6
million.
During the fourth quarter of 2016, EVERTEC Group, together with
certain other direct and indirect subsidiaries of the Company,
entered into a third amendment (the “Third Amendment”)
to the 2013 Credit Agreement. The Third Amendment extends the
maturity of (a) approximately $219 million of EVERTEC
Group’s existing approximately $250 million of Term A loan
facility to January 17, 2020 (the “2020 Term A
loan”) and (b) $65 million of EVERTEC Group’s
existing $100 million of revolving credit facility to
January 17, 2020. The remaining approximately $30 million
of Term A loan (the “2018 Term A loan”) and the $35
million of revolving credit facility that were not extended will
remain in place and mature as originally scheduled on
April 17, 2018. The Term B loan facility will remain in place
and mature as originally scheduled on April 17, 2020
(collectively, the “Senior Secured term loans”).
Under the terms of the Third Amendment, the 2018 Term A Loan
amortizes on a basis of 1.875% of the original principal amount
beginning in the third quarter of 2016 and during each of the next
three quarters, and 2.50% of the original principal amount during
each of the final three quarters, with the balance payable on the
final maturity date. The 2020 Term A Loan amortizes on a basis of
1.50% of the original principal amount beginning in the fourth
quarter of 2016 and during each of the next five quarters, 1.875%
of the original principal amount during each of the four subsequent
quarters, and 2.50% of the original principal amount during each of
the final three quarters, with the balance payable on the final
maturity date.
The applicable margin under the 2013 Credit Agreement is based on,
at EVERTEC Group’s option, (i) with respect to any 2018
Term A Loan, 2.50% per annum in the case of any LIBOR Loan and
1.50% per annum in the case of any ABR Loan subject to
reduction based on achievement of specific first lien secured
leverage ratios, (ii) with respect to any 2020 Term A Loan,
2.50% per annum in the case of any LIBOR Loan and
1.50% per annum in the case of any ABR Loan, (iii) with
respect to any Term B Loan, 2.75% per annum in the case of any
LIBOR Loan and 1.75% per annum in the case of any ABR Loan
subject to reduction based on achievement of specific first lien
secured leverage ratios, and (iv) with respect to any
Revolving Facility Loan, (A) 2.50% per annum in the case
of any LIBOR Loan and (B) 1.50% per annum in the case of
any ABR Loan.
The unpaid principal balance at December 31, 2016 of the 2018
Term A Loan, the 2020 Term A Loan and the Term B Loan was $29.5
million, $216.0 million and $386.0 million, respectively. The
additional borrowing capacity for the Revolving Facility loan at
December 31, 2016 was $72.0 million.
Notes payable
In December 2014, June 2015, and May 2016, EVERTEC Group
entered into non-interest bearing financing agreements amounting to
$4.6 million, $1.1 million and $0.7 million, respectively, and in
October 2016 entered into an interest bearing agreement of $1.1
million, to purchase software. As of December 31, 2016 and
2015, the outstanding principal balance of the notes payable was
$3.4 million and $4.2 million, respectively. The current portion of
these notes is recorded as part of accounts payable and the
long-term portion is included in other long-term liabilities.
Interest Rate Swap
As of December 31, 2016 and 2015,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
The Company has accounted for this transaction as a cash flow
hedge. The fair value of the Company’s derivative instruments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and discount rates.
As of December 31, 2016 and 2015, the carrying amount of the
derivative on the Company’s balance sheets is as follows:
(Dollar amounts in thousands) December 31, 2016 December 31, 2015
Other long-term liabilities $ 1,964 $ 515
The cash flow hedge is considered highly effective and no impact on
earnings is expected due to hedge ineffectiveness.</t>
  </si>
  <si>
    <t>Financial Instruments and Fair Value Measurements</t>
  </si>
  <si>
    <t>Fair Value Disclosures [Abstract]</t>
  </si>
  <si>
    <t>Note 12—Financial Instruments and Fair Value
Measurements
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Level 2
Level 3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fair value
measurements by level at December 31, 2016 and 2015, for
assets and liabilities measured at fair value on a recurring
basis:
(Dollar amounts in thousands) Level 1 Level 2 Level 3 Total
December 31, 2016
Financial liabilities:
Interest rate swap $
— $ 1,964 $
— $ 1,964
December 31, 2015
Financial liabilities:
Interest rate swap
— 515
— 515
Derivative Instruments
The fair value of the Company’s derivative instrument is
determined using a standard valuation model.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and discount rates. The discount rates are based on
the historical LIBOR Swap rates.
The following table presents the carrying value, as applicable, and
estimated fair values for financial instruments at
December 31, 2016 and 2015:
December 31,
2016 2015
(Dollar amounts in thousands) Carrying Fair Value Carrying Fair Value
Financial liabilities:
Interest rate swap $ 1,964 $ 1,964 $ 515 $ 515
Senior secured Term A Loan
—
— 260,324 250,688
Senior secured Term B Loan 378,074 383,491 381,723 373,749
2018 Term A Loan 28,721 29,268
—
—
2020 Term A Loan 212,661 213,872
—
—
The fair value of the senior secured term loans at
December 31, 2016 and 2015 was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senior secured term loans, which are not measured at fair value
in the balance sheets, if measured, would be categorized as
Level 3 in the fair value hierarchy.
There were no transfers in or out of Level 3 during the years ended
December 31, 2016, 2015 and 2014.</t>
  </si>
  <si>
    <t>Other Long Term Liabilities</t>
  </si>
  <si>
    <t>Other Liabilities Disclosure [Abstract]</t>
  </si>
  <si>
    <t>Note 13—Other Long Term Liabilities
As of December 31, 2016, other long-term liabilities mainly
consists of unrecognized tax benefit liabilities and the long-term
portion of notes payables of $14.4 million and derivative liability
of $2.0 million.
As of December 31, 2015, other long-term liabilities mainly
consists of unrecognized tax benefit liabilities and the long-term
portion of notes payables of $11.6 million and derivative liability
of $0.5 million.</t>
  </si>
  <si>
    <t>Equity</t>
  </si>
  <si>
    <t>Equity [Abstract]</t>
  </si>
  <si>
    <t>Note 14—Equity
The Company is authorized to issue up to 206,000,000 shares of
common stock of $0.01 par value. At December 31, 2016 and
2015, the Company had 72,635,032 and 74,988,210 shares outstanding,
respectively. The Company is also authorized to issue 2,000,000
shares of $0.01 par value preferred stock. As of December 31,
2016, no shares of preferred stock have been issued.
Stock Repurchase
In 2016, 2015 and 2014, the Company repurchased a total of
2.5 million, 3.0 million and 1.2 million shares,
respectively, at a cost of $39.9 million, $54.9 million and $26.2
million, respectively. The Company funded such repurchases with
cash on hand and borrowings to the existing revolving credit
facility. As of December 31, 2016, 2015 and 2014, the
repurchased shares were permanently retired.
Dividends
EVERTEC pays a regular quarterly dividend on the Company’s
common stock, subject to the declaration thereof each quarter by
the Company’s Board of Directors. The Company’s
dividend activity in 2016 and 2015 was as follows:
Declaration Date Record Date Payment Date Dividend per share
February 18, 2015 March 2, 2015 March 19, 2015 0.10
May 6, 2015 May 18, 2015 June 5, 2015 0.10
August 5, 2015 August 17, 2015 September 3, 2015 0.10
November 4, 2015 November 16, 2015 December 4, 2015 0.10
February 17, 2016 February 29, 2016 March 17, 2016 0.10
May 11, 2016 May 23, 2016 June 10, 2016 0.10
July 28, 2016 August 9, 2016 September 2, 2016 0.10
October 27, 2016 November 14, 2016 December 2, 2016 0.10
Accumulated Other Comprehensive loss
The following tables provides a summary of the changes in the
balances of accumulated other comprehensive loss for the years
ended December 31, 2016 and 2015:
Foreign Currency Translation Cash Flow Hedge Total
Balance—December 31, 2014 $ (6,522 ) $
— $ (6,522 )
Additions: (545 ) (515 ) (1,060 )
Balance—December 31, 2015 (7,067 ) (515 ) (7,582 )
Additions: (3,360 ) (1,449 ) (4,809 )
Balance—December 31, 2016 $ (10,427 ) $ (1,964 ) $ (12,391 )</t>
  </si>
  <si>
    <t>Share-based Compensation</t>
  </si>
  <si>
    <t>Disclosure of Compensation Related Costs, Share-based Payments [Abstract]</t>
  </si>
  <si>
    <t>Note 15—Share-based Compensation
Equity Incentive Plans
On September 30, 2010, Holdings Board of Directors adopted the
Carib Holdings, Inc. 2010 Equity Incentive Plan (the “2010
Plan”) to grant stock options, rights to purchase shares,
restricted stock units and other stock-based rights to employees,
directors, consultants and advisors. On April 17, 2012, in
connection with the Company’s reorganization, EVERTEC, Inc.
assumed the 2010 Plan and all of the outstanding equity awards
issued thereunder or subject thereto. EVERTEC, Inc. reserved
5,843,208 shares of its common stock for issuance upon exercise and
grants of stock options, restricted stock and other equity awards
under the 2010 Plan.
In connection with the Company’s initial public offering, the
Company adopted the EVERTEC, Inc. 2013 Equity Incentive Plan (the
“2013 Plan” and, together with the 2010 Plan, the
“Equity Incentive Plans”). Under the 2013 Plan,
5,956,882 shares of its common stock are reserved for issuance upon
exercise and grants of stock options, restricted stocks and other
equity awards. In connection with the adoption of the 2013 Plan,
the 2010 Plan remains in effect. However, no new awards will be
granted under the 2010 Plan. The Equity Incentive Plans have a
contractual term of ten years.
Long-term Incentive Plan
In the first quarter of 2015, the Compensation Committee of the
Board of Directors approved grants of restricted stock units
(“RSUs”) to executives and certain employees pursuant
to the 2015 Long-Term Incentive Program (“LTIP”) under
the terms of our 2013 Equity Incentive Plan. Under the LTIP, the
Company granted restricted stock units to eligible participants as
time-based awards and/or performance-based awards.
In the first quarter of 2016, the Compensation Committee of the
Board of Directors approved grants of RSUs to executives and
certain employees pursuant to the 2016 Long-Term Incentive Program
(“2016 LTIP”) under the terms of our 2013 Equity
Incentive Plan. Under the 2016 LTIP,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start of the fiscal year during which the RSUs
were granted or on the grant date and ending on January 1st of
each year for the 2015 LTIP and in mid-February of each year for
the 2016 LTIP. Employees that received awards with market
conditions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umulative Annual Growth Rate (“CAGR”) of Diluted EPS
target is achieved. Performance and market-based awards vest at the
end of the performance period which commenced on the start of the
fiscal year during which the RSUs were granted and ends on
January 1, 2018 for 2015 LTIP and February 2019 for 2016 LTIP.
Awards are forfeited if the employee voluntarily ceases to be
employed by the Company prior to vesting.
The following table summarizes the stock options activity for the
years ended December 31, 2016, 2015 and 2014:
Shares Weighted-average
Outstanding at December 31, 2013 1,285,536 $ 4.77
Granted 100,000 24.01
Forfeitures (31,164 ) 1.30
Exercised (1) (945,040 ) 1.96
Repurchased (93,332 ) 4.83
Outstanding at December 31, 2014 316,000 $ 19.56
Expired (50,000 ) 23.36
Forfeitures (126,000 ) 18.81
Outstanding at December 31, 2015 140,000 $ 18.88
Forfeitures (33,333 ) 24.01
Exercised (20,000 ) 6.04
Expired (66,667 ) 24.01
Outstanding at December 31, 2016 20,000 $ 6.04
Exercisable at December 31, 2016
— $
—
(1) As of December 31, 2016 and
2014, the total intrinsic value of options exercised amounted to
$0.2 million and $19.3 million, respectively.
The following table presents information about fully vested stock
options for the years ended December 31, 2016, 2015 and
2014:
Years ended
December 31,
2016 2015 2014
Shares Weighted Shares Weighted Shares Weighted
Vested stock options (1)(2)(3) — $
— 33,333 $ 24.01 766,995 $ 3.75
(1) At December 31, 2015, there is
no intrinsic value for vested stock options as the options are
out-of-the-money. For December 31, 2014, the aggregate
intrinsic value amounted to $14.0 million.
(2) The weighted average contractual term
of fully vested options is 8.16 years and 6.06 years as of
December 31, 2015 and 2014, respectively.
(3) The fair value of vested stock
options at December 31, 2015 and 2014 amounted to $1.4 million
and $17.0 million, respectively.
Management uses the fair value method of recording stock-based
compensation as described in the guidance for stock compensation in
ASC topic 718. No stock options were granted in 2016 and 2015. The
fair value of stock options granted during 2014, was estimated
using the Black-Scholes-Merton (“BSM”) option pricing
model, with the following assumptions:
Year ended December 31,
Stock options granted
Stock Price $ 24.01 per share
Risk-free rate 1.80 %
Expected volatility 36.98 %
Expected annual dividend yield 1.63 %
Expected term 6 years
The risk-free rate is based on the U.S. Constant Maturities
Treasury Interest Rate as of the grant date. The expected
volatility is based on a combination of historical volatility and
implied volatility from public trade companies in the
Company’s industry. The expected annual dividend yield is
based on management’s expectations of future dividends as of
the grant date. The expected term for stock options granted under
the 2010 Plan was based on the vesting time of the options. For the
stock options granted under the 2013 Plan, the simplified method
was used to estimate the expected term.
The following table summarizes the nonvested restricted shares and
RSUs activity for the years ended December 31, 2016, 2015 and
2014:
Nonvested restricted shares and RSUs Shares Weighted-average
Nonvested at December 31, 2013 9,133 $ 26.64
Granted 23,252 22.04
Vested (9,133 ) 24.64
Nonvested at December 31, 2014 23,252 $ 22.04
Granted 596,238 22.24
Vested (94,550 ) 21.33
Forfeited (33,214 ) 23.61
Nonvested at December 31, 2015 491,726 $ 22.32
Granted 907,320 12.02
Vested (154,820 ) 20.97
Forfeited (31,862 ) 18.61
Nonvested at December 31, 2016 1,212,364 $ 14.88
Share-based compensation recognized was as follows:
Years ended
December 31,
(Dollar amounts in thousands) 2016 2015 2014
Share-based compensation recognized, net Stock options $ 60 $ 192 $ 4,305
Restricted shares and RSUs 6,355 5,010 282
Pursuant to the terms of the 2010 Plan, Tranche A stock options
will generally vest in five equal installments, except for some
grants as specified in the stock agreement, Tranche B options
granted to employees and certain directors would vest at such time
as the Investor Internal Rate of Return (“IRR”) equals
or exceeds 25%, except for one grant that vests upon a 20% IRR,
based on cash proceeds received by Apollo Investment Fund VII, L.P.
(the “Investor”), and Tranche C options would vest at
such time as the IRR equals or exceeds 30% based on cash proceeds
received by the Investor.
The unrecognized share-based compensation expense related to the
stock options was not significant at December 31, 2016.
At December 31, 2016, the maximum unrecognized cost for
restricted stock and RSUs was $11.3 million. The cost is expected
to be recognized over a weighted average period of 1.79 years.</t>
  </si>
  <si>
    <t>Employee Benefit Plan</t>
  </si>
  <si>
    <t>Compensation and Retirement Disclosure [Abstract]</t>
  </si>
  <si>
    <t>Note 16—Employee Benefit Plan
EVERTEC, Inc. Puerto Rico Savings and Investment plan (“the
EVERTEC Savings Plan”) was established, as a defined
contribution savings plan qualified under section 1165(e) of the
Puerto Rico Internal Revenue Code. Investments in the plan are
participant directed, and employer matching contributions are
determined based on specific provisions of the EVERTEC Savings
Plan. Employees are fully vested in the employer’s
contributions after five years of service. For the years ended
December 31, 2016, 2015 and 2014, the costs incurred under the
plan amounted to approximately $0.7 million, $0.8 million and $0.6
million, respectively.</t>
  </si>
  <si>
    <t>Total Other Income, Net</t>
  </si>
  <si>
    <t>Other Income and Expenses [Abstract]</t>
  </si>
  <si>
    <t>Note 17—Total Other Income, Net
For the year ended December 31, 2016, other income (expenses)
is primarily comprised of $1.9 million in foreign currency
transaction gains and $1.5 million loss on the extinguishment of
debt (Note 11).
For the year ended December 31, 2015, other income (expenses)
is primarily comprised of $1.2 million in foreign currency
transaction gains, $0.2 million in gains related to adjustments
made to software indemnification assets during the year, $0.4
million in sales rebates granted to EVERTEC and a $0.2 million gain
related to certain refurbished POS machines.
For the year ended December 31, 2014, other income (expenses)
is primarily comprised of $2.6 million in foreign currency
transaction gains and a $0.4 million in expenses related to
adjustments made to software indemnification assets as a result of
certain maintenance contract cancellations during the year.</t>
  </si>
  <si>
    <t>Income Tax</t>
  </si>
  <si>
    <t>Income Tax Disclosure [Abstract]</t>
  </si>
  <si>
    <t>Note 18—Income Tax
On April 17, 2012, EVERTEC Group and Holdings were converted
from a Puerto Rico corporation into Puerto Rico limited liability
companies to benefit from changes to the Puerto Rico Income Tax
Code allowing limited liability companies to be treated as
partnerships that are pass-through entities for Puerto Rico tax
purposes. As a result of these conversions and subsequent elections
to be treated as partnerships, EVERTEC Group’s and
Holding’s taxable income flows through to EVERTEC, Inc.
EVERTEC Group, Holdings and EVERTEC, Inc. entered into a Tax
Payment Agreement pursuant to which EVERTEC Group is obligated to
make certain payments to Holdings or EVERTEC, Inc. for taxable
periods or portions thereof occurring on or after April 17,
2012 (the “Effective Date”). Under the Tax Payment
Agreement, EVERTEC Group will make payments with respect to any and
all taxes (including estimated taxes) imposed under the laws of
Puerto Rico, the United States of America and any other
jurisdiction or any political (including municipal) subdivision or
authority or agency in Puerto Rico, the United States of America or
such other jurisdiction, that would have been imposed on EVERTEC
Group if EVERTEC Group had been a corporation for tax purposes of
that jurisdiction, together with all interest and penalties with
respect thereto (“Taxes”), reduced by taking into
account any applicable net operating losses or other tax attributes
of Holdings or EVERTEC, Inc. that reduce Holdings’ or
EVERTEC, Inc.’s taxes in such period. The Tax Payment
Agreement provides that the payments thereunder shall not exceed
the net amount of Taxes that Holdings and EVERTEC, Inc. actually
owe to the appropriate taxing authority for a taxable period.
Further, the Tax Payment Agreement provides that if Holdings or
EVERTEC, Inc. receives a tax refund attributable to any taxable
period or portion thereof occurring on or after the Effective Date,
EVERTEC, Inc. shall be required to recalculate the payment for such
period required to be made by EVERTEC Group to Holdings or EVERTEC,
Inc. If the payment, as recalculated, is less than the amount of
the payment EVERTEC Group already made to Holdings or EVERTEC, Inc.
in respect of such period, Holdings or EVERTEC, Inc. shall promptly
make a payment to EVERTEC Group in the amount of such
difference.
The components of income tax expense (benefit) consisted of the
following:
Years ended
December 31,
(Dollar amounts in thousands) 2016 2015 2014
Current tax provision (benefit) $ 12,865 $ (245 ) $ 12,602
Deferred tax benefit (4,594 ) (3,090 ) (3,701 )
Income tax expense (benefit) $ 8,271 $ (3,335 ) $ 8,901
The Company conducts operations in Puerto Rico and certain
countries throughout the Caribbean and Latin America. As a result,
the income tax expense (benefit) includes the effect of taxes paid
to the Puerto Rico government as well as foreign jurisdictions. The
following table presents the segregation of income tax expense
(benefit) based on location of operations:
Years ended
December 31,
(Dollar amounts in thousands) 2016 2015 2014
Income before income tax provision (benefit)
Puerto Rico $ 70,899 $ 73,327 $ 61,759
United States 2,670 1,879 2,131
Foreign countries 9,828 6,836 11,168
Total income before income tax provision (benefit) $ 83,397 $ 82,042 $ 75,058
Current tax provision (benefit)
Puerto Rico 7,072 (3,500 ) 8,090
United States 567 413 (517 )
Foreign countries 5,226 2,842 5,029
Total current tax provision (benefit) $ 12,865 $ (245 ) $ 12,602
Deferred tax benefit
Puerto Rico (2,874 ) (2,169 ) (1,933 )
United States (259 ) (114 ) (124 )
Foreign countries (1,461 ) (807 ) (1,644 )
Total deferred tax benefit $ (4,594 ) $ (3,090 ) $ (3,701 )
Taxes payable to foreign countries by EVERTEC’s subsidiaries
will be paid by such subsidiary and the corresponding liability and
expense will be presented in EVERTEC’s consolidated financial
statements.
On June 30, 2013, the Governor of Puerto Rico signed into law
Act 40, effective as of January 1, 2013, which increased the
maximum corporate income tax rate from 30% to 39%. This rate
increase is only applicable to the fully taxable operations of
EVERTEC in Puerto Rico. In addition, Act 40 established a national
gross receipts tax based on gross revenues that is included as part
of the alternative minimum tax (“AMT”) calculation. On
July 1, 2014, the Governor enacted Act 77 introducing a number
of substantial amendments, including a deduction for the national
gross receipts tax instead of including it as part of the
computation of the AMT as previously required by Act 40 . On
December 22, 2014 the Governor enacted law Act 238 providing a
number of technical amendments to Act 77 including the elimination
the national gross receipts tax for years 2015 and forward.
As of December 31, 2016, the Company has $34.0 million of
unremitted earnings from foreign subsidiaries. The Company has not
recognized a deferred tax liability on undistributed earnings for
the Company’s foreign subsidiaries, because these earnings
are intended to be indefinitely reinvested. The amount of the
unrecognized deferred tax liability depends on judgment required to
analyze the withholding tax due, the applicable tax law and factual
circumstances in effect at the time of any such distributions,
therefore, EVERTEC believes it is not practicable at this time to
reliably determine the amount of unrecognized deferred tax
liability related to the Company’s undistributed earnings.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
On October 19, 2012, EVERTEC Group was granted an additional
tax exemption under the Tax Incentive Act No. 73 of 2008.
Under this grant, EVERTEC Group will benefit from a preferential
income tax rate on industrial development income, as well as from
tax exemptions with respect to its municipal and property tax
obligations for certain activities derived from its data processing
operations in Puerto Rico. The grant has a term of 15 years
effective as of January 1, 2012 with respect to income tax
obligations and July 1, 2013 and January 1, 2013 with
respect to municipal and property tax obligations,
respectively.
The grant establishes a base taxable income amount with respect to
EVERTEC Group’s industrial development income, which amount
will continue to be subject to the ordinary income tax rate under
existing law. Applicable taxable income in excess of the
established base taxable income amount will be subject to a
preferential rate of 4%. The base taxable income amount will be
ratably reduced to zero by the fourth taxable year at which point
all of EVERTEC Group’s applicable industrial development
income will be taxed at the preferential rate of 4% for the
remaining period of the grant.
The grant contains customary commitments, conditions and
representations that EVERTEC Group will be required to comply with
in order to maintain the grant. The more significant commitments
include: (i) maintaining at least 750 employees in EVERTEC
Group’s Puerto Rico data processing operations during 2012
and at least 700 employees for the remaining years of the grant,
(ii) investing at least $200.0 million in building, machinery,
equipment or computer programs to be used in Puerto Rico during the
effective term of the grant (to be made over four year capital
investment cycles in $50.0 million increments); and (iii) 80%
of EVERTEC Group employees must be residents of Puerto Rico.
Failure to meet the requirements could result, among other things,
in reductions in the benefits of the grant or revocation of the
grant in its entirety, which could result in EVERTEC, Inc. paying
additional taxes or other payments relative to what such parties
would be required to pay if the full benefits of the grant are
available.
On October 11, 2011, the Puerto Rico Government approved a
grant under Tax Incentive Law No. 73 of 2008, retroactively to
December 1, 2009. Under this grant, activities derived from
consulting and data processing services provided outside Puerto
Rico are subject to a preferred rate that declines gradually from
7% to 4% by December 1, 2013. After this date, the rate
remains at 4% until its expiration in November 30, 2024.
In addition, EVERTEC Group has a base tax rate of 7% on income
derived from certain development and installation service in excess
of a determined income for a 10-year period from January 1,
2008.
The following table presents the components of the Company’s
deferred tax assets and liabilities:
December 31,
(Dollar amounts in thousands) 2016 2015
Deferred tax assets (“DTA”)
Allowance for doubtful accounts $ 265 $ 420
Unearned Income 2,023 1,315
Investment in equity investee 385 292
Alternative minimum tax 176 400
Share based compensation 697 379
Debt Issuance Costs 127
—
General Reserves 474 87
Derivative liability 172
—
Other temporary assets 704 592
Total gross deferred tax assets 5,023 3,485
Deferred tax liabilities (“DTL”)
Deferred compensation $ 1,458 $ 1,270
Difference between the assigned values and the tax basis of assets
and liabilities recognized in purchase 17,738 21,144
Total gross deferred tax liabilities 19,196 22,414
Deferred tax liability, net $ (14,173 ) $ (18,929 )
Pursuant to the provision of the PR Code, net operating losses
(“NOL”) can be carried forward for a period of seven,
ten or twelve taxable years, depending on the taxable year
generated. The Company incurred NOLs during 2010, which will expire
in 2022, and in 2013, that will expire in 2023. Act 72 of
May 29, 2015, limited the amount of NOLs deduction to 80% for
regular tax and 70% for AMT for the taxable year ended
December 31, 2016. At December 31, 2016, the Company has
$4.4 million NOL carryforwards for tax purposes available to offset
future taxable income. As a result of certain realization
requirements of ASC 718, the table of deferred tax assets and
liabilities does not include certain windfall tax benefit as of
December 31, 2016, and December 31, 2015, that arose
directly from tax deductions related to equity compensation greater
than compensation recognized for financial reporting. Equity will
be increased by $4.2 million if and when such windfall tax benefit
is ultimately realized. The Company uses tax law ordering when
determining when windfall tax benefits have been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following is a tabular reconciliation of the total amounts of
UTBs:
Years ended
December 31,
(Dollar amounts in thousands) 2016 2015 2014
Balance, beginning of year $ 12,847 $ 19,859 $ 20,616
Gross increases—tax positions in prior period
— 53
—
Gross decreases—tax positions in prior period (345 )
— (757 )
Lapse of statute of limitations (283 ) (7,065 )
—
Balance, end of year 12,219 12,847 19,859
As of December 31, 2016, 2015 and 2014, approximately $12.2
million for all years would affect the Company’s effective
income tax rate, if recognized.
The Company recognizes interest and penalties related to UTB as
part of income tax expense. During the years ended
December 31, 2016, 2015 and 2014, the Company recognized an
income tax expense of $0.7 million, an income tax benefit of $2.0
million and an income tax expense of $1.2 million, respectively,
related to interest and penalties. The amount accrued for interest
and penalties at December 31, 2016 and 2015 was $2.0 million,
and $1.3 million, respectively. The Company estimates that it is
reasonably possible that the liability for uncertain tax position
relating to the net operating loss created by transaction costs
will decrease by no more than $4.5 million in the next twelve
months as a result of the expiration of the statute of limitations.
The Company believes it has sufficient accruals for contingent tax
liabilities.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Puerto Rico and foreign tax examinations or the expiration of the
statute of limitations for specific jurisdictions, that the
liability for UTBs may increase or decrease within the next twelve
months, the Company does not expect any such change would have a
material effect on our financial condition, results of operations
or cash flow.
The Company and its subsidiaries are subject to Puerto Rico income
tax as well as income tax of multiple foreign jurisdictions. A
significant majority of the income tax is from Puerto Rico with a
statute of limitations of four years after filing the income tax
returns; therefore, the income tax returns for 2012, 2013, 2014,
and 2015 are currently open for examination.
The income tax expense differs from the amount computed by applying
the Puerto Rico statutory income tax rate to the income before
income taxes as a result of the following:
Years ended
December 31,
(Dollar amounts in thousands) 2016 2015 2014
Computed income tax at statutory rates $ 32,525 $ 31,996 $ 29,435
Benefit of net tax-exempt interest income (52 ) (284 )
—
Differences in tax rates due to multiple jurisdictions 32 37 (942 )
Tax (benefit) expense due to a change in estimate 258 (201 ) (916 )
Adjustment to deferred taxes due to changes in enacted tax rate and
tax grant
—
— (731 )
Effect of net disallowed operating losses in foreign entities
— 103 83
Effect of income subject to tax-exemption grant (24,866 ) (23,375 ) (19,858 )
Unrecognized tax benefit 373 (11,626 ) 1,830
Other 1 15
—
Income tax expense (benefit) $ 8,271 $ (3,335 ) $ 8,901</t>
  </si>
  <si>
    <t>Net Income Per Common Share</t>
  </si>
  <si>
    <t>Earnings Per Share [Abstract]</t>
  </si>
  <si>
    <t>Note 19—Net Income Per Common Share
The reconciliation of the numerator and the denominator of the
earnings per common share is as follows:
Years ended
December 31,
(Dollar amounts in thousands, except per
share data) 2016 2015 2014
Net income attributable to EVERTEC, Inc.’s common
stockholders $ 75,036 $ 85,377 $ 66,157
Less: non-forfeitable dividends on restricted stock 12 9
—
Net income available to common shareholders $ 75,024 $ 85,368 $ 66,157
Weighted average common shares outstanding 74,132,863 77,066,459 78,337,152
Weighted average potential dilutive common shares (1) 340,506 114,664 553,987
Weighted average common shares outstanding—assuming
dilution 74,473,369 77,181,123 78,891,139
Net income per common share—basic $ 1.01 $ 1.11 $ 0.84
Net income per common share—diluted $ 1.01 $ 1.11 $ 0.84
(1) Potential common shares consist of
common stock issuable under the assumed exercise of stock options,
restricted stock and RSUs awards using the treasury stock
method.
Refer to Note 14 for a detail of dividends declared and paid during
2016 and 2015.</t>
  </si>
  <si>
    <t>Related Party Transactions</t>
  </si>
  <si>
    <t>Related Party Transactions [Abstract]</t>
  </si>
  <si>
    <t>Note 20—Related Party Transactions
The following table presents the Company’s transactions with
related parties for each of the periods presented below:
Years ended
December 31,
(Dollar amounts in thousands) 2016 2015 2014
Total revenues (1)(2) $ 176,473 $ 169,433 $ 164,336
Cost of revenues $ 2,180 $ 1,701 $ 1,946
Rent and other fees $ 8,110 $ 7,880 $ 7,928
Interest earned from and charged by affiliate $ 211 $ 206 $ 197
(1) Total revenues from Popular as a
percentage of revenues were 45% for each of the periods presented
above.
(2) Includes revenues generated from
investee accounted for under the equity method of $2.1 million,
$2.1 million and $2.5 million for the years ended
December 31, 2016, 2015 and 2014, respectively.
At December 31, 2016 and 2015, the Company had the following
balances arising from transactions with related parties:
December 31,
(Dollar amounts in thousands) 2016 2015
Cash and restricted cash deposits in affiliated bank $ 15,918 $ 23,872
Other due/to from affiliate
Accounts receivable $ 21,461 $ 20,196
Prepaid expenses and other assets $ 699 $ 867
Other long-term assets $ 554 $
—
Accounts payable $ 6,300 $ 2,687
Unearned income $ 14,383 $ 11,970
Other long-term liabilities $
— $ 14
The balance of cash and restricted cash deposits in an affiliated
bank was included within the cash and restricted cash line items in
the accompanying consolidated balance sheets. Due from affiliates
mainly included the amounts outstanding related to processing and
information technology services billed to Popular subsidiaries
according to the terms of the Master Services Agreement
(“MSA”) under which EVERTEC Group has a contract to
provide such services for at least 15 years on an exclusive basis
for the duration of the agreement on commercial terms consistent
with historical pricing practices among the parties. This amount
was included in the accounts receivable, net in the consolidated
balance sheets.</t>
  </si>
  <si>
    <t>Commitments and Contingencies</t>
  </si>
  <si>
    <t>Commitments and Contingencies Disclosure [Abstract]</t>
  </si>
  <si>
    <t>Note 21—Commitments and Contingencies
The Company leases certain facilities and equipment under operating
leases. Most leases contain renewal options for varying periods.
Future minimum rental payments on such operating leases at
December 31, 2016 are as follows:
(Dollar amounts in thousands) Unrelated Related party Minimum future unrelated parties
2017 $ 402 $ 6,569 $ 6,971
2018 124 6,775 6,899
2019 67 6,987 7,054
2020
— 2,144 2,144
2021 and thereafter
— 404 404
$ 593 $ 22,879 $ 23,472
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There was no deferred rent obligation as of
December 31, 2016.
Rent expense of office facilities and real estate for the years
ended December 31, 2016, 2015 and 2014 amounted to $8.2
million, $8.1 million and $8.2 million, respectively. Also, rent
expense for telecommunications and other equipment for the years
ended December 31, 2016, 2015 and 2014 amounted to $6.2
million, $5.4 million and $6.1 million, respectively.
EVERTEC is a defendant in a number of legal proceedings arising in
the ordinary course of business. Based on the opinion of legal
counsel, management believes that the final disposition of these
matters will not have a material adverse effect on the business,
results of operations or financial condition of the Company. The
Company has identified certain claims in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t>
  </si>
  <si>
    <t>Segment Information</t>
  </si>
  <si>
    <t>Segment Reporting [Abstract]</t>
  </si>
  <si>
    <t>Note 22—Segment Information
The Company operates in three business segments: Merchant
Acquiring, Payment Processing and Business Solution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Payment Processing segment revenues are comprised of revenues
related to providing access to the ATH network and other card
networks to financial institutions, including related services such
as authorization, processing, management and recording of ATM and
POS transactions, and ATM management and monitoring. Payment
Processing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BT (which principally consist of services to the government of
Puerto Rico for the delivery of benefits to participants).
For ATH network and processing services, revenues are primarily
driven by the number of transactions processed. Revenues are
derived primarily from network fees, transaction switching and
processing fees, and the leasing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one-time transactions.
The Company’s business segments are organized based on the
nature of products and services. The CODM reviews their separate
financial information to assess performance and to allocate
resources.
Management evaluates the operating results of each of its
reportable segments based upon revenues and operating income.
Segment asset disclosure is not used by the CODM as a measure of
segment performance since the segment evaluation is driven by
earnings. As such, segment assets are not disclosed in the notes to
the accompanying consolidated financial statements.
The following tables set forth information about the
Company’s operations by its three business segments for the
periods indicated:
(Dollar amounts in thousands) Merchant Payment Business Other Total
Year ended December 31, 2016
Revenues $ 91,248 $ 144,366 $ 186,752 $ (32,859 ) (1) $ 389,507
Income from operations 31,051 52,071 56,794 (32,771 ) (2) 107,145
Year ended December 31, 2015
Revenues 85,411 136,566 179,797 (28,246 ) (1) 373,528
Income from operations 36,466 55,429 50,200 (38,735 ) (2) 103,360
Year ended December 31, 2014
Revenues 79,136 131,381 177,939 (26,668 ) (1) 361,788
Income from operations 34,362 58,796 48,299 (44,470 ) (2) 96,987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
The reconciliation of income from operations to consolidated net
income is as follows:
Years ended
December 31,
(Dollar amounts in thousands) 2016 2015 2014
Segment income from operations
Merchant Acquiring $ 31,051 $ 36,466 $ 34,362
Payment Processing 52,071 55,429 58,796
Business Solutions 56,794 50,200 48,299
Total segment income from operations 139,916 142,095 141,457
Merger related depreciation and amortization and other unallocated
expenses (1) (32,771 ) (38,735 ) (44,470 )
Income from operations $ 107,145 $ 103,360 $ 96,987
Interest expense, net (24,240 ) (23,771 ) (25,444 )
Earnings of equity method investment (52 ) 147 1,140
Other income (expenses) 544 2,306 2,375
Income tax (expense) benefit (8,271 ) 3,335 (8,901 )
Net income $ 75,126 $ 85,377 $ 66,157
(1) Primarily represents non-operating
depreciation and amortization expenses generated as a result of the
Merger and certain non-recurring fees and expenses.
The geographic segment information below is classified based on the
geographic location of the Company’s subsidiaries:
Years ended
December 31,
(Dollar amounts in thousands) 2016 2015 2014
Revenues (1)
Puerto Rico $ 326,073 $ 322,319 $ 313,228
Caribbean 16,272 12,154 13,752
Latin America 47,162 39,055 34,808
Total revenues $ 389,507 $ 373,528 $ 361,788
(1) Revenues are based on
subsidiaries’ country of domicile.
Major customers
For the years ended December 31, 2016, 2015 and 2014, the
Company had one major customer which accounted for approximately
$174.4 million or 45%, $167.3 million or 45% and $161.8 million or
45%, respectively, of total revenues. See Note 20.
The Company’s next largest customer, the Government of Puerto
Rico, consolidating all individual agencies and public
corporations, represented 7%, 9% and 10% of the Company’s
total revenues for the years ended December 31, 2016, 2015 and
2014, respectively.</t>
  </si>
  <si>
    <t>Subsequent Events</t>
  </si>
  <si>
    <t>Subsequent Events [Abstract]</t>
  </si>
  <si>
    <t>Note 23—Subsequent Events
On February 17, 2017, the Company’s Board of Directors
declared a regular quarterly cash dividend of $0.10 per share on
the Company’s outstanding shares of common stock. The Board
anticipates declaring this dividend in future quarters on a regular
basis; however future declarations of dividends are subject to
board of directors’ approval and may be adjusted as business
needs or market conditions change. The cash dividend of $0.10 per
share will be paid on March 20, 2017 to stockholders of record
as of the close of business on March 1, 2017.
On the same day, EVERTEC Group entered into a share purchase
promise agreement ( Contrato de Promesa de Compraventa de
Acciones
The transaction is subject to customary closing conditions,
including receipt of US federal bank regulatory approval, and a
special provision that allows the selling shareholders to terminate
the transaction if US federal bank regulatory approval has not been
secured by June 12, 2017, in which case EVERTEC must pay a
penalty of approximately US $2 million. Receipt of US federal
bank regulatory approval is dependent on factors outside the
control of EVERTEC. There is no assurance that such approval
will be obtained by June 12, 2017 or at all.</t>
  </si>
  <si>
    <t>Condensed Financial Statements Parent Company Only</t>
  </si>
  <si>
    <t>Condensed Financial Information of Parent Company Only Disclosure [Abstract]</t>
  </si>
  <si>
    <t>Schedule I
EVERTEC, Inc. Condensed Financial Statements
Parent Company Only
Condensed Balance Sheets
December 31,
(Dollar amounts in thousands) 2016 2015
Assets
Current assets:
Cash $ 3,278 $ 1,673
Accounts receivable, net
— 2,068
Prepaid expenses and other assets 377 109
Prepaid income tax 21
—
Deferred tax asset
— 849
Total current assets 3,676 4,699
Investment in subsidiaries, at equity 126,227 119,605
Total assets $ 129,903 $ 124,304
Liabilities and stockholders’ equity
Current liabilities:
Accrued liabilities $ 1,697 $ 221
Accounts payable 79 47
Income tax payable
— 1,111
Total current liabilities 1,776 1,379
Long-term deferred tax liability, net 11,641 15,484
Other long-term liabilities 11,810 9,227
Total liabilities 25,227 26,090
Stockholders’ equity:
Common stock 726 750
Additional paid-in capital
— 9,718
Accumulated earnings 116,341 95,328
Accumulated other comprehensive loss, net of tax (12,391 ) (7,582 )
Total equity 104,676
—
Total liabilities and stockholders’ equity $ 129,903 $ 124,304
Schedule I
Condensed Statements of Income and Comprehensive Income
Years ended
December 31,
(Dollar amounts in thousands) 2016 2015 2014
Non-operating income (expenses)
Equity in earnings of subsidiaries $ 75,373 $ 81,161 $ 74,081
Interest income 244 232 227
Other expenses (1,351 ) (1,686 ) (1,994 )
Income before income taxes 74,266 79,707 72,314
Income tax (benefit) expense (770 ) (5,670 ) 6,157
Net income 75,036 85,377 66,157
Other comprehensive (loss) income, net of tax
Foreign currency translation adjustments (3,360 ) (545 ) (6,948 )
Loss on cash flow hedge (1,449 ) (515 )
—
Total comprehensive income $ 70,227 $ 84,317 $ 59,209
Condensed Statements of Cash Flows
Years ended
December 31,
(Dollar amounts in thousands) 2016 2015 2014
Cash flows from operating activities $ 71,795 $ 86,237 $ 57,276
Cash flows from financing activities
Dividends paid (29,696 ) (30,921 ) (31,359 )
Repurchase of common stock (39,946 ) (54,949 ) (26,197 )
Statutory minimum withholding taxes paid on share-based
compensation (548 ) (306 ) (2,001 )
Tax windfall benefits on share-based compensation
—
— 3,669
Issuance of common stock
—
— 543
Settlement of stock options
—
— (1,604 )
Net cash used in financing activities (70,190 ) (86,176 ) (56,949 )
Net increase in cash 1,605 61 327
Cash at beginning of the period 1,673 1,612 1,285
Cash at end of the period $ 3,278 $ 1,673 $ 1,612</t>
  </si>
  <si>
    <t>The Company and Summary of Significant Accounting Policies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across 18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si>
  <si>
    <t>Initial Public Offering and Other Public Offerings</t>
  </si>
  <si>
    <t>Initial Public Offering and Other Public Offerings
On April 17, 2013, the Company completed its initial public
offering of 28,789,943 shares of common stock at a price to the
public of $20.00 per share. On September 18, 2013 and
December 13, 2013, the Company completed public offerings of
23,000,000 and 15,233,273 shares, respectively, of the
Company’s common stock by Apollo Global Management, LLC
(“Apollo”), Popular, Inc. (“Popular”), and
current and former employees. After the completion of these
offerings, Popular owned approximately 11.7 million shares of
EVERTEC’s common stock, or 16.05% as of December 31,
2016, and Apollo no longer owns any of the Company’s common
stock.</t>
  </si>
  <si>
    <t>Basis of Presentation</t>
  </si>
  <si>
    <t>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A summary of the most significant accounting policies used in
preparing the accompanying consolidated financial statements is as
follows:</t>
  </si>
  <si>
    <t>Principles of Consolidation</t>
  </si>
  <si>
    <t>Principles of Consolidation
The accompanying consolidated financial statements include the
accounts and operations of the Company, which are presented in
accordance with GAAP. The Company consolidates all entities that
are controlled by ownership of a majority voting interest.
Intercompany accounts and transactions are eliminated in the
consolidated financial statements.</t>
  </si>
  <si>
    <t>Use of Estimates</t>
  </si>
  <si>
    <t>Use of Estimate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Revenue Recognition</t>
  </si>
  <si>
    <t>Revenue Recognition
The Company’s revenue recognition policy follows the guidance
from Accounting Standards Codification (“ASC”) 605
Revenue Recognition Revenue
Recognition—Multiple Element Arrangements Software
The Company recognizes revenue when the following four criteria are
met: (i) persuasive evidence of an agreement exists,
(ii) delivery and acceptance has occurred or services have
been rendered, (iii) the selling price is fixed or
determinable, and (iv) collection is reasonably assured. For
multiple deliverable arrangements, EVERTEC evaluates each
arrangement to determine if the elements or deliverables within the
arrangement represent separate units of accounting pursuant to ASC
605-25. If the deliverables are determined to be separate units of
accounting, revenues are recognized as units of accounting are
delivered and the revenue recognition criteria are met. If the
deliverables are not determined to be separate units of accounting,
revenues for the delivered services are combined into one unit of
accounting and recognized (i) over the life of the arrangement
if all services are consistently delivered over such term, or if
otherwise, (ii) at the time that all services and deliverables
have been delivered. The selling price for each deliverable is
based on vendor specific objective evidence (“VSOE”) if
available, third party evidence (“TPE”) if VSOE is not
available, or management best estimate of selling price
(“BESP”) if neither VSOE nor TPE is available. EVERTEC
establishes VSOE of selling price using the price charged when the
same element is sold separately. EVERTEC bifurcates or allocates
the arrangement consideration to each of the deliverables based on
the relative selling price of each unit of accounting.
The Company has two main categories of revenues according to the
type of transactions EVERTEC enters into with the Company’s
customers: (a) transaction-based fees and (b) fixed fees
and time and material.
Transaction-based fees
The Company provides services that generate transaction-based fees.
Typically transaction-based fees depend on factors such as number
of accounts or transactions processed. These factors typically
consist of a fee per transaction or item processed, a percentage of
dollar volume processed or a fee per account on file, or some
combination thereof. Revenue derived from the transaction-based fee
contracts are recognized when the underlying transaction is
processed, which constitutes delivery of service.
Revenues from business contracts in the Company’s Merchant
Acquiring segment are primarily comprised of discount fees charged
to the merchants based on the sales amount of transactions
processed. Revenues include a discount fee and membership fees
charged to merchants and debit network fees as well as
point-of-sale (“POS”) rental fees. Pursuant to the
guidance from ASC 605-45-45, Revenue Recognition—Principal
Agent Considerations
Payment processing revenues are comprised of revenues related to
providing access to the ATH network and other card networks to
financial institutions, and related services. Payment processing
revenues also include revenues from card issuer processing services
(such as credit and debit card processing, authorization and
settlement, and fraud monitoring and control to debit or credit
card issuers), payment processing services (such as payment and
billing products for merchants, businesses and financial
institutions) and electronic benefit transfer (“EBT”)
(which principally consists of services to the Puerto Rico
government for the delivery of government benefits to
participants). Revenues in EVERTEC’s Payment Processing
segment are primarily comprised of fees per transaction processed
or per account on file, or a combination of both, and are
recognized at the time transactions are processed or on a monthly
basis for accounts on file.
Transaction-based fees within EVERTEC’s Business Solutions
segment consist of revenues from business process management
solutions including core bank processing, business process
outsourcing, item and cash processing, and fulfillment.
Transaction-based fee revenues generated by the Company’s
core bank processing services are derived from fees based on
various factors such as the number of accounts on file (e.g.
savings or checking accounts, loans, etc.), and the number of
transactions processed or registered users (e.g. for online banking
services). For services dependent on the number of transactions
processed, revenues are recognized as the underlying transactions
are processed. For services dependent on the number of users or
accounts on file, revenues are recognized on a monthly basis based
on the number of accounts on file each month. Item and cash
processing revenues are based upon the number of items (e.g.
checks) processed and revenues are recognized when the underlying
item is processed. Fulfillment services include technical and
operational resources for producing and distributing variable print
documents such as statements, bills, checks and benefits summaries.
Fulfillment revenues are based upon the number pages for printing
services and the number of envelopes processed for mailing
services. Revenues are recognized as services are delivered based
on a fee per page printed or envelope mailed, as applicable.
Fixed fees and time and material
The Company also provides services that generate a fixed fee per
month or fees based on time and expenses incurred. These services
are mostly provided in EVERTEC’s Business Solutions segment.
Revenues are generated from EVERTEC’s core bank solutions,
network hosting and management and IT consulting services.
In core bank solutions, the Company mostly provides access to
applications and services such as back-up or recovery, hosting and
maintenance that enable a bank to operate the related hosted
services accessing the Company’s IT infrastructure. These
contracts generally contain multiple elements or deliverables which
are evaluated by EVERTEC and revenues are recognized according to
the applicable guidance. Revenue is derived from fixed fees charged
for the use of hosted services and are recognized on a monthly
basis as delivered. Set-up fees are billed to the customer when the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to be provided under the
contract.
In network hosting and management, EVERTEC provides hosting
services for network infrastructure at EVETEC’s facilities;
automated monitoring services; maintenance of call centers;
interactive voice response solutions, among other related services.
Revenues are primarily derived from monthly fees as services are
delivered. Set-up fees are billed up-front to the customer when the
set-up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under the
contract. There are some arrangements under this line of service
category that may contain undelivered elements. In such cases, the
undelivered elements are evaluated and recognized when the services
are delivered or at the time that all deliverables under the
contract have been delivered.
IT consulting services revenue primarily consists of time billings
based upon the number of hours dedicated to each client. Revenue
from time billings are recognized as services are delivered.
EVERTEC also charges members of the ATH network an annual
membership fee; however, these fees are deferred and recognized as
revenues on a straight-line basis over the year and recorded in the
Company’s Payment Processing segment. In addition,
occasionally EVERTEC is a reseller of hardware and software
products and revenues from these resale transactions are recognized
when such product is delivered and accepted by the client.
Service level arrangements
The Company’s service contracts may include service level
arrangements (“SLA”) generally allowing the customer to
receive a credit for part of the service fee when the Company has
not provided the agreed level of services. The SLA performance
obligation is committed on a monthly basis, thus SLA performance is
monitored and assessed for compliance with arrangements on a
monthly basis, including determination and accounting for its
economic impact, if any.</t>
  </si>
  <si>
    <t>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of equity method investment caption in the
consolidated statements of income and comprehensive income. The
Company’s consolidated revenues include fees for services
provided to an investee accounted for under the equity method.
Additionally, the Company’s interest in the net asset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to be goodwill.
The Company considers whether the fair value of its equity method
investment has declined below their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t>
  </si>
  <si>
    <t>Property and Equipment</t>
  </si>
  <si>
    <t>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t>
  </si>
  <si>
    <t>Impairment on Long-lived Assets</t>
  </si>
  <si>
    <t>Impairment on Long-lived Assets
Long-lived assets to be held and used, and long-lived assets to be
disposed of, are evaluated for impairment whenever events or
changes in circumstances indicate that the carrying amount of an
asset may not be recoverable.</t>
  </si>
  <si>
    <t>Capitalization of Software</t>
  </si>
  <si>
    <t>Capitalization of Software
EVERTEC Group LLC’s (“EVERTEC Group”),
EVERTEC’s main operating subsidiary,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technological
feasibility has been achieved, and management’s estimation
that the likeli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ten years and is included in depreciation and
amortization in the consolidated statements of income and
comprehensive income.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16, 2015 and 2014, interest cost capitalized
amounted to approximately $0.4 million, $0.3 million and $0.3
million, respectively.</t>
  </si>
  <si>
    <t>Software and Maintenance Contracts</t>
  </si>
  <si>
    <t>Software and Maintenance Contracts
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income and
comprehensive income.
Software and maintenance contracts are recognized as prepaid
expenses and other assets or within other long-term assets
depending on their remaining useful lives.</t>
  </si>
  <si>
    <t>Goodwill and Other Intangible Assets</t>
  </si>
  <si>
    <t>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For 2016, the Company used a “qualitative assessment”
option or “step zero” for the goodwill impairment test
for all of its reporting units. With this process, the Company
first assesses whether it is “more likely than not”
that the fair value of a reporting unit is less than its carrying
amount. If the answer is no, then the fair value of the reporting
unit does not need to be measured, and step one and step two, as
explained below, are bypassed. In assessing the fair value of a
reporting unit, which is based on the nature of the business and
reporting unit’s current and expected financial performance,
the Company uses a combination of factors such as industry and
market conditions, overall financial performance and the entity and
reporting unit specific events.
In the past, the goodwill impairment test used was a two-step
process at each reporting unit level. The first step used to
identify potential impairment, compares the fair value of a
reporting unit with its carrying amount, including goodwill. If the
fair value of a reporting unit exceeds its carrying amount,
goodwill of the reporting unit is not considered impaired and the
second step of the impairment test is not necessary. If the
carrying amount of the reporting unit exceeds the fair value, there
is an indication of potential impairment and the second step of the
goodwill impairment analysis is required. The second step consists
of comparing the implied fair value of the reporting unit goodwill
with the carrying amount of that goodwill.
For the years ended December 31, 2016, 2015 and 2014, no
impairment losses associated with goodwill were recognized.
Other identifiable intangible assets with a definitive useful life
are amortized using the straight-line method or an accelerated
method. These intangibles are evaluated periodically for impairment
when events or changes in circumstances indicate that the carrying
amount may not be recoverable.
Other identifiable intangible assets with a definitive useful life
include a customer relationship, trademark, software packages and a
non-compete agreement acquired during September 2010 when Apollo
acquired a 51% indirect ownership interest in EVERTEC as part of a
merger (the “Merger”); a customer relationship asset
acquired in 2015 from a local bank in Puerto Rico, and customer
relationship assets acquired as part of business combination
transactions in 2016.
The customer relationship assets were valued using the excess
earnings method under the income approach. Trademark assets were
valued using the relief-from-royalty method under the income
approach. Software packages, which include capitalized software
development costs, were recorded at cost. The non-compete agreement
was valued based on the estimated impact that theoretical
competition would have on revenues and expenses.</t>
  </si>
  <si>
    <t>Derivative Instruments and Hedging Activities</t>
  </si>
  <si>
    <t>Derivative Instruments and Hedging Activities
The Company uses derivative financial instruments to enhance its
ability to manage its exposure to certain financial and market
risks, primarily those related to changes in interest rate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Loss). Amounts accumulated in other
comprehensive income (loss)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is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does not enter
into derivative financial instruments for speculative purposes.</t>
  </si>
  <si>
    <t>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which file separate
income tax returns.</t>
  </si>
  <si>
    <t>Cash
Cash includes cash on hand and in banks.</t>
  </si>
  <si>
    <t>Restricted Cash</t>
  </si>
  <si>
    <t>Restricted Cash
Restricted cash represents cash received on deposits from
participating institutions of the ATH network that has been
segregated for the development of the ATH brand and cash maintained
as collateral for a credit facility with Popular.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t>
  </si>
  <si>
    <t>Allowance for Doubtful Accounts</t>
  </si>
  <si>
    <t>Allowance for Doubtful Accounts
An allowance for doubtful accounts is provided for based on the
estimated uncollectible amounts of the related receivables. The
estimate is primarily based on a review of the current status of
specific accounts receivable. Receivables are considered past due
if full payment is not received by the contractual date. Past due
accounts are generally written off against the allowance for
doubtful accounts only after all collection attempts have been
exhausted.</t>
  </si>
  <si>
    <t>Foreign Currency Translation</t>
  </si>
  <si>
    <t>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t>
  </si>
  <si>
    <t>Share-based Compensation
The Company estimates the fair value of stock-based awards, on a
contemporaneous basis, at the date they are granted using the
Black-Scholes-Merton option pricing model for Tranche A options and
the Monte Carlo simulation analysis for Tranche B and Tranche C
options and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The expected term
for stock options granted under the 2010 Plan was based on the
vesting time of the options. For the stock options granted under
the 2013 Plan, the simplified method was used to estimate the
expected term, given that the Company did not have appropriate
exercise data on which to base the estimate nor is exercise data
relating to employees of comparable companies easily obtainable.
Performance and time based RSUs and restricted stock are valued
based on the market price of the Company’s stock at the grant
date.
Upon option exercise or restricted stock or RSUs release,
participants may elect to “net share
settle”. Rather than requiring the participant to
deliver cash to satisfy the exercise price, for options exercise,
and statutory minimum tax withholdings, the Company withholds a
sufficient number of shares to cover these amounts and delivers the
net shares to the participant. The Company recognizes the
associated tax withholding obligation as a reduction of additional
paid-in capital.
As compensation expense is recognized, a deferred tax asset is
established. At the time stock options are exercised,
restricted stock or RSUs are released, a current tax deduction
arises based on the value at the time of exercise or
release. This deduction may exceed the associated deferred tax
asset, resulting in a “windfall tax benefit”. The
windfall is recognized in the consolidated balance sheets as an
increase to additional paid-in capital, and is included in the
consolidated statements of cash flows as a financing inflow.
In determining the amount of cash tax savings realized from the
excess share-based compensation deductions, the Company follows the
tax law ordering approach. Under this approach, the utilization of
excess tax deductions associated with share-based awards is
dictated by provision in the tax law that identify the sequence in
which such benefits are utilized for tax purposes.</t>
  </si>
  <si>
    <t>Net Income per Common Share
Basic net income per common share is determined by dividing net
income by the weighted-average number of common shares outstanding
during the period.
Diluted net income per common share assumes the issuance of all
potentially dilutive share equivalents using the treasury stock
method. For stock options and RSUs it is assumed that the proceeds
will be used to buy back shares. For stock options, such proceeds
equal the average unrecognized compensation plus exercise price and
windfall tax benefits. For unvested restricted share units, the
proceeds equal the average unrecognized compensation plus windfall
tax benefits.</t>
  </si>
  <si>
    <t>Recently adopted accounting pronouncements
In April, 2015, the Financial Accounting Standards Board
(“FASB”) issued updated guidance for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companies, the amendments in this Update were effective for annual
periods, including interim periods within those annual periods,
beginning after December 15, 2015. The Company adopted this
guidance on January 1, 2016. Its adoption did not have a
material impact on our results from operations or financial
position.
In April 2015, the FASB issued guidance requiring that debt
issuance costs related to a recognized debt liability be presented
in the balance sheet as a direct reduction of the carrying amount
of the debt liability, consistent with debt discounts. This
guidance was effective for fiscal years beginning after
December 15, 2015 and interim periods within those fiscal
years. The Company adopted the guidance on January 1, 2016 and
applied the standard retrospectively. The balance sheet presented
has been adjusted to reflect the period specific effects of the
adoption of the guidance. Specifically, debt issue costs of
$6.0 million and $6.4 million for March 31, 2016, the adoption
date, and December 31, 2015, respectively, were reclassified
from other long-term assets to long-term debt within our unaudited
Consolidated Condensed Balance Sheets.
In September 2015, the FASB issued updated guidance for Business
Combinations and eliminated the requirement to retrospectively
adjust the financial statements for measurement-period adjustments
that occur in periods after a business combination is
consummated. This guidance was effective for annual periods
and interim periods within that period beginning after
December 15, 2015. The Company adopted this guidance on
January 1, 2016 with no impact.
In November 2015, the FASB issued updated guidance to simplify the
classific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adopted this
guidance on its balance sheet at June 30, 2016. The Company
applied this guidance prospectively and the guidance was not
retrospectively adjusted on the December 31, 2015 balance
sheets. This guidance was adopted to simplify the presentation of
deferred tax assets and liabilities.
Recently issued accounting pronouncements
The FASB has issued the following accounting pronouncements and
guidance relevant to the Company’s operations:
In February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mendments in
this Update are effective for public companies for fiscal years
beginning after December 15, 2018, including interim periods
within those fiscal years. Early application is permitted. The
Company is currently evaluating the impact of the adoption of this
guidance on its consolidated financial statements.
In March 2016, the FASB issued updated guidance for the effect of
derivative contract novations on existing hedge accounting
relationships. This Update clarifies that a change in the
counterparty to a derivative instrument that has been designated as
the hedging instrument under Topic 815 does not, in and of itself,
require 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The Company expects to adopt this guidance with no impact on
the consolidated financial statements.
In March 2016, the FASB issued updated guidance to simplify the
transition to the equity method of accounting. The amendments in
this Update affect all entities that have an investment that
becomes qualified for the equity method of accounting as it
eliminates the requirement that an investor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expects to adopt this guidance if and when an
investment becomes qualified for the equity method of
accounting.
In March 2016, the FASB issued updated guidance for revenue from
contracts with customers’ principal versus agent
considerations (reporting gross versus net). The amendments clarify
the implementation guidance on principal versus agent
considerations and are intended to improve the operability and
understandability of the implementation guidance. The amendments in
this Update affect the guidance in Accounting Standards Update
2014-09, Revenue from Contracts with Customers (Topic 606)
In March 2016, the FASB issued updated guidance for accounting for
employee share based payment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e adoption of this guidance on its
consolidated financial statements.
In June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The Company
is currently evaluating the impact of the adoption of this guidance
on its consolidated financial statements, if any.
In August 2016, the FASB issued updated guidance for the
classification of certain cash receipts and cash payments on the
statement of cash flows. The amendments in this update provide
specific guidance for the classification of eight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an insurance
claim; proceeds from the settlement of corporate-owned life
insurance policies, including bank-owned life insurance policies;
distributions received from equity method investees; beneficial
interests in securitization transactions; and separately
identifiable cash flows and applications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e adoption of this
guidance on its consolidated financial statements, if any.
In October 2016, the FASB issued updated guidance for tax treatment
of intra-entity transfers of assets other than inventory. Current
GAAP prohibits the recognition of current and deferred income taxes
for an intra-entity asset transfer until the asset has been sold to
an outside party.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Company is currently
evaluating the impact of the adoption of this guidance on its
consolidated financial statements.
In October 2016, the FASB issued updated guidance for the
consolidation of variable interest entities (“VIEs”)
for which interests are held through related parties that are under
common control. The amendments in this Update affect reporting
entities that are required to evaluate whether they should
consolidate a VIE within the Variable Interest Entities Subsections
of Subtopic 810-10, Consolidation—Overall, in certain
situations involving entities under common control. Specifically,
the amendments change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amendments in this
Update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the adoption of this guidance on its consolidated financial
statements, if any.
In November 2016, the FASB issued guidance regarding the
classification of transactions involving restricted cash o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In January 2017, the FASB issued guidance clarifying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Early application of the amendments in this Update
is allowed in specific circumstances. The Company will adopt this
guidance on future acquisitions.
In January 2017, the FASB issued updated guidance to simplify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The amendments in
this Update are effective for annual and interim goodwill
impairment tests performed in fiscal years beginning after
December 15, 2019. Early adoption is permitted for interim or
annual goodwill impairment tests performed on testing dates after
January 1, 2017. The Company is evaluating the impact of the
adoption of this guidance on future goodwill impairment tests.
Accounting pronouncements issued prior to 2016 and not yet
adopted
During 2014, the FASB issued new guidance for revenue from
contracts with customers ,
Management is currently in the process of evaluating the potential
impact this new guidance will have on the Company’s financial
statements. Management has not completed this evaluation and
therefore, cannot conclude whether the guidance will have a
significant impact on the financial statements at this time.
However, based on preliminary work completed at this time,
Management is considering the implications that the new standard
may have in the following areas:
• Under the new standards, certain
implementation costs and other fulfilment costs, such as direct
labor for contract set-up activities, that are expensed as incurred
under current policies, will be capitalized and amortized over the
contract term and anticipated renewal periods.
• The period of amortization of
contract acquisition costs (e.g., sales commissions) may change.
Under current policies, sales commissions are expensed over the
initial term of a contract. Under the new standards, these are
required to be amortized over the initial contract term plus any
anticipated renewal periods if there is no commensurate commission
paid for the renewal periods.
• Under current policies, upfront
activities (such as setup activities) are not generally analyzed to
determine whether they have standalone value because the contingent
revenue cap under the existing revenue guidance would prohibit
allocation of hosting revenue to that upfront activity. Under the
new standards, the contingent revenue cap no longer exists, so
certain upfront activities included in the implementation process
will need to be evaluated to determine whether they qualify as
separate units of accounting. If they are separate units of
accounting, then revenue would be allocated to the upfront
activity, recognized as those activities are performed, rather than
over the hosting period.
• Where the Company charges upfront
fees for implementation or set-up activities, including fees
charged in pre-production periods, the period over which these fees
will be recognized may in some cases be shorter than our current
practice.
• For certain software license
arrangements, the Company currently uses a ratable, or over time,
revenue recognition method for software licensing arrangements
where vendor specific objective evidence (VSOE) of the maintenance
portion of the arrangement does not exist. Under the new standards,
Management expects the timing of revenue recognition to be
accelerated because Management anticipates that the license revenue
portion will be recognized at a point in time upon software license
delivery.
At this time, Management is not able to reasonably estimate the
impact that adoption is expected to have.
The Company’s implementation process is ongoing. Significant
activities that are in process are the calculation of the
transition adjustment, drafting and approval of new accounting
policies, and design and implementation of new processes and
systems to accommodate the new policies and to compile the
information for the enhanced disclosures under the new
standards.</t>
  </si>
  <si>
    <t>Accounts Receivable, Net (Tables)</t>
  </si>
  <si>
    <t>Accounts receivable, net consisted of the following:
December 31,
(Dollar amounts in thousands) 2016 2015
Trade $ 52,663 $ 52,652
Due from affiliates, net 20,971 16,886
Settlement assets 5,938 6,304
Other 144 123
Less: allowance for doubtful accounts (1,913 ) (2,250 )
Accounts receivable, net $ 77,803 $ 73,715</t>
  </si>
  <si>
    <t>Prepaid Expenses and Other Assets (Tables)</t>
  </si>
  <si>
    <t>Prepaid expenses and other assets consisted of the following:
December 31,
(Dollar amounts in thousands) 2016 2015
Software licenses and maintenance contracts $ 8,302 $ 6,526
Deferred project costs 3,113 4,067
Guarantee deposits 3,396 2,404
Insurance 1,272 1,313
Prepaid income taxes 1,362 1,259
Taxes other than income 1,358 1,042
Postage 296 751
Other 1,331 1,396
Prepaid expenses and other assets $ 20,430 $ 18,758</t>
  </si>
  <si>
    <t>Property and Equipment, Net (Tables)</t>
  </si>
  <si>
    <t>Property and equipment, net consisted of the following:
Useful life in years December 31,
(Dollar amounts in thousands) 2016 2015
Buildings 30 $ 1,559 $ 1,606
Data processing equipment 3 - 5 105,052 94,523
Furniture and equipment 3 - 20 7,311 8,170
Leasehold improvements 5 - 10 3,057 3,649
116,979 107,948
Less—accumulated depreciation and amortization (79,431 ) (75,244 )
Depreciable assets, net 37,548 32,704
Land 1,382 1,424
Property and equipment, net $ 38,930 $ 34,128</t>
  </si>
  <si>
    <t>Goodwill (Tables)</t>
  </si>
  <si>
    <t>Changes in Carrying Amount of Goodwill Allocated by Reportable Segments</t>
  </si>
  <si>
    <t>The changes in the carrying amount of goodwill, allocated by
reportable segments, were as follows (See Note 22):
(Dollar amounts in thousands) Merchant Payment Business Total
Balance at December 31, 2014 $ 138,121 $ 184,228 $ 46,488 $ 368,837
Foreign currency translation adjustments
— (732 ) 28 (704 )
Balance at December 31, 2015 138,121 183,496 46,516 368,133
Goodwill attributable to acquisition
— 4,991
— 4,991
Foreign currency translation adjustments
— (1,799 ) (339 ) (2,138 )
Balance at December 31, 2016 $ 138,121 $ 186,688 $ 46,177 $ 370,986</t>
  </si>
  <si>
    <t>Other Intangible Assets, Net (Tables)</t>
  </si>
  <si>
    <t>Carrying Amount of Other Intangible Assets</t>
  </si>
  <si>
    <t>The carrying amount of other intangible assets consisted of the
following:
(Dollar amounts in thousands) December 31, 2016
Useful life in years Gross Accumulated Net carrying
Customer relationships 8 - 14 $ 334,455 $ (141,829 ) $ 192,626
Trademark 10 - 15 39,950 (21,650 ) 18,300
Software packages 3 - 10 176,267 (121,055 ) 55,212
Non-compete agreement 15 56,539 (23,558 ) 32,981
Other intangible assets, net $ 607,211 $ (308,092 ) $ 299,119
(Dollar amounts in thousands) December 31, 2015
Useful life Gross Accumulated Net carrying
Customer relationships 10 - 14 $ 322,632 $ (117,963 ) $ 204,669
Trademark 10 - 15 39,950 (18,186 ) 21,764
Software packages 3 - 10 155,611 (106,735 ) 48,876
Non-compete agreement 15 56,539 (19,789 ) 36,750
Other intangible assets, net $ 574,732 $ (262,673 ) $ 312,059</t>
  </si>
  <si>
    <t>Estimated Amortization Expenses</t>
  </si>
  <si>
    <t xml:space="preserve">The estimated amortization expenses of balances outstanding at
December 31, 2016 for the next five years are as follows:
(Dollar amounts in thousands)
2017 $ 43,723
2018 39,516
2019 36,247
2020 33,621
2021 32,465 </t>
  </si>
  <si>
    <t>Debt and Short-Term Borrowings (Tables)</t>
  </si>
  <si>
    <t>Total Debt</t>
  </si>
  <si>
    <t>Total debt was as follows:
December 31,
(Dollar amounts in thousands) 2016 2015
Senior Secured Credit Facility (Term A) due on April 17, 2018
paying interest at a variable interest rate (London InterBank
Offered Rate (“LIBOR”) plus applicable margin
(1)(3) $
— $ 260,324
Senior Secured Credit Facility (2018 Term A) due on April 17,
2018 paying interest at a variable interest rate (London InterBank
Offered Rate (“LIBOR”) plus applicable margin
(1)(3) 28,721
—
Senior Secured Credit Facility (2020 Term A) due on
January 17, 2020 paying interest at a variable interest rate
(London InterBank Offered Rate (“LIBOR”) plus
applicable margin (3)(4) 212,661
—
Senior Secured Credit Facility (Term B) due on April 17, 2020
paying interest at a variable interest rate (LIBOR plus applicable
margin (2)(3) 378,074 381,723
Senior Secured Revolving Credit Facility (6) 28,000 17,000
Note Payable due on October 1, 2017 (3) 1,524 2,967
Note Payable due on July 31, 2017 (3) 357 685
Note Payable due on August 31, 2019 (5) 890
—
Note Payable due on April 30, 2021 (3) 532
—
Total debt $ 650,759 $ 662,699
(1) Applicable margin of 2.25% at
December 31, 2016 and 2015.
(2) Subject to a minimum rate
(“LIBOR floor”) of 0.75% applicable margin of 2.50% at
December 31, 2016 and 2015, respectively.
(3) Net of unaccreted discount and
unamortized debt issue costs, as applicable.
(4) Applicable margin of 2.50% at
December 31, 2016.
(5) Fixed interest rate of 7.50%.
(6) Applicable margin of 2.50% and 2.25%
at December 31, 2016 and 2015, respectively.</t>
  </si>
  <si>
    <t>Summary of Contractual Principal Payments</t>
  </si>
  <si>
    <t xml:space="preserve">The following table presents contractual principal payments for the
next five years:
(Dollar amounts in
thousands)
2017 $ 50,162
2018 46,953
2019 24,924
2020 540,820
2021 45 </t>
  </si>
  <si>
    <t>Summary of Interest Rate Swap Agreement</t>
  </si>
  <si>
    <t>As of December 31, 2016 and 2015,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t>
  </si>
  <si>
    <t>Carrying Amount of Derivative Instruments on Company's Balance Sheets</t>
  </si>
  <si>
    <t xml:space="preserve">As of December 31, 2016 and 2015, the carrying amount of the
derivative on the Company’s balance sheets is as follows:
(Dollar amounts in thousands) December 31, 2016 December 31, 2015
Other long-term liabilities $ 1,964 $ 515 </t>
  </si>
  <si>
    <t>Financial Instruments and Fair Value Measurements (Tables)</t>
  </si>
  <si>
    <t>Fair Value Measurement for Liability at Fair Value on Recurring Basis</t>
  </si>
  <si>
    <t xml:space="preserve">The following table summarizes fair value measurements by level at
December 31, 2016 and 2015, for assets and liabilities
measured at fair value on a recurring basis:
(Dollar amounts in thousands) Level 1 Level 2 Level 3 Total
December 31, 2016
Financial liabilities:
Interest rate swap $
— $ 1,964 $
— $ 1,964
December 31, 2015
Financial liabilities:
Interest rate swap
— 515
— 515 </t>
  </si>
  <si>
    <t>Carrying Value and Estimated Fair Values for Financial Instruments</t>
  </si>
  <si>
    <t xml:space="preserve">The following table presents the carrying value, as applicable, and
estimated fair values for financial instruments at
December 31, 2016 and 2015:
December 31,
2016 2015
(Dollar amounts in thousands) Carrying Fair Value Carrying Fair Value
Financial liabilities:
Interest rate swap $ 1,964 $ 1,964 $ 515 $ 515
Senior secured Term A Loan
—
— 260,324 250,688
Senior secured Term B Loan 378,074 383,491 381,723 373,749
2018 Term A Loan 28,721 29,268
—
—
2020 Term A Loan 212,661 213,872
—
— </t>
  </si>
  <si>
    <t>Equity (Tables)</t>
  </si>
  <si>
    <t>Summary of Dividend Activity</t>
  </si>
  <si>
    <t xml:space="preserve">The Company’s dividend activity in 2016 and 2015 was as
follows:
Declaration Date Record Date Payment Date Dividend per share
February 18, 2015 March 2, 2015 March 19, 2015 0.10
May 6, 2015 May 18, 2015 June 5, 2015 0.10
August 5, 2015 August 17, 2015 September 3, 2015 0.10
November 4, 2015 November 16, 2015 December 4, 2015 0.10
February 17, 2016 February 29, 2016 March 17, 2016 0.10
May 11, 2016 May 23, 2016 June 10, 2016 0.10
July 28, 2016 August 9, 2016 September 2, 2016 0.10
October 27, 2016 November 14, 2016 December 2, 2016 0.10 </t>
  </si>
  <si>
    <t>Summary of Changes in Balances of Accumulated Other Comprehensive Loss</t>
  </si>
  <si>
    <t>The following tables provides a summary of the changes in the
balances of accumulated other comprehensive loss for the years
ended December 31, 2016 and 2015:
Foreign Currency Translation Cash Flow Hedge Total
Balance—December 31, 2014 $ (6,522 ) $
— $ (6,522 )
Additions: (545 ) (515 ) (1,060 )
Balance—December 31, 2015 (7,067 ) (515 ) (7,582 )
Additions: (3,360 ) (1,449 ) (4,809 )
Balance—December 31, 2016 $ (10,427 ) $ (1,964 ) $ (12,391 )</t>
  </si>
  <si>
    <t>Share-based Compensation (Tables)</t>
  </si>
  <si>
    <t>Summary of Stock Option Activity</t>
  </si>
  <si>
    <t>The following table summarizes the stock options activity for the
years ended December 31, 2016, 2015 and 2014:
Shares Weighted-average
Outstanding at December 31, 2013 1,285,536 $ 4.77
Granted 100,000 24.01
Forfeitures (31,164 ) 1.30
Exercised (1) (945,040 ) 1.96
Repurchased (93,332 ) 4.83
Outstanding at December 31, 2014 316,000 $ 19.56
Expired (50,000 ) 23.36
Forfeitures (126,000 ) 18.81
Outstanding at December 31, 2015 140,000 $ 18.88
Forfeitures (33,333 ) 24.01
Exercised (20,000 ) 6.04
Expired (66,667 ) 24.01
Outstanding at December 31, 2016 20,000 $ 6.04
Exercisable at December 31, 2016
— $
—
(1) As of December 31, 2016 and
2014, the total intrinsic value of options exercised amounted to
$0.2 million and $19.3 million, respectively.</t>
  </si>
  <si>
    <t>Fully Vested Stock Options</t>
  </si>
  <si>
    <t>The following table presents information about fully vested stock
options for the years ended December 31, 2016, 2015 and
2014:
Years ended
December 31,
2016 2015 2014
Shares Weighted Shares Weighted Shares Weighted
Vested stock options (1)(2)(3) — $
— 33,333 $ 24.01 766,995 $ 3.75
(1) At December 31, 2015, there is
no intrinsic value for vested stock options as the options are
out-of-the-money. For December 31, 2014, the aggregate
intrinsic value amounted to $14.0 million.
(2) The weighted average contractual term
of fully vested options is 8.16 years and 6.06 years as of
December 31, 2015 and 2014, respectively.
(3) The fair value of vested stock
options at December 31, 2015 and 2014 amounted to $1.4 million
and $17.0 million, respectively.</t>
  </si>
  <si>
    <t>Assumptions used to Estimate Fair Value of Stock Option Granted</t>
  </si>
  <si>
    <t xml:space="preserve">The fair value of stock options granted during 2014, was estimated
using the Black-Scholes-Merton (“BSM”) option pricing
model, with the following assumptions:
Year ended December 31,
Stock options granted
Stock Price $ 24.01 per share
Risk-free rate 1.80 %
Expected volatility 36.98 %
Expected annual dividend yield 1.63 %
Expected term 6 years </t>
  </si>
  <si>
    <t>Nonvested Restricted Shares and RSUs Activity</t>
  </si>
  <si>
    <t>The following table summarizes the nonvested restricted shares and
RSUs activity for the years ended December 31, 2016, 2015 and
2014:
Nonvested restricted shares and RSUs Shares Weighted-average
Nonvested at December 31, 2013 9,133 $ 26.64
Granted 23,252 22.04
Vested (9,133 ) 24.64
Nonvested at December 31, 2014 23,252 $ 22.04
Granted 596,238 22.24
Vested (94,550 ) 21.33
Forfeited (33,214 ) 23.61
Nonvested at December 31, 2015 491,726 $ 22.32
Granted 907,320 12.02
Vested (154,820 ) 20.97
Forfeited (31,862 ) 18.61
Nonvested at December 31, 2016 1,212,364 $ 14.88</t>
  </si>
  <si>
    <t>Share-Based Compensation Recognized</t>
  </si>
  <si>
    <t xml:space="preserve">Share-based compensation recognized was as follows:
Years ended
December 31,
(Dollar amounts in thousands) 2016 2015 2014
Share-based compensation recognized, net Stock options $ 60 $ 192 $ 4,305
Restricted shares and RSUs 6,355 5,010 282 </t>
  </si>
  <si>
    <t>Income Tax (Tables)</t>
  </si>
  <si>
    <t>Components of Income Tax Expense (Benefit)</t>
  </si>
  <si>
    <t>The components of income tax expense (benefit) consisted of the
following:
Years ended
December 31,
(Dollar amounts in thousands) 2016 2015 2014
Current tax provision (benefit) $ 12,865 $ (245 ) $ 12,602
Deferred tax benefit (4,594 ) (3,090 ) (3,701 )
Income tax expense (benefit) $ 8,271 $ (3,335 ) $ 8,901</t>
  </si>
  <si>
    <t>Segregation of Income Tax Expense (Benefit) Based on Location of Operations</t>
  </si>
  <si>
    <t>The Company conducts operations in Puerto Rico and certain
countries throughout the Caribbean and Latin America. As a result,
the income tax expense (benefit) includes the effect of taxes paid
to the Puerto Rico government as well as foreign jurisdictions. The
following table presents the segregation of income tax expense
(benefit) based on location of operations:
Years ended
December 31,
(Dollar amounts in thousands) 2016 2015 2014
Income before income tax provision (benefit)
Puerto Rico $ 70,899 $ 73,327 $ 61,759
United States 2,670 1,879 2,131
Foreign countries 9,828 6,836 11,168
Total income before income tax provision (benefit) $ 83,397 $ 82,042 $ 75,058
Current tax provision (benefit)
Puerto Rico 7,072 (3,500 ) 8,090
United States 567 413 (517 )
Foreign countries 5,226 2,842 5,029
Total current tax provision (benefit) $ 12,865 $ (245 ) $ 12,602
Deferred tax benefit
Puerto Rico (2,874 ) (2,169 ) (1,933 )
United States (259 ) (114 ) (124 )
Foreign countries (1,461 ) (807 ) (1,644 )
Total deferred tax benefit $ (4,594 ) $ (3,090 ) $ (3,701 )</t>
  </si>
  <si>
    <t>Components of Deferred Tax Assets and Liabilities</t>
  </si>
  <si>
    <t>The following table presents the components of the Company’s
deferred tax assets and liabilities:
December 31,
(Dollar amounts in thousands) 2016 2015
Deferred tax assets (“DTA”)
Allowance for doubtful accounts $ 265 $ 420
Unearned Income 2,023 1,315
Investment in equity investee 385 292
Alternative minimum tax 176 400
Share based compensation 697 379
Debt Issuance Costs 127
—
General Reserves 474 87
Derivative liability 172
—
Other temporary assets 704 592
Total gross deferred tax assets 5,023 3,485
Deferred tax liabilities (“DTL”)
Deferred compensation $ 1,458 $ 1,270
Difference between the assigned values and the tax basis of assets
and liabilities recognized in purchase 17,738 21,144
Total gross deferred tax liabilities 19,196 22,414
Deferred tax liability, net $ (14,173 ) $ (18,929 )</t>
  </si>
  <si>
    <t>Reconciliation of Total Amounts of Unrecognized Tax Benefits</t>
  </si>
  <si>
    <t>The following is a tabular reconciliation of the total amounts of
UTBs:
Years ended
December 31,
(Dollar amounts in thousands) 2016 2015 2014
Balance, beginning of year $ 12,847 $ 19,859 $ 20,616
Gross increases—tax positions in prior period
— 53
—
Gross decreases—tax positions in prior period (345 )
— (757 )
Lapse of statute of limitations (283 ) (7,065 )
—
Balance, end of year 12,219 12,847 19,859</t>
  </si>
  <si>
    <t>Income Tax Expense Differs from Computed Income Tax at Statutory Rates</t>
  </si>
  <si>
    <t>The income tax expense differs from the amount computed by applying
the Puerto Rico statutory income tax rate to the income before
income taxes as a result of the following:
Years ended
December 31,
(Dollar amounts in thousands) 2016 2015 2014
Computed income tax at statutory rates $ 32,525 $ 31,996 $ 29,435
Benefit of net tax-exempt interest income (52 ) (284 )
—
Differences in tax rates due to multiple jurisdictions 32 37 (942 )
Tax (benefit) expense due to a change in estimate 258 (201 ) (916 )
Adjustment to deferred taxes due to changes in enacted tax rate and
tax grant
—
— (731 )
Effect of net disallowed operating losses in foreign entities
— 103 83
Effect of income subject to tax-exemption grant (24,866 ) (23,375 ) (19,858 )
Unrecognized tax benefit 373 (11,626 ) 1,830
Other 1 15
—
Income tax expense (benefit) $ 8,271 $ (3,335 ) $ 8,901</t>
  </si>
  <si>
    <t>Net Income Per Common Share (Tables)</t>
  </si>
  <si>
    <t>Schedule of Reconciliation of Numerator and Denominator of Earnings Per Common Share</t>
  </si>
  <si>
    <t>The reconciliation of the numerator and the denominator of the
earnings per common share is as follows:
Years ended
December 31,
(Dollar amounts in thousands, except per
share data) 2016 2015 2014
Net income attributable to EVERTEC, Inc.’s common
stockholders $ 75,036 $ 85,377 $ 66,157
Less: non-forfeitable dividends on restricted stock 12 9
—
Net income available to common shareholders $ 75,024 $ 85,368 $ 66,157
Weighted average common shares outstanding 74,132,863 77,066,459 78,337,152
Weighted average potential dilutive common shares (1) 340,506 114,664 553,987
Weighted average common shares outstanding—assuming
dilution 74,473,369 77,181,123 78,891,139
Net income per common share—basic $ 1.01 $ 1.11 $ 0.84
Net income per common share—diluted $ 1.01 $ 1.11 $ 0.84
(1) Potential common shares consist of
common stock issuable under the assumed exercise of stock options,
restricted stock and RSUs awards using the treasury stock
method.</t>
  </si>
  <si>
    <t>Related Party Transactions (Tables)</t>
  </si>
  <si>
    <t>Transactions with Related Parties</t>
  </si>
  <si>
    <t>The following table presents the Company’s transactions with
related parties for each of the periods presented below:
Years ended
December 31,
(Dollar amounts in thousands) 2016 2015 2014
Total revenues (1)(2) $ 176,473 $ 169,433 $ 164,336
Cost of revenues $ 2,180 $ 1,701 $ 1,946
Rent and other fees $ 8,110 $ 7,880 $ 7,928
Interest earned from and charged by affiliate $ 211 $ 206 $ 197
(1) Total revenues from Popular as a
percentage of revenues were 45% for each of the periods presented
above.
(2) Includes revenues generated from
investee accounted for under the equity method of $2.1 million,
$2.1 million and $2.5 million for the years ended
December 31, 2016, 2015 and 2014, respectively.</t>
  </si>
  <si>
    <t>Summary of Balances of Transactions with Related Parties</t>
  </si>
  <si>
    <t>At December 31, 2016 and 2015, the Company had the following
balances arising from transactions with related parties:
December 31,
(Dollar amounts in thousands) 2016 2015
Cash and restricted cash deposits in affiliated bank $ 15,918 $ 23,872
Other due/to from affiliate
Accounts receivable $ 21,461 $ 20,196
Prepaid expenses and other assets $ 699 $ 867
Other long-term assets $ 554 $
—
Accounts payable $ 6,300 $ 2,687
Unearned income $ 14,383 $ 11,970
Other long-term liabilities $
— $ 14</t>
  </si>
  <si>
    <t>Commitments and Contingencies (Tables)</t>
  </si>
  <si>
    <t>Future Minimum Rental Payments on Operating Leases</t>
  </si>
  <si>
    <t>The Company leases certain facilities and equipment under operating
leases. Most leases contain renewal options for varying periods.
Future minimum rental payments on such operating leases at
December 31, 2016 are as follows:
(Dollar amounts in thousands) Unrelated Related party Minimum future unrelated parties
2017 $ 402 $ 6,569 $ 6,971
2018 124 6,775 6,899
2019 67 6,987 7,054
2020
— 2,144 2,144
2021 and thereafter
— 404 404
$ 593 $ 22,879 $ 23,472</t>
  </si>
  <si>
    <t>Segment Information (Tables)</t>
  </si>
  <si>
    <t>Information about Operations by Business Segments</t>
  </si>
  <si>
    <t>The following tables set forth information about the
Company’s operations by its three business segments for the
periods indicated:
(Dollar amounts in thousands) Merchant Payment Business Other Total
Year ended December 31, 2016
Revenues $ 91,248 $ 144,366 $ 186,752 $ (32,859 ) (1) $ 389,507
Income from operations 31,051 52,071 56,794 (32,771 ) (2) 107,145
Year ended December 31, 2015
Revenues 85,411 136,566 179,797 (28,246 ) (1) 373,528
Income from operations 36,466 55,429 50,200 (38,735 ) (2) 103,360
Year ended December 31, 2014
Revenues 79,136 131,381 177,939 (26,668 ) (1) 361,788
Income from operations 34,362 58,796 48,299 (44,470 ) (2) 96,987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t>
  </si>
  <si>
    <t>Reconciliation of Income from Operations to Consolidated Net Income</t>
  </si>
  <si>
    <t>The reconciliation of income from operations to consolidated net
income is as follows:
Years ended
December 31,
(Dollar amounts in thousands) 2016 2015 2014
Segment income from operations
Merchant Acquiring $ 31,051 $ 36,466 $ 34,362
Payment Processing 52,071 55,429 58,796
Business Solutions 56,794 50,200 48,299
Total segment income from operations 139,916 142,095 141,457
Merger related depreciation and amortization and other unallocated
expenses (1) (32,771 ) (38,735 ) (44,470 )
Income from operations $ 107,145 $ 103,360 $ 96,987
Interest expense, net (24,240 ) (23,771 ) (25,444 )
Earnings of equity method investment (52 ) 147 1,140
Other income (expenses) 544 2,306 2,375
Income tax (expense) benefit (8,271 ) 3,335 (8,901 )
Net income $ 75,126 $ 85,377 $ 66,157
(1) Primarily represents non-operating
depreciation and amortization expenses generated as a result of the
Merger and certain non-recurring fees and expenses.</t>
  </si>
  <si>
    <t>Geographic Segment Information Based on Geographic Location of Subsidiaries</t>
  </si>
  <si>
    <t>The geographic segment information below is classified based on the
geographic location of the Company’s subsidiaries:
Years ended
December 31,
(Dollar amounts in thousands) 2016 2015 2014
Revenues (1)
Puerto Rico $ 326,073 $ 322,319 $ 313,228
Caribbean 16,272 12,154 13,752
Latin America 47,162 39,055 34,808
Total revenues $ 389,507 $ 373,528 $ 361,788
(1) Revenues are based on
subsidiaries’ country of domicile.</t>
  </si>
  <si>
    <t>The Company and Summary of Significant Accounting Policies - Additional Information (Detail)</t>
  </si>
  <si>
    <t>Dec. 13, 2013shares</t>
  </si>
  <si>
    <t>Sep. 18, 2013shares</t>
  </si>
  <si>
    <t>Apr. 17, 2013$ / sharesshares</t>
  </si>
  <si>
    <t>Dec. 31, 2016USD ($)Country$ / sharesshares</t>
  </si>
  <si>
    <t>Dec. 31, 2015USD ($)</t>
  </si>
  <si>
    <t>Dec. 31, 2014USD ($)</t>
  </si>
  <si>
    <t>Sep. 30, 2010</t>
  </si>
  <si>
    <t>Company And Summary Of Significant Accounting Policies [Line Items]</t>
  </si>
  <si>
    <t>Number of countries where the Company provides a broad range of merchant acquiring, payment processing and business process management services | Country</t>
  </si>
  <si>
    <t>Offering price per share | $ / shares</t>
  </si>
  <si>
    <t>Interest cost capitalized | $</t>
  </si>
  <si>
    <t>Impairment losses | $</t>
  </si>
  <si>
    <t>Merger, percentage of interests acquired</t>
  </si>
  <si>
    <t>51.00%</t>
  </si>
  <si>
    <t>Apollo Global Management LLC [Member]</t>
  </si>
  <si>
    <t>Shares issued under Initial and Other Public Offerings</t>
  </si>
  <si>
    <t>Popular [Member]</t>
  </si>
  <si>
    <t>Percentage of equity interest owned</t>
  </si>
  <si>
    <t>16.05%</t>
  </si>
  <si>
    <t>Minimum [Member]</t>
  </si>
  <si>
    <t>Expected term</t>
  </si>
  <si>
    <t>2 years</t>
  </si>
  <si>
    <t>Maximum [Member]</t>
  </si>
  <si>
    <t>3 years</t>
  </si>
  <si>
    <t>IPO [Member] | Common Stock [Member]</t>
  </si>
  <si>
    <t>IPO [Member] | Apollo Global Management LLC [Member] | Common Stock [Member]</t>
  </si>
  <si>
    <t>IPO [Member] | Popular [Member] | Common Stock [Member]</t>
  </si>
  <si>
    <t>Software Development | Minimum [Member]</t>
  </si>
  <si>
    <t>Intangible asset useful life</t>
  </si>
  <si>
    <t>Software Development | Maximum [Member]</t>
  </si>
  <si>
    <t>10 years</t>
  </si>
  <si>
    <t>Software and maintenance contracts | Minimum [Member]</t>
  </si>
  <si>
    <t>1 year</t>
  </si>
  <si>
    <t>Software and maintenance contracts | Maximum [Member]</t>
  </si>
  <si>
    <t>5 years</t>
  </si>
  <si>
    <t>Recent Accounting Pronouncements - Additional Information (Detail) - USD ($) $ in Thousands</t>
  </si>
  <si>
    <t>Mar. 31, 2016</t>
  </si>
  <si>
    <t>New Accounting Pronouncements or Change in Accounting Principle [Line Items]</t>
  </si>
  <si>
    <t>Restatement Adjustment [Member] | Accounting Standards Update 2015-03 [Member]</t>
  </si>
  <si>
    <t>Cash - Additional Information (Detail) - USD ($) $ in Thousands</t>
  </si>
  <si>
    <t>Dec. 31, 2013</t>
  </si>
  <si>
    <t>Cash and Cash Equivalents [Line Items]</t>
  </si>
  <si>
    <t>Cash Deposited In an Affiliate Financial Institution [Member]</t>
  </si>
  <si>
    <t>Territories Other Than Puerto Rico [Member]</t>
  </si>
  <si>
    <t>Accounts Receivable, Net (Detail) - USD ($) $ in Thousands</t>
  </si>
  <si>
    <t>Trade</t>
  </si>
  <si>
    <t>Due from affiliates, net</t>
  </si>
  <si>
    <t>Settlement assets</t>
  </si>
  <si>
    <t>Other</t>
  </si>
  <si>
    <t>Less: allowance for doubtful accounts</t>
  </si>
  <si>
    <t>Accounts Receivable, Net - Additional Information (Detail) - USD ($) $ in Thousands</t>
  </si>
  <si>
    <t>Accounts, Notes, Loans and Financing Receivable [Line Items]</t>
  </si>
  <si>
    <t>Puerto Rico [Member] | Trade Accounts Receivable [Member]</t>
  </si>
  <si>
    <t>Prepaid Expenses and Other Assets (Detail) - USD ($) $ in Thousands</t>
  </si>
  <si>
    <t>Prepaid Expenses And Other Current Assets [Line Items]</t>
  </si>
  <si>
    <t>Software licenses and maintenance contracts</t>
  </si>
  <si>
    <t>Deferred project costs</t>
  </si>
  <si>
    <t>Guarantee deposits</t>
  </si>
  <si>
    <t>Insurance</t>
  </si>
  <si>
    <t>Postage</t>
  </si>
  <si>
    <t>Income Taxes [Member]</t>
  </si>
  <si>
    <t>Prepaid income taxes</t>
  </si>
  <si>
    <t>Taxes other than Income [Member]</t>
  </si>
  <si>
    <t>Investment in Equity Investee - Additional Information (Detail) - USD ($)</t>
  </si>
  <si>
    <t>Dec. 31, 2011</t>
  </si>
  <si>
    <t>Schedule of Equity Method Investments [Line Items]</t>
  </si>
  <si>
    <t>Equity interest in CONTADO acquisition</t>
  </si>
  <si>
    <t>19.99%</t>
  </si>
  <si>
    <t>Equity interest in CONTADO, excess cost of investment over underlying equity in net assets</t>
  </si>
  <si>
    <t>(Loss) Earnings of equity method investment</t>
  </si>
  <si>
    <t>Dividends Received from CONTADO</t>
  </si>
  <si>
    <t>Equity Method Investments [Member]</t>
  </si>
  <si>
    <t>Equity interest in CONTADO, amortization expense</t>
  </si>
  <si>
    <t>Property and Equipment, Net - Property and Equipment, Net (Detail) - USD ($) $ in Thousands</t>
  </si>
  <si>
    <t>Property, Plant and Equipment [Line Items]</t>
  </si>
  <si>
    <t>Buildings</t>
  </si>
  <si>
    <t>Data processing equipment</t>
  </si>
  <si>
    <t>Furniture and equipment</t>
  </si>
  <si>
    <t>Leasehold improvements</t>
  </si>
  <si>
    <t>Property and equipment</t>
  </si>
  <si>
    <t>Less-accumulated depreciation and amortization</t>
  </si>
  <si>
    <t>Depreciable assets, net</t>
  </si>
  <si>
    <t>Land</t>
  </si>
  <si>
    <t>Buildings [Member]</t>
  </si>
  <si>
    <t>Property and equipment, useful life</t>
  </si>
  <si>
    <t>30 years</t>
  </si>
  <si>
    <t>Data Processing Equipment [Member] | Minimum [Member]</t>
  </si>
  <si>
    <t>Data Processing Equipment [Member] | Maximum [Member]</t>
  </si>
  <si>
    <t>Furniture and Equipment [Member] | Minimum [Member]</t>
  </si>
  <si>
    <t>Furniture and Equipment [Member] | Maximum [Member]</t>
  </si>
  <si>
    <t>20 years</t>
  </si>
  <si>
    <t>Leasehold Improvements [Member] | Minimum [Member]</t>
  </si>
  <si>
    <t>Leasehold Improvements [Member] | Maximum [Member]</t>
  </si>
  <si>
    <t>Property and Equipment, Net - Additional Information (Detail) - USD ($) $ in Millions</t>
  </si>
  <si>
    <t>Depreciation and amortization expense related to property and equipment</t>
  </si>
  <si>
    <t>Goodwill - Changes in Carrying Amount of Goodwill Allocated by Reportable Segments (Detail) - USD ($) $ in Thousands</t>
  </si>
  <si>
    <t>Goodwill [Line Items]</t>
  </si>
  <si>
    <t>Goodwill, Beginning Balance</t>
  </si>
  <si>
    <t>Goodwill attributable to acquisition</t>
  </si>
  <si>
    <t>Foreign currency translation adjustments</t>
  </si>
  <si>
    <t>Goodwill, Ending Balance</t>
  </si>
  <si>
    <t>Merchant Acquiring, net [Member]</t>
  </si>
  <si>
    <t>Payment Processing [Member]</t>
  </si>
  <si>
    <t>Business Solutions [Member]</t>
  </si>
  <si>
    <t>Goodwill - Additional Information (Detail)</t>
  </si>
  <si>
    <t>Dec. 31, 2016USD ($)</t>
  </si>
  <si>
    <t>Impairment of goodwill</t>
  </si>
  <si>
    <t>Goodwill impairment test fair value in excess of carrying amount percentage</t>
  </si>
  <si>
    <t>120.90%</t>
  </si>
  <si>
    <t>145.50%</t>
  </si>
  <si>
    <t>Other Intangible Assets, Net - Carrying Amount of Other Intangible Assets (Detail) - USD ($) $ in Thousands</t>
  </si>
  <si>
    <t>Acquired Finite-Lived Intangible Assets [Line Items]</t>
  </si>
  <si>
    <t>Gross amount</t>
  </si>
  <si>
    <t>Accumulated amortization</t>
  </si>
  <si>
    <t>Net carrying amount</t>
  </si>
  <si>
    <t>Customer relationships [Member]</t>
  </si>
  <si>
    <t>Customer relationships [Member] | Minimum [Member]</t>
  </si>
  <si>
    <t>Useful life in years</t>
  </si>
  <si>
    <t>8 years</t>
  </si>
  <si>
    <t>Customer relationships [Member] | Maximum [Member]</t>
  </si>
  <si>
    <t>14 years</t>
  </si>
  <si>
    <t>Trademarks [Member]</t>
  </si>
  <si>
    <t>Trademarks [Member] | Minimum [Member]</t>
  </si>
  <si>
    <t>Trademarks [Member] | Maximum [Member]</t>
  </si>
  <si>
    <t>15 years</t>
  </si>
  <si>
    <t>Software packages [Member]</t>
  </si>
  <si>
    <t>Software packages [Member] | Minimum [Member]</t>
  </si>
  <si>
    <t>Software packages [Member] | Maximum [Member]</t>
  </si>
  <si>
    <t>Non-compete agreement [Member]</t>
  </si>
  <si>
    <t>Other Intangible Assets, Net - Additional Information (Detail) $ in Thousands</t>
  </si>
  <si>
    <t>Dec. 31, 2016USD ($)Business</t>
  </si>
  <si>
    <t>Other Intangible Assets [Line Items]</t>
  </si>
  <si>
    <t>Number of acquisitions | Business</t>
  </si>
  <si>
    <t>Purchase share capital of Processa, SAS, percentage</t>
  </si>
  <si>
    <t>Business acquisitions, contingent liability</t>
  </si>
  <si>
    <t>Processa SAS [Member]</t>
  </si>
  <si>
    <t>65.00%</t>
  </si>
  <si>
    <t>Business acquisitions, purchase consideration</t>
  </si>
  <si>
    <t>Accuprint Inc [Member]</t>
  </si>
  <si>
    <t>Intangible Assets Including Software Packages [Member]</t>
  </si>
  <si>
    <t>Amortization expense for intangible assets</t>
  </si>
  <si>
    <t>Acquired customer relationship</t>
  </si>
  <si>
    <t>Customer relationships [Member] | Processa SAS [Member]</t>
  </si>
  <si>
    <t>Business acquisitions, purchase consideration customer relationship</t>
  </si>
  <si>
    <t>Customer relationships [Member] | Accuprint Inc [Member]</t>
  </si>
  <si>
    <t>Other Intangible Assets, Net - Estimated Amortization Expenses (Detail) $ in Thousands</t>
  </si>
  <si>
    <t>Other Long-Term Assets - Additional Information (Detail) - USD ($) $ in Thousands</t>
  </si>
  <si>
    <t>Schedule of Other Long Term Assets [Line Items]</t>
  </si>
  <si>
    <t>Other Long-Term Assets [Member] | Revolving Credit Facility [Member]</t>
  </si>
  <si>
    <t>Deferred debt-issuance costs</t>
  </si>
  <si>
    <t>Software and maintenance contracts | Other Long-Term Assets [Member]</t>
  </si>
  <si>
    <t>Lease Receivables [Member] | Other Long-Term Assets [Member]</t>
  </si>
  <si>
    <t>Debt and Short-Term Borrowings - Total Debt (Detail) - USD ($) $ in Thousands</t>
  </si>
  <si>
    <t>Debt Instrument [Line Items]</t>
  </si>
  <si>
    <t>Note payable</t>
  </si>
  <si>
    <t>Total debt</t>
  </si>
  <si>
    <t>Revolving Credit Facility [Member]</t>
  </si>
  <si>
    <t>Credit facility</t>
  </si>
  <si>
    <t>Term A due on April 17, 2018 [Member] | Senior Secured Credit Facilities [Member]</t>
  </si>
  <si>
    <t>[2],[3]</t>
  </si>
  <si>
    <t>Term B due on April 17, 2020 [Member] | Senior Secured Credit Facilities [Member]</t>
  </si>
  <si>
    <t>[3],[4]</t>
  </si>
  <si>
    <t>2018 Term A Due on April 17, 2018 [Member] | Senior Secured Credit Facilities [Member]</t>
  </si>
  <si>
    <t>2020 Term A due on January 17, 2020 [Member] | Senior Secured Credit Facilities [Member]</t>
  </si>
  <si>
    <t>[3],[5]</t>
  </si>
  <si>
    <t>Note Payable due on October 1, 2017 [Member]</t>
  </si>
  <si>
    <t>[3]</t>
  </si>
  <si>
    <t>Note Payable due on July 1, 2017 [Member]</t>
  </si>
  <si>
    <t>Note Payable Due on August 31, 2019 [Member]</t>
  </si>
  <si>
    <t>[6]</t>
  </si>
  <si>
    <t>Note Payable due on April 30, 2021 [Member]</t>
  </si>
  <si>
    <t>Applicable margin of 2.50% and 2.25% at December 31, 2016 and 2015, respectively.</t>
  </si>
  <si>
    <t>[2]</t>
  </si>
  <si>
    <t>Applicable margin of 2.25% at December 31, 2016 and 2015.</t>
  </si>
  <si>
    <t>Net of unaccreted discount and unamortized debt issue costs, as applicable.</t>
  </si>
  <si>
    <t>[4]</t>
  </si>
  <si>
    <t>Subject to a minimum rate ("LIBOR floor") of 0.75% applicable margin of 2.50% at December 31, 2016 and 2015, respectively.</t>
  </si>
  <si>
    <t>[5]</t>
  </si>
  <si>
    <t>Applicable margin of 2.50% at December 31, 2016.</t>
  </si>
  <si>
    <t>Fixed interest rate of 7.50%.</t>
  </si>
  <si>
    <t>Debt and Short-Term Borrowings - Total Debt (Parenthetical) (Detail)</t>
  </si>
  <si>
    <t>Debt, maturity date</t>
  </si>
  <si>
    <t>Oct. 1,
		2017</t>
  </si>
  <si>
    <t>Jul. 31,
		2017</t>
  </si>
  <si>
    <t>Aug. 31,
		2019</t>
  </si>
  <si>
    <t>Fixed interest rate</t>
  </si>
  <si>
    <t>7.50%</t>
  </si>
  <si>
    <t>Apr. 30,
		2021</t>
  </si>
  <si>
    <t>Senior Secured Credit Facilities [Member] | Term A due on April 17, 2018 [Member]</t>
  </si>
  <si>
    <t>Apr. 17,
		2018</t>
  </si>
  <si>
    <t>Margin interest rate</t>
  </si>
  <si>
    <t>2.25%</t>
  </si>
  <si>
    <t>Senior Secured Credit Facilities [Member] | Term B due on April 17, 2020 [Member]</t>
  </si>
  <si>
    <t>Apr. 17,
		2020</t>
  </si>
  <si>
    <t>Senior Secured Credit Facilities [Member] | Term B due on April 17, 2020 [Member] | LIBOR Floor [Member]</t>
  </si>
  <si>
    <t>0.75%</t>
  </si>
  <si>
    <t>Senior Secured Credit Facilities [Member] | Term B due on April 17, 2020 [Member] | Applicable Margin [Member]</t>
  </si>
  <si>
    <t>2.50%</t>
  </si>
  <si>
    <t>Senior Secured Credit Facilities [Member] | 2018 Term A Due on April 17, 2018 [Member]</t>
  </si>
  <si>
    <t>Senior Secured Credit Facilities [Member] | 2020 Term A due on January 17, 2020 [Member]</t>
  </si>
  <si>
    <t>Jan. 17,
		2020</t>
  </si>
  <si>
    <t>Senior Secured Credit Facilities [Member] | 2020 Term A Loan due on January 17, 2020 [Member]</t>
  </si>
  <si>
    <t>Debt and Short-Term Borrowings - Summary of Contractual Principal Payments (Detail) $ in Thousands</t>
  </si>
  <si>
    <t>Long-term Debt, Fiscal Year Maturity [Abstract]</t>
  </si>
  <si>
    <t>Debt and Short-Term Borrowings - Additional Information (Detail) $ in Millions</t>
  </si>
  <si>
    <t>3 Months Ended</t>
  </si>
  <si>
    <t>Sep. 30, 2016</t>
  </si>
  <si>
    <t>Jun. 30, 2016USD ($)</t>
  </si>
  <si>
    <t>Oct. 31, 2016USD ($)</t>
  </si>
  <si>
    <t>May 31, 2016USD ($)</t>
  </si>
  <si>
    <t>Jun. 30, 2015USD ($)</t>
  </si>
  <si>
    <t>Apr. 17, 2013USD ($)</t>
  </si>
  <si>
    <t>Maximum secured leverage ratio</t>
  </si>
  <si>
    <t>Credit facility amendment fee</t>
  </si>
  <si>
    <t>Debt instrument fee percentage</t>
  </si>
  <si>
    <t>0.50%</t>
  </si>
  <si>
    <t>Non Interest Bearing [Member]</t>
  </si>
  <si>
    <t>Notes payable financing agreement amount</t>
  </si>
  <si>
    <t>Interest Bearing [Member]</t>
  </si>
  <si>
    <t>Senior Secured Term Loan A [Member]</t>
  </si>
  <si>
    <t>Senior Secured Term Loan A [Member] | Commencing On September 30, 2013 To June 2016 [Member]</t>
  </si>
  <si>
    <t>Original principal amount</t>
  </si>
  <si>
    <t>1.25%</t>
  </si>
  <si>
    <t>Senior Secured Term Loan A [Member] | Commencing On September 30, 2016 To June 30, 2017 [Member]</t>
  </si>
  <si>
    <t>1.875%</t>
  </si>
  <si>
    <t>Senior Secured Term Loan A [Member] | Commencing On September 30, 2017 To March 31, 2018 [Member]</t>
  </si>
  <si>
    <t>Senior Secured Term Loan A [Member] | LIBOR Floor [Member] | Minimum [Member]</t>
  </si>
  <si>
    <t>2.00%</t>
  </si>
  <si>
    <t>Senior Secured Term Loan A [Member] | LIBOR Floor [Member] | Maximum [Member]</t>
  </si>
  <si>
    <t>Senior Secured Term Loan A [Member] | ABR [Member] | Minimum [Member]</t>
  </si>
  <si>
    <t>1.00%</t>
  </si>
  <si>
    <t>Senior Secured Term Loan A [Member] | ABR [Member] | Maximum [Member]</t>
  </si>
  <si>
    <t>1.50%</t>
  </si>
  <si>
    <t>Senior Secured Term Loan B [Member]</t>
  </si>
  <si>
    <t>0.25%</t>
  </si>
  <si>
    <t>Debt instrument description</t>
  </si>
  <si>
    <t>The LIBOR Rate and Base Rate are subject to floors of 0.75% and  1.75%, respectively.</t>
  </si>
  <si>
    <t>Unpaid principal balance of term loan</t>
  </si>
  <si>
    <t>Senior Secured Term Loan B [Member] | Minimum [Member]</t>
  </si>
  <si>
    <t>Senior Secured Term Loan B [Member] | Maximum [Member]</t>
  </si>
  <si>
    <t>1.75%</t>
  </si>
  <si>
    <t>Senior Secured Term Loan B [Member] | LIBOR Floor [Member] | Minimum [Member]</t>
  </si>
  <si>
    <t>Senior Secured Term Loan B [Member] | LIBOR Floor [Member] | Maximum [Member]</t>
  </si>
  <si>
    <t>2.75%</t>
  </si>
  <si>
    <t>Senior Secured Term Loan B [Member] | Base Rate [Member] | Minimum [Member]</t>
  </si>
  <si>
    <t>Senior Secured Term Loan B [Member] | Base Rate [Member] | Maximum [Member]</t>
  </si>
  <si>
    <t>Senior Secured Term Loan B [Member] | Libor Loan [Member] | Amendments to 2013 Credit Agreement [Member]</t>
  </si>
  <si>
    <t>Senior Secured Term Loan B [Member] | Alternate Base Rate Loans [Member] | Amendments to 2013 Credit Agreement [Member]</t>
  </si>
  <si>
    <t>2020 Term A Loan due on January 17, 2020 [Member]</t>
  </si>
  <si>
    <t>2020 Term A Loan due on January 17, 2020 [Member] | Amendments to 2013 Credit Agreement [Member] | Fourth Quarter of 2016 and Next Five Quarters [Member]</t>
  </si>
  <si>
    <t>Term Loan amortization percentage</t>
  </si>
  <si>
    <t>2020 Term A Loan due on January 17, 2020 [Member] | Amendments to 2013 Credit Agreement [Member] | Four Subsequent Quarters [Member]</t>
  </si>
  <si>
    <t>2020 Term A Loan due on January 17, 2020 [Member] | Amendments to 2013 Credit Agreement [Member] | Final Three Quarters [Member]</t>
  </si>
  <si>
    <t>2020 Term A Loan due on January 17, 2020 [Member] | Libor Loan [Member] | Amendments to 2013 Credit Agreement [Member]</t>
  </si>
  <si>
    <t>2020 Term A Loan due on January 17, 2020 [Member] | Alternate Base Rate Loans [Member] | Amendments to 2013 Credit Agreement [Member]</t>
  </si>
  <si>
    <t>Term A due on April 17, 2018 [Member]</t>
  </si>
  <si>
    <t>Line of credit remaining borrowing capacity</t>
  </si>
  <si>
    <t>2018 Term A Loan due on April 17, 2018 [Member]</t>
  </si>
  <si>
    <t>2018 Term A Loan due on April 17, 2018 [Member] | Amendments to 2013 Credit Agreement [Member] | Third Quarter of 2016 and Next Three Quarters [Member]</t>
  </si>
  <si>
    <t>2018 Term A Loan due on April 17, 2018 [Member] | Amendments to 2013 Credit Agreement [Member] | Final Three Quarters [Member]</t>
  </si>
  <si>
    <t>2018 Term A Loan due on April 17, 2018 [Member] | Libor Loan [Member] | Amendments to 2013 Credit Agreement [Member]</t>
  </si>
  <si>
    <t>2018 Term A Loan due on April 17, 2018 [Member] | Alternate Base Rate Loans [Member] | Amendments to 2013 Credit Agreement [Member]</t>
  </si>
  <si>
    <t>Amended 2013 Credit Agreement [Member]</t>
  </si>
  <si>
    <t>Secured credit facilities</t>
  </si>
  <si>
    <t>Additional borrowing capacity available</t>
  </si>
  <si>
    <t>Revolving Credit Facility [Member] | Minimum [Member]</t>
  </si>
  <si>
    <t>Commitment fee for the unused portion</t>
  </si>
  <si>
    <t>0.125%</t>
  </si>
  <si>
    <t>Revolving Credit Facility [Member] | Maximum [Member]</t>
  </si>
  <si>
    <t>0.375%</t>
  </si>
  <si>
    <t>Revolving Credit Facility [Member] | Libor Loan [Member] | Amendments to 2013 Credit Agreement [Member]</t>
  </si>
  <si>
    <t>Revolving Credit Facility [Member] | Alternate Base Rate Loans [Member] | Amendments to 2013 Credit Agreement [Member]</t>
  </si>
  <si>
    <t>Revolving Credit Facility [Member] | 2020 Term A Loan due on January 17, 2020 [Member]</t>
  </si>
  <si>
    <t>Line of credit borrowing capacity</t>
  </si>
  <si>
    <t>Revolving Credit Facility [Member] | 2020 Term A Loan due on January 17, 2020 [Member] | Amendments to 2013 Credit Agreement [Member]</t>
  </si>
  <si>
    <t>Revolving Credit Facility [Member] | Expiring on April 17, 2018 [Member]</t>
  </si>
  <si>
    <t>Senior Secured Credit Facilities [Member]</t>
  </si>
  <si>
    <t>Senior Secured Credit Facilities [Member] | Senior Secured Term Loan A [Member]</t>
  </si>
  <si>
    <t>Senior Secured Credit Facilities [Member] | Senior Secured Term Loan B [Member]</t>
  </si>
  <si>
    <t>Senior Secured Credit Facilities [Member] | 2020 Term A Loan due on January 17, 2020 [Member] | Amendments to 2013 Credit Agreement [Member]</t>
  </si>
  <si>
    <t>Debt and Short-Term Borrowings - Summary of Interest Rate Swap Agreement (Detail) - Interest Rate Swap [Member]</t>
  </si>
  <si>
    <t>Derivative [Line Items]</t>
  </si>
  <si>
    <t>Effective date</t>
  </si>
  <si>
    <t>2017-01</t>
  </si>
  <si>
    <t>Maturity Date</t>
  </si>
  <si>
    <t>2020-04</t>
  </si>
  <si>
    <t>Notional Amount</t>
  </si>
  <si>
    <t>Variable Rate</t>
  </si>
  <si>
    <t>1-month LIBOR</t>
  </si>
  <si>
    <t>Fixed Rate</t>
  </si>
  <si>
    <t>1.9225%</t>
  </si>
  <si>
    <t>Debt and Short-Term Borrowings - Carrying Amount of Derivative Instruments on Company's Balance Sheets (Detail) - USD ($) $ in Thousands</t>
  </si>
  <si>
    <t>Financial Instruments and Fair Value Measurements - Fair Value Measurements for Assets and Liabilities at Fair Value on Recurring Basis (Detail) - USD ($) $ in Thousands</t>
  </si>
  <si>
    <t>Financial liabilities:</t>
  </si>
  <si>
    <t>Interest rate swap</t>
  </si>
  <si>
    <t>Fair Value, Measurements, Recurring [Member] | Level 2 [Member]</t>
  </si>
  <si>
    <t>Financial Instruments and Fair Value Measurements - Carrying Value and Estimated Fair Values for Financial Instruments (Detail) - USD ($) $ in Thousands</t>
  </si>
  <si>
    <t>Interest Rate Swap, Carrying Amount</t>
  </si>
  <si>
    <t>Interest Rate Swap, Fair Value</t>
  </si>
  <si>
    <t>Senior secured term loan, Carrying Amount</t>
  </si>
  <si>
    <t>Senior secured term loan, Fair Value</t>
  </si>
  <si>
    <t>Financial Instruments and Fair Value Measurements - Additional Information (Detail) - USD ($)</t>
  </si>
  <si>
    <t>Transfer in or out of Level 3 assets</t>
  </si>
  <si>
    <t>Other Long Term Liabilities - Additional Information (Detail) - USD ($) $ in Thousands</t>
  </si>
  <si>
    <t>Other Long Term Liabilities [Line Items]</t>
  </si>
  <si>
    <t>Derivative liabilities</t>
  </si>
  <si>
    <t>Other Noncurrent Liabilities [Member]</t>
  </si>
  <si>
    <t>Unrecognized tax benefit liabilities and the long-term portion of notes payables</t>
  </si>
  <si>
    <t>Equity - Additional Information (Detail) - USD ($) $ / shares in Units, $ in Thousands</t>
  </si>
  <si>
    <t>Shares repurchased</t>
  </si>
  <si>
    <t>Equity - Summary of Dividend Activity (Detail) - $ / shares</t>
  </si>
  <si>
    <t>First Quarter Dividend [Member]</t>
  </si>
  <si>
    <t>Dividends Payable [Line Items]</t>
  </si>
  <si>
    <t>Declaration Date</t>
  </si>
  <si>
    <t>Feb. 17,
		2016</t>
  </si>
  <si>
    <t>Feb. 18,
		2015</t>
  </si>
  <si>
    <t>Record Date</t>
  </si>
  <si>
    <t>Feb. 29,
		2016</t>
  </si>
  <si>
    <t>Mar. 2,
		2015</t>
  </si>
  <si>
    <t>Payment Date</t>
  </si>
  <si>
    <t>Mar. 17,
		2016</t>
  </si>
  <si>
    <t>Mar. 19,
		2015</t>
  </si>
  <si>
    <t>Dividend per share</t>
  </si>
  <si>
    <t>Second Quarter Dividend [Member]</t>
  </si>
  <si>
    <t>May 11,
		2016</t>
  </si>
  <si>
    <t>May 6,
		2015</t>
  </si>
  <si>
    <t>May 23,
		2016</t>
  </si>
  <si>
    <t>May 18,
		2015</t>
  </si>
  <si>
    <t>Jun. 10,
		2016</t>
  </si>
  <si>
    <t>Jun. 5,
		2015</t>
  </si>
  <si>
    <t>Third Quarter Dividend [Member]</t>
  </si>
  <si>
    <t>Jul. 28,
		2016</t>
  </si>
  <si>
    <t>Aug. 5,
		2015</t>
  </si>
  <si>
    <t>Aug. 9,
		2016</t>
  </si>
  <si>
    <t>Aug. 17,
		2015</t>
  </si>
  <si>
    <t>Sep. 2,
		2016</t>
  </si>
  <si>
    <t>Sep. 3,
		2015</t>
  </si>
  <si>
    <t>Fourth Quarter Dividend [Member]</t>
  </si>
  <si>
    <t>Oct. 27,
		2016</t>
  </si>
  <si>
    <t>Nov. 4,
		2015</t>
  </si>
  <si>
    <t>Nov. 14,
		2016</t>
  </si>
  <si>
    <t>Nov. 16,
		2015</t>
  </si>
  <si>
    <t>Dec. 2,
		2016</t>
  </si>
  <si>
    <t>Dec. 4,
		2015</t>
  </si>
  <si>
    <t>Equity - Summary of Changes in Balances of Accumulated Other Comprehensive Loss (Detail) - USD ($) $ in Thousands</t>
  </si>
  <si>
    <t>Accumulated Other Comprehensive Income (Loss) [Line Items]</t>
  </si>
  <si>
    <t>Beginning Balance, Value</t>
  </si>
  <si>
    <t>Additions:</t>
  </si>
  <si>
    <t>Ending Balance, Value</t>
  </si>
  <si>
    <t>Foreign Currency Translation Adjustments [Member]</t>
  </si>
  <si>
    <t>Cash Flow Hedge [Member]</t>
  </si>
  <si>
    <t>Share-based Compensation - Additional Information (Detail) - USD ($) $ in Millions</t>
  </si>
  <si>
    <t>Share-based Compensation Arrangement by Share-based Payment Award [Line Items]</t>
  </si>
  <si>
    <t>Nonvested shares, Granted</t>
  </si>
  <si>
    <t>Tranche Two [Member]</t>
  </si>
  <si>
    <t>Investor internal rate of return, percentage</t>
  </si>
  <si>
    <t>25.00%</t>
  </si>
  <si>
    <t>Tranche Three [Member]</t>
  </si>
  <si>
    <t>30.00%</t>
  </si>
  <si>
    <t>Tranche B and C [Member]</t>
  </si>
  <si>
    <t>Option vesting condition</t>
  </si>
  <si>
    <t>Pursuant to the terms of the 2010 Plan, Tranche A stock options will generally vest in five equal installments, except for some grants as specified in the stock agreement, Tranche B options granted to employees and certain directors would vest at such time as the Investor Internal Rate of Return (“IRR”) equals or exceeds 25%, except for one grant that vests upon a 20% IRR, based on cash proceeds received by Apollo Investment Fund VII, L.P. (the “Investor”), and Tranche C options would vest at such time as the IRR equals or exceeds 30% based on cash proceeds received by the Investor.</t>
  </si>
  <si>
    <t>Restricted Stock and Restricted Stock Units [Member]</t>
  </si>
  <si>
    <t>Maximum unrecognized cost</t>
  </si>
  <si>
    <t>Unrecognized compensation cost, weighted average period of recognition</t>
  </si>
  <si>
    <t>1 year 9 months 15 days</t>
  </si>
  <si>
    <t>Time Based Awards [Member]</t>
  </si>
  <si>
    <t>Vesting period</t>
  </si>
  <si>
    <t>One Grant [Member] | Tranche Two [Member]</t>
  </si>
  <si>
    <t>20.00%</t>
  </si>
  <si>
    <t>2010 Equity Incentive Plan [Member]</t>
  </si>
  <si>
    <t>Shares reserved for issuance</t>
  </si>
  <si>
    <t>Equity Incentive Plans contractual term</t>
  </si>
  <si>
    <t>2013 Equity Incentive Plan [Member]</t>
  </si>
  <si>
    <t>Share-based Compensation - Summary of Stock Option Activity (Detail) - $ / shares</t>
  </si>
  <si>
    <t>Outstanding shares, Beginning Balance</t>
  </si>
  <si>
    <t>Outstanding shares, Granted</t>
  </si>
  <si>
    <t>Outstanding shares, Forfeitures</t>
  </si>
  <si>
    <t>Outstanding shares, Exercised</t>
  </si>
  <si>
    <t>Outstanding shares, Repurchased</t>
  </si>
  <si>
    <t>Outstanding shares, Expired</t>
  </si>
  <si>
    <t>Outstanding shares, Ending Balance</t>
  </si>
  <si>
    <t>Outstanding weighted average exercise prices, Beginning Balance</t>
  </si>
  <si>
    <t>Outstanding shares, Exercisable, Ending Balance</t>
  </si>
  <si>
    <t>Outstanding weighted average exercise prices, Granted</t>
  </si>
  <si>
    <t>Outstanding weighted average exercise prices, Forfeitures</t>
  </si>
  <si>
    <t>Outstanding weighted average exercise prices, Exercised</t>
  </si>
  <si>
    <t>Outstanding weighted average exercise prices, Repurchased</t>
  </si>
  <si>
    <t>Outstanding weighted average exercise prices, Expired</t>
  </si>
  <si>
    <t>Outstanding weighted average exercise prices, Ending Balance</t>
  </si>
  <si>
    <t>Outstanding weighted average exercise prices, Exercisable, Ending Balance</t>
  </si>
  <si>
    <t>As of December 31, 2016 and 2014, the total intrinsic value of options exercised amounted to $0.2 million and $19.3 million, respectively.</t>
  </si>
  <si>
    <t>Share-based Compensation - Summary of Stock Option Activity (Parenthetical) (Detail) - USD ($) $ in Millions</t>
  </si>
  <si>
    <t>Total intrinsic value of options exercised</t>
  </si>
  <si>
    <t>Share-based Compensation - Fully Vested Stock Options (Detail) - $ / shares</t>
  </si>
  <si>
    <t>Vested stock options, Shares</t>
  </si>
  <si>
    <t>[1],[2],[3]</t>
  </si>
  <si>
    <t>Vested stock options, Weighted average exercise price</t>
  </si>
  <si>
    <t>At December 31, 2015, there is no intrinsic value for vested stock options as the options are out-of-the-money. For December 31, 2014, the aggregate intrinsic value amounted to $14.0 million.</t>
  </si>
  <si>
    <t>The fair value of vested stock options at December 31, 2015 and 2014 amounted to $1.4 million and $17.0 million, respectively.</t>
  </si>
  <si>
    <t>The weighted average contractual term of fully vested options is 8.16 years and 6.06 years as of December 31, 2015 and 2014, respectively.</t>
  </si>
  <si>
    <t>Share-based Compensation - Fully Vested Stock Options (Parenthetical) (Detail) - USD ($)</t>
  </si>
  <si>
    <t>Share-based compensation arrangement by share-based payment award, Aggregate intrinsic value</t>
  </si>
  <si>
    <t>Share-based compensation arrangement by share-based payment award, Weighted average contractual term</t>
  </si>
  <si>
    <t>8 years 1 month 28 days</t>
  </si>
  <si>
    <t>6 years 22 days</t>
  </si>
  <si>
    <t>Share-based compensation arrangement by share-based payment award, fair value of vested stock options</t>
  </si>
  <si>
    <t>Share-based Compensation - Assumptions used to Estimate Fair Value of Stock Option Granted (Detail) - Employee Stock Options 2013 Plan [Member]</t>
  </si>
  <si>
    <t>Dec. 31, 2014$ / shares</t>
  </si>
  <si>
    <t>Share based Compensation Arrangement Assumptions Used to Estimate Fair Values of Share Options Granted [Line Items]</t>
  </si>
  <si>
    <t>Stock Price</t>
  </si>
  <si>
    <t>Risk-free rate</t>
  </si>
  <si>
    <t>1.80%</t>
  </si>
  <si>
    <t>Expected volatility</t>
  </si>
  <si>
    <t>36.98%</t>
  </si>
  <si>
    <t>Expected annual dividend yield</t>
  </si>
  <si>
    <t>1.63%</t>
  </si>
  <si>
    <t>6 years</t>
  </si>
  <si>
    <t>Share-based Compensation - Nonvested Restricted Shares and RSUs Activity (Detail) - Restricted Stock Units [Member] - $ / shares</t>
  </si>
  <si>
    <t>Nonvested restricted shares and RSUs</t>
  </si>
  <si>
    <t>Nonvested shares, Beginning balance</t>
  </si>
  <si>
    <t>Outstanding shares, Vested</t>
  </si>
  <si>
    <t>Nonvested shares, Forfeited</t>
  </si>
  <si>
    <t>Nonvested shares, Ending Balance</t>
  </si>
  <si>
    <t>Weighted-average grant date fair value</t>
  </si>
  <si>
    <t>Weighted-average grant date fair value, beginning balance</t>
  </si>
  <si>
    <t>Outstanding weighted average exercise prices, Vested</t>
  </si>
  <si>
    <t>Weighted-average grant date fair value, Forfeited</t>
  </si>
  <si>
    <t>Weighted-average grant date fair value, Ending balance</t>
  </si>
  <si>
    <t>Share-based Compensation - Share-based Compensation Recognized (Detail) - USD ($) $ in Thousands</t>
  </si>
  <si>
    <t>Stock Option [Member]</t>
  </si>
  <si>
    <t>Share-based compensation recognized, net</t>
  </si>
  <si>
    <t>Restricted Stock Units [Member]</t>
  </si>
  <si>
    <t>Employee Benefit Plan - Additional Information (Detail) - USD ($) $ in Millions</t>
  </si>
  <si>
    <t>Defined contribution saving plan, vesting period</t>
  </si>
  <si>
    <t>Defined contribution saving plan cost</t>
  </si>
  <si>
    <t>Total Other Income, Net - Additional Information (Detail) - USD ($) $ in Thousands</t>
  </si>
  <si>
    <t>Other Income Expense [Line Items]</t>
  </si>
  <si>
    <t>Other income (expenses), foreign currency transaction gains</t>
  </si>
  <si>
    <t>Loss extinguishment of debt</t>
  </si>
  <si>
    <t>Other income (expenses), adjustments</t>
  </si>
  <si>
    <t>Sales rebates received</t>
  </si>
  <si>
    <t>Gain related to certain refurbished POS machines</t>
  </si>
  <si>
    <t>Software Indemnification Assets [Member]</t>
  </si>
  <si>
    <t>Income Tax - Components of Income Tax Expense (Benefit) (Detail) - USD ($) $ in Thousands</t>
  </si>
  <si>
    <t>Current tax provision (benefit)</t>
  </si>
  <si>
    <t>Income Tax - Segregation of Income Tax Expense (Benefit) Based on Location of Operations (Detail) - USD ($) $ in Thousands</t>
  </si>
  <si>
    <t>Income before income tax provision (benefit)</t>
  </si>
  <si>
    <t>Current tax provision (benefit), Puerto Rico</t>
  </si>
  <si>
    <t>Current tax provision (benefit), United States</t>
  </si>
  <si>
    <t>Current tax provision (benefit), Foreign countries</t>
  </si>
  <si>
    <t>Total current tax provision (benefit)</t>
  </si>
  <si>
    <t>Deferred tax benefit, Puerto Rico</t>
  </si>
  <si>
    <t>Deferred tax benefit, United States</t>
  </si>
  <si>
    <t>Deferred tax benefit, Foreign countries</t>
  </si>
  <si>
    <t>Total deferred tax benefit</t>
  </si>
  <si>
    <t>Puerto Rico [Member]</t>
  </si>
  <si>
    <t>United States [Member]</t>
  </si>
  <si>
    <t>Foreign Countries [Member]</t>
  </si>
  <si>
    <t>Income Tax - Additional Information (Detail)</t>
  </si>
  <si>
    <t>May 29, 2015</t>
  </si>
  <si>
    <t>Dec. 01, 2013</t>
  </si>
  <si>
    <t>Jun. 30, 2013</t>
  </si>
  <si>
    <t>Oct. 19, 2012USD ($)</t>
  </si>
  <si>
    <t>Oct. 11, 2011</t>
  </si>
  <si>
    <t>Dec. 31, 2016USD ($)Employee</t>
  </si>
  <si>
    <t>Dec. 31, 2010</t>
  </si>
  <si>
    <t>Income Tax Examination [Line Items]</t>
  </si>
  <si>
    <t>Unremitted earnings for foreign subsidiaries</t>
  </si>
  <si>
    <t>Preferential tax rate</t>
  </si>
  <si>
    <t>4.00%</t>
  </si>
  <si>
    <t>7.00%</t>
  </si>
  <si>
    <t>Tax exemption, conditions</t>
  </si>
  <si>
    <t>The grant contains customary commitments, conditions and representations that EVERTEC Group will be required to comply with in order to maintain the grant. The more significant commitments include: (i) maintaining at least 750 employees in EVERTEC Group’s Puerto Rico data processing operations during 2012 and at least 700 employees for the remaining years of the grant, (ii) investing at least $200.0 million in building, machinery, equipment or computer programs to be used in Puerto Rico during the effective term of the grant (to be made over four year capital investment cycles in $50.0 million increments); and (iii) 80% of EVERTEC Group employees must be residents of Puerto Rico.</t>
  </si>
  <si>
    <t>Commitments to maintain tax exemption grant, investments</t>
  </si>
  <si>
    <t>Commitments to maintain tax exemption grant, investment increment over four year cycle</t>
  </si>
  <si>
    <t>Tax exemption expiration date</t>
  </si>
  <si>
    <t>Nov. 30,
		2024</t>
  </si>
  <si>
    <t>Percentage of net operating loss deduction with regular tax</t>
  </si>
  <si>
    <t>80.00%</t>
  </si>
  <si>
    <t>Percentage of net operating loss deduction with alternative minimum tax</t>
  </si>
  <si>
    <t>70.00%</t>
  </si>
  <si>
    <t>NOL carryforwards available to offset future taxable income</t>
  </si>
  <si>
    <t>Deferred tax assets realized, increase in equity, description</t>
  </si>
  <si>
    <t>Equity will be increased by $4.2 million if and when such windfall tax benefit is ultimately realized. The Company uses tax  law ordering when determining when windfall tax benefits have been realized.</t>
  </si>
  <si>
    <t>Future realized windfall tax benefit</t>
  </si>
  <si>
    <t>Net operating loss expiration year</t>
  </si>
  <si>
    <t>Income tax benefit (expense)</t>
  </si>
  <si>
    <t>Liability for interest and penalties</t>
  </si>
  <si>
    <t>Unrecognized tax benefits (expense)</t>
  </si>
  <si>
    <t>Lapse of statute of limitations</t>
  </si>
  <si>
    <t>During 2012 [Member]</t>
  </si>
  <si>
    <t>Commitments to maintain tax exemption grant, minimum number of employees to be maintained | Employee</t>
  </si>
  <si>
    <t>For the remaining years of the grant [Member]</t>
  </si>
  <si>
    <t>Development Services [Member]</t>
  </si>
  <si>
    <t>Base tax rate</t>
  </si>
  <si>
    <t>Base tax rate period</t>
  </si>
  <si>
    <t>Income Tax [Member]</t>
  </si>
  <si>
    <t>Tax exemption period</t>
  </si>
  <si>
    <t>Tax exemption period, effective date</t>
  </si>
  <si>
    <t>Jan. 1,
		2012</t>
  </si>
  <si>
    <t>Municipal Taxes [Member]</t>
  </si>
  <si>
    <t>Jul. 1,
		2013</t>
  </si>
  <si>
    <t>Property Taxes [Member]</t>
  </si>
  <si>
    <t>Jan. 1,
		2013</t>
  </si>
  <si>
    <t>Commitments to maintain tax exemption grant, percentage of resident employees</t>
  </si>
  <si>
    <t>Minimum [Member] | Puerto Rico [Member]</t>
  </si>
  <si>
    <t>Corporate income tax</t>
  </si>
  <si>
    <t>Maximum [Member] | Puerto Rico [Member]</t>
  </si>
  <si>
    <t>39.00%</t>
  </si>
  <si>
    <t>Income Tax - Components of Deferred Tax Assets and Liabilities (Detail) - USD ($)</t>
  </si>
  <si>
    <t>Deferred tax assets ("DTA")</t>
  </si>
  <si>
    <t>Allowance for doubtful accounts</t>
  </si>
  <si>
    <t>Alternative minimum tax</t>
  </si>
  <si>
    <t>Share based compensation</t>
  </si>
  <si>
    <t>Debt Issuance Costs</t>
  </si>
  <si>
    <t>General Reserves</t>
  </si>
  <si>
    <t>Derivative liability</t>
  </si>
  <si>
    <t>Other temporary assets</t>
  </si>
  <si>
    <t>Total gross deferred tax assets</t>
  </si>
  <si>
    <t>Deferred tax liabilities ("DTL")</t>
  </si>
  <si>
    <t>Deferred compensation</t>
  </si>
  <si>
    <t>Difference between the assigned values and the tax basis of assets and liabilities recognized in purchase</t>
  </si>
  <si>
    <t>Total gross deferred tax liabilities</t>
  </si>
  <si>
    <t>Deferred tax liability, net</t>
  </si>
  <si>
    <t>Income Tax - Reconciliation of Total Amounts of Unrecognized Tax Benefits (Detail) - USD ($) $ in Thousands</t>
  </si>
  <si>
    <t>Income Tax Uncertainties [Abstract]</t>
  </si>
  <si>
    <t>Balance, beginning of year</t>
  </si>
  <si>
    <t>Gross increases-tax positions in prior period</t>
  </si>
  <si>
    <t>Gross decreases-tax positions in prior period</t>
  </si>
  <si>
    <t>Balance, end of year</t>
  </si>
  <si>
    <t>Income Tax - Income Tax Expense Differs from Computed Income Tax at Statutory Rates (Detail) - USD ($) $ in Thousands</t>
  </si>
  <si>
    <t>Computed income tax at statutory rates</t>
  </si>
  <si>
    <t>Benefit of net tax-exempt interest income</t>
  </si>
  <si>
    <t>Differences in tax rates due to multiple jurisdictions</t>
  </si>
  <si>
    <t>Tax (benefit) expense due to a change in estimate</t>
  </si>
  <si>
    <t>Adjustment to deferred taxes due to changes in enacted tax rate and tax grant</t>
  </si>
  <si>
    <t>Effect of net disallowed operating losses in foreign entities</t>
  </si>
  <si>
    <t>Effect of income subject to tax-exemption grant</t>
  </si>
  <si>
    <t>Unrecognized tax benefit</t>
  </si>
  <si>
    <t>Net Income Per Common Share - Schedule of Reconciliation of Numerator and Denominator of Earnings Per Common Share (Detail) - USD ($) $ / shares in Units, $ in Thousands</t>
  </si>
  <si>
    <t>Less: non-forfeitable dividends on restricted stock</t>
  </si>
  <si>
    <t>Net income available to common shareholders</t>
  </si>
  <si>
    <t>Weighted average common shares outstanding</t>
  </si>
  <si>
    <t>Weighted average potential dilutive common shares</t>
  </si>
  <si>
    <t>Weighted average common shares outstanding-assuming dilution</t>
  </si>
  <si>
    <t>Net income per common share-basic</t>
  </si>
  <si>
    <t>Net income per common share-diluted</t>
  </si>
  <si>
    <t>Potential common shares consist of common stock issuable under the assumed exercise of stock options, restricted stock and RSUs awards using the treasury stock method.</t>
  </si>
  <si>
    <t>Related Party Transactions - Transactions with Related Parties (Detail) - USD ($) $ in Thousands</t>
  </si>
  <si>
    <t>Transaction [Abstract]</t>
  </si>
  <si>
    <t>[1],[2]</t>
  </si>
  <si>
    <t>Cost of revenues</t>
  </si>
  <si>
    <t>Rent and other fees</t>
  </si>
  <si>
    <t>Interest earned from and charged by affiliate Interest income</t>
  </si>
  <si>
    <t>Includes revenues generated from investee accounted for under the equity method of $2.1 million, $2.1 million and $2.5 million for the years ended December 31, 2016, 2015 and 2014, respectively.</t>
  </si>
  <si>
    <t>Total revenues from Popular as a percentage of revenues were 45% for each of the periods presented above.</t>
  </si>
  <si>
    <t>Related Party Transactions - Transactions with Related Parties (Parenthetical) (Detail) - USD ($) $ in Millions</t>
  </si>
  <si>
    <t>Transactions with Third Party [Line Items]</t>
  </si>
  <si>
    <t>Revenues generated from investee accounted for under equity method</t>
  </si>
  <si>
    <t>Total revenues from Popular</t>
  </si>
  <si>
    <t>45.00%</t>
  </si>
  <si>
    <t>Related Party Transactions - Summary of Balances of Transactions with Related Parties (Detail) - USD ($) $ in Thousands</t>
  </si>
  <si>
    <t>Cash and restricted cash deposits in affiliated bank</t>
  </si>
  <si>
    <t>Other due/to from affiliate</t>
  </si>
  <si>
    <t>Accounts receivable</t>
  </si>
  <si>
    <t>Related Party Transactions - Additional Information (Detail)</t>
  </si>
  <si>
    <t>Service contract period</t>
  </si>
  <si>
    <t>Commitments and Contingencies - Future Minimum Rental Payments on Operating Leases (Detail) $ in Thousands</t>
  </si>
  <si>
    <t>Operating Leased Assets [Line Items]</t>
  </si>
  <si>
    <t>2021 and thereafter</t>
  </si>
  <si>
    <t>Total Future minimum rental payments</t>
  </si>
  <si>
    <t>Unrelated Parties [Member]</t>
  </si>
  <si>
    <t>Related Party [Member]</t>
  </si>
  <si>
    <t>Commitments and Contingencies - Additional Information (Detail) - USD ($)</t>
  </si>
  <si>
    <t>Deferred rent obligation</t>
  </si>
  <si>
    <t>Rent expense of office facilities and real estate</t>
  </si>
  <si>
    <t>Rent expense for telecommunications and other equipment</t>
  </si>
  <si>
    <t>Segment Information - Additional Information (Detail) $ in Thousands</t>
  </si>
  <si>
    <t>Dec. 31, 2016USD ($)Segment</t>
  </si>
  <si>
    <t>Segment Reporting Information [Line Items]</t>
  </si>
  <si>
    <t>Number of operating business segments | Segment</t>
  </si>
  <si>
    <t>Amount of revenue from major customer of total revenue</t>
  </si>
  <si>
    <t>Major Customer [Member] | Sales Revenue, Net [Member]</t>
  </si>
  <si>
    <t>Major Customer [Member] | Sales Revenue, Net [Member] | Customer Concentration Risk [Member]</t>
  </si>
  <si>
    <t>Revenue from next largest customer, percentage of total revenue</t>
  </si>
  <si>
    <t>Puerto Rico [Member] | Sales Revenue, Net [Member] | Customer Concentration Risk [Member]</t>
  </si>
  <si>
    <t>9.00%</t>
  </si>
  <si>
    <t>10.00%</t>
  </si>
  <si>
    <t>Segment Information - Information about Operations by Business Segments (Detail) - USD ($) $ in Thousands</t>
  </si>
  <si>
    <t>Operating Segments [Member]</t>
  </si>
  <si>
    <t>Operating Segments [Member] | Merchant Acquiring, net [Member]</t>
  </si>
  <si>
    <t>Operating Segments [Member] | Payment Processing [Member]</t>
  </si>
  <si>
    <t>Operating Segments [Member] | Business Solutions [Member]</t>
  </si>
  <si>
    <t>Segment Reconciling Items [Member]</t>
  </si>
  <si>
    <t>Other [Member]</t>
  </si>
  <si>
    <t>Primarily represents non-operating depreciation and amortization expenses generated as a result of the Merger and certain non-recurring fees and expenses.</t>
  </si>
  <si>
    <t>Represents the elimination of intersegment revenues for services provided by the Payment Processing segment to the Merchant Acquiring segment, and other miscellaneous intersegment revenues.</t>
  </si>
  <si>
    <t>Segment Information - Reconciliation of Income from Operations to Consolidated Net Income (Detail) - USD ($) $ in Thousands</t>
  </si>
  <si>
    <t>Segment income from operations</t>
  </si>
  <si>
    <t>Interest expense, net</t>
  </si>
  <si>
    <t>Earnings of equity method investment</t>
  </si>
  <si>
    <t>Other income (expenses)</t>
  </si>
  <si>
    <t>Income tax (expense) benefit</t>
  </si>
  <si>
    <t>Segment Information - Geographic Segment Information Based on Geographic Location of Subsidiaries (Detail) - USD ($) $ in Thousands</t>
  </si>
  <si>
    <t>Caribbean [Member]</t>
  </si>
  <si>
    <t>Latin America [Member]</t>
  </si>
  <si>
    <t>Revenues are based on subsidiaries' country of domicile.</t>
  </si>
  <si>
    <t>Subsequent Events - Additional Information (Detail) $ / shares in Units, CLP in Millions, $ in Millions</t>
  </si>
  <si>
    <t>Feb. 17, 2017USD ($)$ / shares</t>
  </si>
  <si>
    <t>Feb. 17, 2017CLP</t>
  </si>
  <si>
    <t>Dec. 31, 2016$ / shares</t>
  </si>
  <si>
    <t>Dec. 31, 2015$ / shares</t>
  </si>
  <si>
    <t>Subsequent Event [Line Items]</t>
  </si>
  <si>
    <t>Cash dividend declared per common share</t>
  </si>
  <si>
    <t>Purchase share capital percentage</t>
  </si>
  <si>
    <t>Subsequent Events [Member]</t>
  </si>
  <si>
    <t>Common stock dividends payable, date to be paid</t>
  </si>
  <si>
    <t>Mar. 20,
		2017</t>
  </si>
  <si>
    <t>Common stock dividends payable, date of record</t>
  </si>
  <si>
    <t>Mar. 1,
		2017</t>
  </si>
  <si>
    <t>Subsequent Events [Member] | EFT Group S. A. [Member]</t>
  </si>
  <si>
    <t>100.00%</t>
  </si>
  <si>
    <t>Purchase share capital amount</t>
  </si>
  <si>
    <t>Penalty on transaction termination | $</t>
  </si>
  <si>
    <t>Condensed Balance Sheets (Detail) - USD ($) $ in Thousands</t>
  </si>
  <si>
    <t>Investment in subsidiaries, at equity</t>
  </si>
  <si>
    <t>Stockholders' equity:</t>
  </si>
  <si>
    <t>Common stock</t>
  </si>
  <si>
    <t>EVERTEC [Member]</t>
  </si>
  <si>
    <t>Prepaid income tax</t>
  </si>
  <si>
    <t>Condensed Statements of Income (Loss) and Comprehensive Income (Loss) (Detail) - USD ($) $ in Thousands</t>
  </si>
  <si>
    <t>Equity in earnings of subsidiaries</t>
  </si>
  <si>
    <t>Other expenses</t>
  </si>
  <si>
    <t>Income tax (benefit) expense</t>
  </si>
  <si>
    <t>Other comprehensive (loss) income, net of tax Foreign currency translation adjustments</t>
  </si>
  <si>
    <t>Total comprehensive income (loss)</t>
  </si>
  <si>
    <t>Condensed Statements of Cash Flows (Detail) - USD ($) $ in Thousands</t>
  </si>
  <si>
    <t>Condensed Financial Statements, Caption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CLP &quot;#,##0_);_(&quot;CLP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598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2635032</v>
      </c>
    </row>
    <row r="18" spans="1:4">
      <c r="A18" s="4" t="s">
        <v>30</v>
      </c>
      <c r="D18" s="6" t="n">
        <v>959986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2</v>
      </c>
    </row>
    <row r="3" spans="1:2">
      <c r="A3" s="3" t="s">
        <v>197</v>
      </c>
    </row>
    <row r="4" spans="1:2">
      <c r="A4" s="4" t="s">
        <v>34</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9</v>
      </c>
      <c r="C1" s="2" t="s">
        <v>1</v>
      </c>
    </row>
    <row r="2" spans="1:5">
      <c r="C2" s="2" t="s">
        <v>2</v>
      </c>
      <c r="D2" s="2" t="s">
        <v>32</v>
      </c>
      <c r="E2" s="2" t="s">
        <v>82</v>
      </c>
    </row>
    <row r="3" spans="1:5">
      <c r="A3" s="3" t="s">
        <v>970</v>
      </c>
    </row>
    <row r="4" spans="1:5">
      <c r="A4" s="4" t="s">
        <v>93</v>
      </c>
      <c r="C4" s="6" t="n">
        <v>107145</v>
      </c>
      <c r="D4" s="6" t="n">
        <v>103360</v>
      </c>
      <c r="E4" s="6" t="n">
        <v>96987</v>
      </c>
    </row>
    <row r="5" spans="1:5">
      <c r="A5" s="4" t="s">
        <v>971</v>
      </c>
      <c r="C5" s="5" t="n">
        <v>-24240</v>
      </c>
      <c r="D5" s="5" t="n">
        <v>-23771</v>
      </c>
      <c r="E5" s="5" t="n">
        <v>-25444</v>
      </c>
    </row>
    <row r="6" spans="1:5">
      <c r="A6" s="4" t="s">
        <v>972</v>
      </c>
      <c r="C6" s="5" t="n">
        <v>-52</v>
      </c>
      <c r="D6" s="5" t="n">
        <v>147</v>
      </c>
      <c r="E6" s="5" t="n">
        <v>1140</v>
      </c>
    </row>
    <row r="7" spans="1:5">
      <c r="A7" s="4" t="s">
        <v>973</v>
      </c>
      <c r="C7" s="5" t="n">
        <v>544</v>
      </c>
      <c r="D7" s="5" t="n">
        <v>2306</v>
      </c>
      <c r="E7" s="5" t="n">
        <v>2375</v>
      </c>
    </row>
    <row r="8" spans="1:5">
      <c r="A8" s="4" t="s">
        <v>974</v>
      </c>
      <c r="C8" s="5" t="n">
        <v>-8271</v>
      </c>
      <c r="D8" s="5" t="n">
        <v>3335</v>
      </c>
      <c r="E8" s="5" t="n">
        <v>-8901</v>
      </c>
    </row>
    <row r="9" spans="1:5">
      <c r="A9" s="4" t="s">
        <v>102</v>
      </c>
      <c r="C9" s="5" t="n">
        <v>75126</v>
      </c>
      <c r="D9" s="5" t="n">
        <v>85377</v>
      </c>
      <c r="E9" s="5" t="n">
        <v>66157</v>
      </c>
    </row>
    <row r="10" spans="1:5">
      <c r="A10" s="4" t="s">
        <v>961</v>
      </c>
    </row>
    <row r="11" spans="1:5">
      <c r="A11" s="3" t="s">
        <v>970</v>
      </c>
    </row>
    <row r="12" spans="1:5">
      <c r="A12" s="4" t="s">
        <v>93</v>
      </c>
      <c r="C12" s="5" t="n">
        <v>139916</v>
      </c>
      <c r="D12" s="5" t="n">
        <v>142095</v>
      </c>
      <c r="E12" s="5" t="n">
        <v>141457</v>
      </c>
    </row>
    <row r="13" spans="1:5">
      <c r="A13" s="4" t="s">
        <v>962</v>
      </c>
    </row>
    <row r="14" spans="1:5">
      <c r="A14" s="3" t="s">
        <v>970</v>
      </c>
    </row>
    <row r="15" spans="1:5">
      <c r="A15" s="4" t="s">
        <v>93</v>
      </c>
      <c r="C15" s="5" t="n">
        <v>31051</v>
      </c>
      <c r="D15" s="5" t="n">
        <v>36466</v>
      </c>
      <c r="E15" s="5" t="n">
        <v>34362</v>
      </c>
    </row>
    <row r="16" spans="1:5">
      <c r="A16" s="4" t="s">
        <v>963</v>
      </c>
    </row>
    <row r="17" spans="1:5">
      <c r="A17" s="3" t="s">
        <v>970</v>
      </c>
    </row>
    <row r="18" spans="1:5">
      <c r="A18" s="4" t="s">
        <v>93</v>
      </c>
      <c r="C18" s="5" t="n">
        <v>52071</v>
      </c>
      <c r="D18" s="5" t="n">
        <v>55429</v>
      </c>
      <c r="E18" s="5" t="n">
        <v>58796</v>
      </c>
    </row>
    <row r="19" spans="1:5">
      <c r="A19" s="4" t="s">
        <v>964</v>
      </c>
    </row>
    <row r="20" spans="1:5">
      <c r="A20" s="3" t="s">
        <v>970</v>
      </c>
    </row>
    <row r="21" spans="1:5">
      <c r="A21" s="4" t="s">
        <v>93</v>
      </c>
      <c r="C21" s="5" t="n">
        <v>56794</v>
      </c>
      <c r="D21" s="5" t="n">
        <v>50200</v>
      </c>
      <c r="E21" s="5" t="n">
        <v>48299</v>
      </c>
    </row>
    <row r="22" spans="1:5">
      <c r="A22" s="4" t="s">
        <v>965</v>
      </c>
    </row>
    <row r="23" spans="1:5">
      <c r="A23" s="3" t="s">
        <v>970</v>
      </c>
    </row>
    <row r="24" spans="1:5">
      <c r="A24" s="4" t="s">
        <v>93</v>
      </c>
      <c r="B24" s="4" t="s">
        <v>134</v>
      </c>
      <c r="C24" s="6" t="n">
        <v>-32771</v>
      </c>
      <c r="D24" s="6" t="n">
        <v>-38735</v>
      </c>
      <c r="E24" s="6" t="n">
        <v>-44470</v>
      </c>
    </row>
    <row r="25" spans="1:5"/>
    <row r="26" spans="1:5">
      <c r="A26" s="4" t="s">
        <v>134</v>
      </c>
      <c r="B26" s="4" t="s">
        <v>967</v>
      </c>
    </row>
  </sheetData>
  <mergeCells count="4">
    <mergeCell ref="A1:B2"/>
    <mergeCell ref="C1:E1"/>
    <mergeCell ref="A25:D25"/>
    <mergeCell ref="B26:D2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975</v>
      </c>
      <c r="C1" s="2" t="s">
        <v>1</v>
      </c>
    </row>
    <row r="2" spans="1:5">
      <c r="C2" s="2" t="s">
        <v>2</v>
      </c>
      <c r="D2" s="2" t="s">
        <v>32</v>
      </c>
      <c r="E2" s="2" t="s">
        <v>82</v>
      </c>
    </row>
    <row r="3" spans="1:5">
      <c r="A3" s="3" t="s">
        <v>83</v>
      </c>
    </row>
    <row r="4" spans="1:5">
      <c r="A4" s="4" t="s">
        <v>83</v>
      </c>
      <c r="C4" s="6" t="n">
        <v>389507</v>
      </c>
      <c r="D4" s="6" t="n">
        <v>373528</v>
      </c>
      <c r="E4" s="6" t="n">
        <v>361788</v>
      </c>
    </row>
    <row r="5" spans="1:5">
      <c r="A5" s="4" t="s">
        <v>827</v>
      </c>
    </row>
    <row r="6" spans="1:5">
      <c r="A6" s="3" t="s">
        <v>83</v>
      </c>
    </row>
    <row r="7" spans="1:5">
      <c r="A7" s="4" t="s">
        <v>83</v>
      </c>
      <c r="B7" s="4" t="s">
        <v>134</v>
      </c>
      <c r="C7" s="5" t="n">
        <v>326073</v>
      </c>
      <c r="D7" s="5" t="n">
        <v>322319</v>
      </c>
      <c r="E7" s="5" t="n">
        <v>313228</v>
      </c>
    </row>
    <row r="8" spans="1:5">
      <c r="A8" s="4" t="s">
        <v>976</v>
      </c>
    </row>
    <row r="9" spans="1:5">
      <c r="A9" s="3" t="s">
        <v>83</v>
      </c>
    </row>
    <row r="10" spans="1:5">
      <c r="A10" s="4" t="s">
        <v>83</v>
      </c>
      <c r="B10" s="4" t="s">
        <v>134</v>
      </c>
      <c r="C10" s="5" t="n">
        <v>16272</v>
      </c>
      <c r="D10" s="5" t="n">
        <v>12154</v>
      </c>
      <c r="E10" s="5" t="n">
        <v>13752</v>
      </c>
    </row>
    <row r="11" spans="1:5">
      <c r="A11" s="4" t="s">
        <v>977</v>
      </c>
    </row>
    <row r="12" spans="1:5">
      <c r="A12" s="3" t="s">
        <v>83</v>
      </c>
    </row>
    <row r="13" spans="1:5">
      <c r="A13" s="4" t="s">
        <v>83</v>
      </c>
      <c r="B13" s="4" t="s">
        <v>134</v>
      </c>
      <c r="C13" s="6" t="n">
        <v>47162</v>
      </c>
      <c r="D13" s="6" t="n">
        <v>39055</v>
      </c>
      <c r="E13" s="6" t="n">
        <v>34808</v>
      </c>
    </row>
    <row r="14" spans="1:5"/>
    <row r="15" spans="1:5">
      <c r="A15" s="4" t="s">
        <v>134</v>
      </c>
      <c r="B15" s="4" t="s">
        <v>978</v>
      </c>
    </row>
  </sheetData>
  <mergeCells count="4">
    <mergeCell ref="A1:B2"/>
    <mergeCell ref="C1:E1"/>
    <mergeCell ref="A14:D14"/>
    <mergeCell ref="B15:D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1"/>
    <col customWidth="1" max="3" min="3" width="17"/>
    <col customWidth="1" max="4" min="4" width="24"/>
    <col customWidth="1" max="5" min="5" width="24"/>
    <col customWidth="1" max="6" min="6" width="24"/>
    <col customWidth="1" max="7" min="7" width="14"/>
  </cols>
  <sheetData>
    <row r="1" spans="1:7">
      <c r="A1" s="1" t="s">
        <v>979</v>
      </c>
      <c r="B1" s="2" t="s">
        <v>980</v>
      </c>
      <c r="C1" s="2" t="s">
        <v>981</v>
      </c>
      <c r="D1" s="2" t="s">
        <v>982</v>
      </c>
      <c r="E1" s="2" t="s">
        <v>983</v>
      </c>
      <c r="F1" s="2" t="s">
        <v>779</v>
      </c>
      <c r="G1" s="2" t="s">
        <v>377</v>
      </c>
    </row>
    <row r="2" spans="1:7">
      <c r="A2" s="3" t="s">
        <v>984</v>
      </c>
    </row>
    <row r="3" spans="1:7">
      <c r="A3" s="4" t="s">
        <v>985</v>
      </c>
      <c r="D3" s="7" t="n">
        <v>0.4</v>
      </c>
      <c r="E3" s="7" t="n">
        <v>0.4</v>
      </c>
      <c r="F3" s="7" t="n">
        <v>0.4</v>
      </c>
    </row>
    <row r="4" spans="1:7">
      <c r="A4" s="4" t="s">
        <v>986</v>
      </c>
      <c r="G4" s="4" t="s">
        <v>384</v>
      </c>
    </row>
    <row r="5" spans="1:7">
      <c r="A5" s="4" t="s">
        <v>987</v>
      </c>
    </row>
    <row r="6" spans="1:7">
      <c r="A6" s="3" t="s">
        <v>984</v>
      </c>
    </row>
    <row r="7" spans="1:7">
      <c r="A7" s="4" t="s">
        <v>985</v>
      </c>
      <c r="B7" s="7" t="n">
        <v>0.1</v>
      </c>
    </row>
    <row r="8" spans="1:7">
      <c r="A8" s="4" t="s">
        <v>988</v>
      </c>
      <c r="B8" s="4" t="s">
        <v>989</v>
      </c>
      <c r="C8" s="4" t="s">
        <v>989</v>
      </c>
    </row>
    <row r="9" spans="1:7">
      <c r="A9" s="4" t="s">
        <v>990</v>
      </c>
      <c r="B9" s="4" t="s">
        <v>991</v>
      </c>
      <c r="C9" s="4" t="s">
        <v>991</v>
      </c>
    </row>
    <row r="10" spans="1:7">
      <c r="A10" s="4" t="s">
        <v>992</v>
      </c>
    </row>
    <row r="11" spans="1:7">
      <c r="A11" s="3" t="s">
        <v>984</v>
      </c>
    </row>
    <row r="12" spans="1:7">
      <c r="A12" s="4" t="s">
        <v>986</v>
      </c>
      <c r="B12" s="4" t="s">
        <v>993</v>
      </c>
    </row>
    <row r="13" spans="1:7">
      <c r="A13" s="4" t="s">
        <v>994</v>
      </c>
      <c r="B13" s="6" t="n">
        <v>42</v>
      </c>
      <c r="C13" s="10" t="n">
        <v>26918</v>
      </c>
    </row>
    <row r="14" spans="1:7">
      <c r="A14" s="4" t="s">
        <v>995</v>
      </c>
      <c r="B14" s="6"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996</v>
      </c>
      <c r="B1" s="2" t="s">
        <v>2</v>
      </c>
      <c r="C1" s="2" t="s">
        <v>32</v>
      </c>
      <c r="D1" s="2" t="s">
        <v>82</v>
      </c>
      <c r="E1" s="2" t="s">
        <v>411</v>
      </c>
    </row>
    <row r="2" spans="1:5">
      <c r="A2" s="3" t="s">
        <v>33</v>
      </c>
    </row>
    <row r="3" spans="1:5">
      <c r="A3" s="4" t="s">
        <v>34</v>
      </c>
      <c r="B3" s="6" t="n">
        <v>51920</v>
      </c>
      <c r="C3" s="6" t="n">
        <v>28747</v>
      </c>
      <c r="D3" s="6" t="n">
        <v>32114</v>
      </c>
      <c r="E3" s="6" t="n">
        <v>22275</v>
      </c>
    </row>
    <row r="4" spans="1:5">
      <c r="A4" s="4" t="s">
        <v>36</v>
      </c>
      <c r="B4" s="5" t="n">
        <v>77803</v>
      </c>
      <c r="C4" s="5" t="n">
        <v>73715</v>
      </c>
    </row>
    <row r="5" spans="1:5">
      <c r="A5" s="4" t="s">
        <v>38</v>
      </c>
      <c r="B5" s="5" t="n">
        <v>20430</v>
      </c>
      <c r="C5" s="5" t="n">
        <v>18758</v>
      </c>
    </row>
    <row r="6" spans="1:5">
      <c r="A6" s="4" t="s">
        <v>37</v>
      </c>
      <c r="C6" s="5" t="n">
        <v>1685</v>
      </c>
    </row>
    <row r="7" spans="1:5">
      <c r="A7" s="4" t="s">
        <v>39</v>
      </c>
      <c r="B7" s="5" t="n">
        <v>158265</v>
      </c>
      <c r="C7" s="5" t="n">
        <v>134723</v>
      </c>
    </row>
    <row r="8" spans="1:5">
      <c r="A8" s="4" t="s">
        <v>997</v>
      </c>
      <c r="B8" s="5" t="n">
        <v>12252</v>
      </c>
      <c r="C8" s="5" t="n">
        <v>12264</v>
      </c>
    </row>
    <row r="9" spans="1:5">
      <c r="A9" s="4" t="s">
        <v>46</v>
      </c>
      <c r="B9" s="5" t="n">
        <v>885662</v>
      </c>
      <c r="C9" s="5" t="n">
        <v>863654</v>
      </c>
    </row>
    <row r="10" spans="1:5">
      <c r="A10" s="3" t="s">
        <v>47</v>
      </c>
    </row>
    <row r="11" spans="1:5">
      <c r="A11" s="4" t="s">
        <v>48</v>
      </c>
      <c r="B11" s="5" t="n">
        <v>34243</v>
      </c>
      <c r="C11" s="5" t="n">
        <v>37308</v>
      </c>
    </row>
    <row r="12" spans="1:5">
      <c r="A12" s="4" t="s">
        <v>49</v>
      </c>
      <c r="B12" s="5" t="n">
        <v>40845</v>
      </c>
      <c r="C12" s="5" t="n">
        <v>21216</v>
      </c>
    </row>
    <row r="13" spans="1:5">
      <c r="A13" s="4" t="s">
        <v>51</v>
      </c>
      <c r="B13" s="5" t="n">
        <v>1755</v>
      </c>
      <c r="C13" s="5" t="n">
        <v>1350</v>
      </c>
    </row>
    <row r="14" spans="1:5">
      <c r="A14" s="4" t="s">
        <v>54</v>
      </c>
      <c r="B14" s="5" t="n">
        <v>129163</v>
      </c>
      <c r="C14" s="5" t="n">
        <v>102501</v>
      </c>
    </row>
    <row r="15" spans="1:5">
      <c r="A15" s="4" t="s">
        <v>56</v>
      </c>
      <c r="B15" s="5" t="n">
        <v>14978</v>
      </c>
      <c r="C15" s="5" t="n">
        <v>20614</v>
      </c>
    </row>
    <row r="16" spans="1:5">
      <c r="A16" s="4" t="s">
        <v>58</v>
      </c>
      <c r="B16" s="5" t="n">
        <v>16376</v>
      </c>
      <c r="C16" s="5" t="n">
        <v>12089</v>
      </c>
    </row>
    <row r="17" spans="1:5">
      <c r="A17" s="4" t="s">
        <v>59</v>
      </c>
      <c r="B17" s="5" t="n">
        <v>777487</v>
      </c>
      <c r="C17" s="5" t="n">
        <v>765440</v>
      </c>
    </row>
    <row r="18" spans="1:5">
      <c r="A18" s="3" t="s">
        <v>998</v>
      </c>
    </row>
    <row r="19" spans="1:5">
      <c r="A19" s="4" t="s">
        <v>999</v>
      </c>
      <c r="B19" s="5" t="n">
        <v>726</v>
      </c>
      <c r="C19" s="5" t="n">
        <v>750</v>
      </c>
    </row>
    <row r="20" spans="1:5">
      <c r="A20" s="4" t="s">
        <v>65</v>
      </c>
      <c r="C20" s="5" t="n">
        <v>9718</v>
      </c>
    </row>
    <row r="21" spans="1:5">
      <c r="A21" s="4" t="s">
        <v>66</v>
      </c>
      <c r="B21" s="5" t="n">
        <v>116341</v>
      </c>
      <c r="C21" s="5" t="n">
        <v>95328</v>
      </c>
    </row>
    <row r="22" spans="1:5">
      <c r="A22" s="4" t="s">
        <v>67</v>
      </c>
      <c r="B22" s="5" t="n">
        <v>-12391</v>
      </c>
      <c r="C22" s="5" t="n">
        <v>-7582</v>
      </c>
    </row>
    <row r="23" spans="1:5">
      <c r="A23" s="4" t="s">
        <v>68</v>
      </c>
      <c r="B23" s="5" t="n">
        <v>104676</v>
      </c>
      <c r="C23" s="5" t="n">
        <v>98214</v>
      </c>
    </row>
    <row r="24" spans="1:5">
      <c r="A24" s="4" t="s">
        <v>71</v>
      </c>
      <c r="B24" s="5" t="n">
        <v>885662</v>
      </c>
      <c r="C24" s="5" t="n">
        <v>863654</v>
      </c>
    </row>
    <row r="25" spans="1:5">
      <c r="A25" s="4" t="s">
        <v>1000</v>
      </c>
    </row>
    <row r="26" spans="1:5">
      <c r="A26" s="3" t="s">
        <v>33</v>
      </c>
    </row>
    <row r="27" spans="1:5">
      <c r="A27" s="4" t="s">
        <v>34</v>
      </c>
      <c r="B27" s="5" t="n">
        <v>3278</v>
      </c>
      <c r="C27" s="5" t="n">
        <v>1673</v>
      </c>
      <c r="D27" s="6" t="n">
        <v>1612</v>
      </c>
      <c r="E27" s="6" t="n">
        <v>1285</v>
      </c>
    </row>
    <row r="28" spans="1:5">
      <c r="A28" s="4" t="s">
        <v>36</v>
      </c>
      <c r="C28" s="5" t="n">
        <v>2068</v>
      </c>
    </row>
    <row r="29" spans="1:5">
      <c r="A29" s="4" t="s">
        <v>38</v>
      </c>
      <c r="B29" s="5" t="n">
        <v>377</v>
      </c>
      <c r="C29" s="5" t="n">
        <v>109</v>
      </c>
    </row>
    <row r="30" spans="1:5">
      <c r="A30" s="4" t="s">
        <v>1001</v>
      </c>
      <c r="B30" s="5" t="n">
        <v>21</v>
      </c>
    </row>
    <row r="31" spans="1:5">
      <c r="A31" s="4" t="s">
        <v>37</v>
      </c>
      <c r="C31" s="5" t="n">
        <v>849</v>
      </c>
    </row>
    <row r="32" spans="1:5">
      <c r="A32" s="4" t="s">
        <v>39</v>
      </c>
      <c r="B32" s="5" t="n">
        <v>3676</v>
      </c>
      <c r="C32" s="5" t="n">
        <v>4699</v>
      </c>
    </row>
    <row r="33" spans="1:5">
      <c r="A33" s="4" t="s">
        <v>997</v>
      </c>
      <c r="B33" s="5" t="n">
        <v>126227</v>
      </c>
      <c r="C33" s="5" t="n">
        <v>119605</v>
      </c>
    </row>
    <row r="34" spans="1:5">
      <c r="A34" s="4" t="s">
        <v>46</v>
      </c>
      <c r="B34" s="5" t="n">
        <v>129903</v>
      </c>
      <c r="C34" s="5" t="n">
        <v>124304</v>
      </c>
    </row>
    <row r="35" spans="1:5">
      <c r="A35" s="3" t="s">
        <v>47</v>
      </c>
    </row>
    <row r="36" spans="1:5">
      <c r="A36" s="4" t="s">
        <v>48</v>
      </c>
      <c r="B36" s="5" t="n">
        <v>1697</v>
      </c>
      <c r="C36" s="5" t="n">
        <v>221</v>
      </c>
    </row>
    <row r="37" spans="1:5">
      <c r="A37" s="4" t="s">
        <v>49</v>
      </c>
      <c r="B37" s="5" t="n">
        <v>79</v>
      </c>
      <c r="C37" s="5" t="n">
        <v>47</v>
      </c>
    </row>
    <row r="38" spans="1:5">
      <c r="A38" s="4" t="s">
        <v>51</v>
      </c>
      <c r="C38" s="5" t="n">
        <v>1111</v>
      </c>
    </row>
    <row r="39" spans="1:5">
      <c r="A39" s="4" t="s">
        <v>54</v>
      </c>
      <c r="B39" s="5" t="n">
        <v>1776</v>
      </c>
      <c r="C39" s="5" t="n">
        <v>1379</v>
      </c>
    </row>
    <row r="40" spans="1:5">
      <c r="A40" s="4" t="s">
        <v>56</v>
      </c>
      <c r="B40" s="5" t="n">
        <v>11641</v>
      </c>
      <c r="C40" s="5" t="n">
        <v>15484</v>
      </c>
    </row>
    <row r="41" spans="1:5">
      <c r="A41" s="4" t="s">
        <v>58</v>
      </c>
      <c r="B41" s="5" t="n">
        <v>11810</v>
      </c>
      <c r="C41" s="5" t="n">
        <v>9227</v>
      </c>
    </row>
    <row r="42" spans="1:5">
      <c r="A42" s="4" t="s">
        <v>59</v>
      </c>
      <c r="B42" s="5" t="n">
        <v>25227</v>
      </c>
      <c r="C42" s="5" t="n">
        <v>26090</v>
      </c>
    </row>
    <row r="43" spans="1:5">
      <c r="A43" s="3" t="s">
        <v>998</v>
      </c>
    </row>
    <row r="44" spans="1:5">
      <c r="A44" s="4" t="s">
        <v>999</v>
      </c>
      <c r="B44" s="5" t="n">
        <v>726</v>
      </c>
      <c r="C44" s="5" t="n">
        <v>750</v>
      </c>
    </row>
    <row r="45" spans="1:5">
      <c r="A45" s="4" t="s">
        <v>65</v>
      </c>
      <c r="C45" s="5" t="n">
        <v>9718</v>
      </c>
    </row>
    <row r="46" spans="1:5">
      <c r="A46" s="4" t="s">
        <v>66</v>
      </c>
      <c r="B46" s="5" t="n">
        <v>116341</v>
      </c>
      <c r="C46" s="5" t="n">
        <v>95328</v>
      </c>
    </row>
    <row r="47" spans="1:5">
      <c r="A47" s="4" t="s">
        <v>67</v>
      </c>
      <c r="B47" s="5" t="n">
        <v>-12391</v>
      </c>
      <c r="C47" s="5" t="n">
        <v>-7582</v>
      </c>
    </row>
    <row r="48" spans="1:5">
      <c r="A48" s="4" t="s">
        <v>68</v>
      </c>
      <c r="B48" s="5" t="n">
        <v>104676</v>
      </c>
    </row>
    <row r="49" spans="1:5">
      <c r="A49" s="4" t="s">
        <v>71</v>
      </c>
      <c r="B49" s="6" t="n">
        <v>129903</v>
      </c>
      <c r="C49" s="6" t="n">
        <v>12430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2</v>
      </c>
    </row>
    <row r="3" spans="1:4">
      <c r="A3" s="3" t="s">
        <v>94</v>
      </c>
    </row>
    <row r="4" spans="1:4">
      <c r="A4" s="4" t="s">
        <v>1003</v>
      </c>
      <c r="B4" s="6" t="n">
        <v>-52</v>
      </c>
      <c r="C4" s="6" t="n">
        <v>147</v>
      </c>
      <c r="D4" s="6" t="n">
        <v>1140</v>
      </c>
    </row>
    <row r="5" spans="1:4">
      <c r="A5" s="4" t="s">
        <v>95</v>
      </c>
      <c r="B5" s="5" t="n">
        <v>377</v>
      </c>
      <c r="C5" s="5" t="n">
        <v>495</v>
      </c>
      <c r="D5" s="5" t="n">
        <v>328</v>
      </c>
    </row>
    <row r="6" spans="1:4">
      <c r="A6" s="4" t="s">
        <v>1004</v>
      </c>
      <c r="B6" s="5" t="n">
        <v>544</v>
      </c>
      <c r="C6" s="5" t="n">
        <v>2306</v>
      </c>
      <c r="D6" s="5" t="n">
        <v>2375</v>
      </c>
    </row>
    <row r="7" spans="1:4">
      <c r="A7" s="4" t="s">
        <v>100</v>
      </c>
      <c r="B7" s="5" t="n">
        <v>83397</v>
      </c>
      <c r="C7" s="5" t="n">
        <v>82042</v>
      </c>
      <c r="D7" s="5" t="n">
        <v>75058</v>
      </c>
    </row>
    <row r="8" spans="1:4">
      <c r="A8" s="4" t="s">
        <v>1005</v>
      </c>
      <c r="B8" s="5" t="n">
        <v>8271</v>
      </c>
      <c r="C8" s="5" t="n">
        <v>-3335</v>
      </c>
      <c r="D8" s="5" t="n">
        <v>8901</v>
      </c>
    </row>
    <row r="9" spans="1:4">
      <c r="A9" s="4" t="s">
        <v>104</v>
      </c>
      <c r="B9" s="5" t="n">
        <v>75036</v>
      </c>
      <c r="C9" s="5" t="n">
        <v>85377</v>
      </c>
      <c r="D9" s="5" t="n">
        <v>66157</v>
      </c>
    </row>
    <row r="10" spans="1:4">
      <c r="A10" s="4" t="s">
        <v>1006</v>
      </c>
      <c r="B10" s="5" t="n">
        <v>-3360</v>
      </c>
      <c r="C10" s="5" t="n">
        <v>-545</v>
      </c>
      <c r="D10" s="5" t="n">
        <v>-6948</v>
      </c>
    </row>
    <row r="11" spans="1:4">
      <c r="A11" s="4" t="s">
        <v>106</v>
      </c>
      <c r="B11" s="5" t="n">
        <v>-1449</v>
      </c>
      <c r="C11" s="5" t="n">
        <v>-515</v>
      </c>
    </row>
    <row r="12" spans="1:4">
      <c r="A12" s="4" t="s">
        <v>1007</v>
      </c>
      <c r="B12" s="5" t="n">
        <v>70227</v>
      </c>
      <c r="C12" s="5" t="n">
        <v>84317</v>
      </c>
      <c r="D12" s="5" t="n">
        <v>59209</v>
      </c>
    </row>
    <row r="13" spans="1:4">
      <c r="A13" s="4" t="s">
        <v>1000</v>
      </c>
    </row>
    <row r="14" spans="1:4">
      <c r="A14" s="3" t="s">
        <v>94</v>
      </c>
    </row>
    <row r="15" spans="1:4">
      <c r="A15" s="4" t="s">
        <v>1003</v>
      </c>
      <c r="B15" s="5" t="n">
        <v>75373</v>
      </c>
      <c r="C15" s="5" t="n">
        <v>81161</v>
      </c>
      <c r="D15" s="5" t="n">
        <v>74081</v>
      </c>
    </row>
    <row r="16" spans="1:4">
      <c r="A16" s="4" t="s">
        <v>95</v>
      </c>
      <c r="B16" s="5" t="n">
        <v>244</v>
      </c>
      <c r="C16" s="5" t="n">
        <v>232</v>
      </c>
      <c r="D16" s="5" t="n">
        <v>227</v>
      </c>
    </row>
    <row r="17" spans="1:4">
      <c r="A17" s="4" t="s">
        <v>1004</v>
      </c>
      <c r="B17" s="5" t="n">
        <v>-1351</v>
      </c>
      <c r="C17" s="5" t="n">
        <v>-1686</v>
      </c>
      <c r="D17" s="5" t="n">
        <v>-1994</v>
      </c>
    </row>
    <row r="18" spans="1:4">
      <c r="A18" s="4" t="s">
        <v>100</v>
      </c>
      <c r="B18" s="5" t="n">
        <v>74266</v>
      </c>
      <c r="C18" s="5" t="n">
        <v>79707</v>
      </c>
      <c r="D18" s="5" t="n">
        <v>72314</v>
      </c>
    </row>
    <row r="19" spans="1:4">
      <c r="A19" s="4" t="s">
        <v>1005</v>
      </c>
      <c r="B19" s="5" t="n">
        <v>-770</v>
      </c>
      <c r="C19" s="5" t="n">
        <v>-5670</v>
      </c>
      <c r="D19" s="5" t="n">
        <v>6157</v>
      </c>
    </row>
    <row r="20" spans="1:4">
      <c r="A20" s="4" t="s">
        <v>104</v>
      </c>
      <c r="B20" s="5" t="n">
        <v>75036</v>
      </c>
      <c r="C20" s="5" t="n">
        <v>85377</v>
      </c>
      <c r="D20" s="5" t="n">
        <v>66157</v>
      </c>
    </row>
    <row r="21" spans="1:4">
      <c r="A21" s="4" t="s">
        <v>1006</v>
      </c>
      <c r="B21" s="5" t="n">
        <v>-3360</v>
      </c>
      <c r="C21" s="5" t="n">
        <v>-545</v>
      </c>
      <c r="D21" s="5" t="n">
        <v>-6948</v>
      </c>
    </row>
    <row r="22" spans="1:4">
      <c r="A22" s="4" t="s">
        <v>106</v>
      </c>
      <c r="B22" s="5" t="n">
        <v>-1449</v>
      </c>
      <c r="C22" s="5" t="n">
        <v>-515</v>
      </c>
    </row>
    <row r="23" spans="1:4">
      <c r="A23" s="4" t="s">
        <v>1007</v>
      </c>
      <c r="B23" s="6" t="n">
        <v>70227</v>
      </c>
      <c r="C23" s="6" t="n">
        <v>84317</v>
      </c>
      <c r="D23" s="6" t="n">
        <v>5920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8</v>
      </c>
      <c r="B1" s="2" t="s">
        <v>1</v>
      </c>
    </row>
    <row r="2" spans="1:4">
      <c r="B2" s="2" t="s">
        <v>2</v>
      </c>
      <c r="C2" s="2" t="s">
        <v>32</v>
      </c>
      <c r="D2" s="2" t="s">
        <v>82</v>
      </c>
    </row>
    <row r="3" spans="1:4">
      <c r="A3" s="3" t="s">
        <v>1009</v>
      </c>
    </row>
    <row r="4" spans="1:4">
      <c r="A4" s="4" t="s">
        <v>147</v>
      </c>
      <c r="B4" s="6" t="n">
        <v>168054</v>
      </c>
      <c r="C4" s="6" t="n">
        <v>162419</v>
      </c>
      <c r="D4" s="6" t="n">
        <v>139819</v>
      </c>
    </row>
    <row r="5" spans="1:4">
      <c r="A5" s="3" t="s">
        <v>170</v>
      </c>
    </row>
    <row r="6" spans="1:4">
      <c r="A6" s="4" t="s">
        <v>175</v>
      </c>
      <c r="B6" s="5" t="n">
        <v>-29696</v>
      </c>
      <c r="C6" s="5" t="n">
        <v>-30921</v>
      </c>
      <c r="D6" s="5" t="n">
        <v>-31359</v>
      </c>
    </row>
    <row r="7" spans="1:4">
      <c r="A7" s="4" t="s">
        <v>131</v>
      </c>
      <c r="B7" s="5" t="n">
        <v>-39946</v>
      </c>
      <c r="C7" s="5" t="n">
        <v>-54949</v>
      </c>
      <c r="D7" s="5" t="n">
        <v>-26197</v>
      </c>
    </row>
    <row r="8" spans="1:4">
      <c r="A8" s="4" t="s">
        <v>176</v>
      </c>
      <c r="B8" s="5" t="n">
        <v>-548</v>
      </c>
      <c r="C8" s="5" t="n">
        <v>-306</v>
      </c>
      <c r="D8" s="5" t="n">
        <v>-2001</v>
      </c>
    </row>
    <row r="9" spans="1:4">
      <c r="A9" s="4" t="s">
        <v>177</v>
      </c>
      <c r="D9" s="5" t="n">
        <v>3669</v>
      </c>
    </row>
    <row r="10" spans="1:4">
      <c r="A10" s="4" t="s">
        <v>178</v>
      </c>
      <c r="D10" s="5" t="n">
        <v>543</v>
      </c>
    </row>
    <row r="11" spans="1:4">
      <c r="A11" s="4" t="s">
        <v>179</v>
      </c>
      <c r="D11" s="5" t="n">
        <v>-1604</v>
      </c>
    </row>
    <row r="12" spans="1:4">
      <c r="A12" s="4" t="s">
        <v>182</v>
      </c>
      <c r="B12" s="5" t="n">
        <v>-90798</v>
      </c>
      <c r="C12" s="5" t="n">
        <v>-112718</v>
      </c>
      <c r="D12" s="5" t="n">
        <v>-104149</v>
      </c>
    </row>
    <row r="13" spans="1:4">
      <c r="A13" s="4" t="s">
        <v>183</v>
      </c>
      <c r="B13" s="5" t="n">
        <v>23173</v>
      </c>
      <c r="C13" s="5" t="n">
        <v>-3367</v>
      </c>
      <c r="D13" s="5" t="n">
        <v>9839</v>
      </c>
    </row>
    <row r="14" spans="1:4">
      <c r="A14" s="4" t="s">
        <v>184</v>
      </c>
      <c r="B14" s="5" t="n">
        <v>28747</v>
      </c>
      <c r="C14" s="5" t="n">
        <v>32114</v>
      </c>
      <c r="D14" s="5" t="n">
        <v>22275</v>
      </c>
    </row>
    <row r="15" spans="1:4">
      <c r="A15" s="4" t="s">
        <v>185</v>
      </c>
      <c r="B15" s="5" t="n">
        <v>51920</v>
      </c>
      <c r="C15" s="5" t="n">
        <v>28747</v>
      </c>
      <c r="D15" s="5" t="n">
        <v>32114</v>
      </c>
    </row>
    <row r="16" spans="1:4">
      <c r="A16" s="4" t="s">
        <v>1000</v>
      </c>
    </row>
    <row r="17" spans="1:4">
      <c r="A17" s="3" t="s">
        <v>1009</v>
      </c>
    </row>
    <row r="18" spans="1:4">
      <c r="A18" s="4" t="s">
        <v>147</v>
      </c>
      <c r="B18" s="5" t="n">
        <v>71795</v>
      </c>
      <c r="C18" s="5" t="n">
        <v>86237</v>
      </c>
      <c r="D18" s="5" t="n">
        <v>57276</v>
      </c>
    </row>
    <row r="19" spans="1:4">
      <c r="A19" s="3" t="s">
        <v>170</v>
      </c>
    </row>
    <row r="20" spans="1:4">
      <c r="A20" s="4" t="s">
        <v>175</v>
      </c>
      <c r="B20" s="5" t="n">
        <v>-29696</v>
      </c>
      <c r="C20" s="5" t="n">
        <v>-30921</v>
      </c>
      <c r="D20" s="5" t="n">
        <v>-31359</v>
      </c>
    </row>
    <row r="21" spans="1:4">
      <c r="A21" s="4" t="s">
        <v>131</v>
      </c>
      <c r="B21" s="5" t="n">
        <v>-39946</v>
      </c>
      <c r="C21" s="5" t="n">
        <v>-54949</v>
      </c>
      <c r="D21" s="5" t="n">
        <v>-26197</v>
      </c>
    </row>
    <row r="22" spans="1:4">
      <c r="A22" s="4" t="s">
        <v>176</v>
      </c>
      <c r="B22" s="5" t="n">
        <v>-548</v>
      </c>
      <c r="C22" s="5" t="n">
        <v>-306</v>
      </c>
      <c r="D22" s="5" t="n">
        <v>-2001</v>
      </c>
    </row>
    <row r="23" spans="1:4">
      <c r="A23" s="4" t="s">
        <v>177</v>
      </c>
      <c r="D23" s="5" t="n">
        <v>3669</v>
      </c>
    </row>
    <row r="24" spans="1:4">
      <c r="A24" s="4" t="s">
        <v>178</v>
      </c>
      <c r="D24" s="5" t="n">
        <v>543</v>
      </c>
    </row>
    <row r="25" spans="1:4">
      <c r="A25" s="4" t="s">
        <v>179</v>
      </c>
      <c r="D25" s="5" t="n">
        <v>-1604</v>
      </c>
    </row>
    <row r="26" spans="1:4">
      <c r="A26" s="4" t="s">
        <v>182</v>
      </c>
      <c r="B26" s="5" t="n">
        <v>-70190</v>
      </c>
      <c r="C26" s="5" t="n">
        <v>-86176</v>
      </c>
      <c r="D26" s="5" t="n">
        <v>-56949</v>
      </c>
    </row>
    <row r="27" spans="1:4">
      <c r="A27" s="4" t="s">
        <v>183</v>
      </c>
      <c r="B27" s="5" t="n">
        <v>1605</v>
      </c>
      <c r="C27" s="5" t="n">
        <v>61</v>
      </c>
      <c r="D27" s="5" t="n">
        <v>327</v>
      </c>
    </row>
    <row r="28" spans="1:4">
      <c r="A28" s="4" t="s">
        <v>184</v>
      </c>
      <c r="B28" s="5" t="n">
        <v>1673</v>
      </c>
      <c r="C28" s="5" t="n">
        <v>1612</v>
      </c>
      <c r="D28" s="5" t="n">
        <v>1285</v>
      </c>
    </row>
    <row r="29" spans="1:4">
      <c r="A29" s="4" t="s">
        <v>185</v>
      </c>
      <c r="B29" s="6" t="n">
        <v>3278</v>
      </c>
      <c r="C29" s="6" t="n">
        <v>1673</v>
      </c>
      <c r="D29" s="6" t="n">
        <v>16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11</v>
      </c>
    </row>
    <row r="4" spans="1:2">
      <c r="A4" s="4" t="s">
        <v>42</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920</v>
      </c>
      <c r="C3" s="6" t="n">
        <v>28747</v>
      </c>
    </row>
    <row r="4" spans="1:3">
      <c r="A4" s="4" t="s">
        <v>35</v>
      </c>
      <c r="B4" s="5" t="n">
        <v>8112</v>
      </c>
      <c r="C4" s="5" t="n">
        <v>11818</v>
      </c>
    </row>
    <row r="5" spans="1:3">
      <c r="A5" s="4" t="s">
        <v>36</v>
      </c>
      <c r="B5" s="5" t="n">
        <v>77803</v>
      </c>
      <c r="C5" s="5" t="n">
        <v>73715</v>
      </c>
    </row>
    <row r="6" spans="1:3">
      <c r="A6" s="4" t="s">
        <v>37</v>
      </c>
      <c r="C6" s="5" t="n">
        <v>1685</v>
      </c>
    </row>
    <row r="7" spans="1:3">
      <c r="A7" s="4" t="s">
        <v>38</v>
      </c>
      <c r="B7" s="5" t="n">
        <v>20430</v>
      </c>
      <c r="C7" s="5" t="n">
        <v>18758</v>
      </c>
    </row>
    <row r="8" spans="1:3">
      <c r="A8" s="4" t="s">
        <v>39</v>
      </c>
      <c r="B8" s="5" t="n">
        <v>158265</v>
      </c>
      <c r="C8" s="5" t="n">
        <v>134723</v>
      </c>
    </row>
    <row r="9" spans="1:3">
      <c r="A9" s="4" t="s">
        <v>40</v>
      </c>
      <c r="B9" s="5" t="n">
        <v>12252</v>
      </c>
      <c r="C9" s="5" t="n">
        <v>12264</v>
      </c>
    </row>
    <row r="10" spans="1:3">
      <c r="A10" s="4" t="s">
        <v>41</v>
      </c>
      <c r="B10" s="5" t="n">
        <v>38930</v>
      </c>
      <c r="C10" s="5" t="n">
        <v>34128</v>
      </c>
    </row>
    <row r="11" spans="1:3">
      <c r="A11" s="4" t="s">
        <v>42</v>
      </c>
      <c r="B11" s="5" t="n">
        <v>370986</v>
      </c>
      <c r="C11" s="5" t="n">
        <v>368133</v>
      </c>
    </row>
    <row r="12" spans="1:3">
      <c r="A12" s="4" t="s">
        <v>43</v>
      </c>
      <c r="B12" s="5" t="n">
        <v>299119</v>
      </c>
      <c r="C12" s="5" t="n">
        <v>312059</v>
      </c>
    </row>
    <row r="13" spans="1:3">
      <c r="A13" s="4" t="s">
        <v>44</v>
      </c>
      <c r="B13" s="5" t="n">
        <v>805</v>
      </c>
    </row>
    <row r="14" spans="1:3">
      <c r="A14" s="4" t="s">
        <v>45</v>
      </c>
      <c r="B14" s="5" t="n">
        <v>5305</v>
      </c>
      <c r="C14" s="5" t="n">
        <v>2347</v>
      </c>
    </row>
    <row r="15" spans="1:3">
      <c r="A15" s="4" t="s">
        <v>46</v>
      </c>
      <c r="B15" s="5" t="n">
        <v>885662</v>
      </c>
      <c r="C15" s="5" t="n">
        <v>863654</v>
      </c>
    </row>
    <row r="16" spans="1:3">
      <c r="A16" s="3" t="s">
        <v>47</v>
      </c>
    </row>
    <row r="17" spans="1:3">
      <c r="A17" s="4" t="s">
        <v>48</v>
      </c>
      <c r="B17" s="5" t="n">
        <v>34243</v>
      </c>
      <c r="C17" s="5" t="n">
        <v>37308</v>
      </c>
    </row>
    <row r="18" spans="1:3">
      <c r="A18" s="4" t="s">
        <v>49</v>
      </c>
      <c r="B18" s="5" t="n">
        <v>40845</v>
      </c>
      <c r="C18" s="5" t="n">
        <v>21216</v>
      </c>
    </row>
    <row r="19" spans="1:3">
      <c r="A19" s="4" t="s">
        <v>50</v>
      </c>
      <c r="B19" s="5" t="n">
        <v>4531</v>
      </c>
      <c r="C19" s="5" t="n">
        <v>2877</v>
      </c>
    </row>
    <row r="20" spans="1:3">
      <c r="A20" s="4" t="s">
        <v>51</v>
      </c>
      <c r="B20" s="5" t="n">
        <v>1755</v>
      </c>
      <c r="C20" s="5" t="n">
        <v>1350</v>
      </c>
    </row>
    <row r="21" spans="1:3">
      <c r="A21" s="4" t="s">
        <v>52</v>
      </c>
      <c r="B21" s="5" t="n">
        <v>19789</v>
      </c>
      <c r="C21" s="5" t="n">
        <v>22750</v>
      </c>
    </row>
    <row r="22" spans="1:3">
      <c r="A22" s="4" t="s">
        <v>53</v>
      </c>
      <c r="B22" s="5" t="n">
        <v>28000</v>
      </c>
      <c r="C22" s="5" t="n">
        <v>17000</v>
      </c>
    </row>
    <row r="23" spans="1:3">
      <c r="A23" s="4" t="s">
        <v>54</v>
      </c>
      <c r="B23" s="5" t="n">
        <v>129163</v>
      </c>
      <c r="C23" s="5" t="n">
        <v>102501</v>
      </c>
    </row>
    <row r="24" spans="1:3">
      <c r="A24" s="4" t="s">
        <v>55</v>
      </c>
      <c r="B24" s="5" t="n">
        <v>599667</v>
      </c>
      <c r="C24" s="5" t="n">
        <v>619297</v>
      </c>
    </row>
    <row r="25" spans="1:3">
      <c r="A25" s="4" t="s">
        <v>56</v>
      </c>
      <c r="B25" s="5" t="n">
        <v>14978</v>
      </c>
      <c r="C25" s="5" t="n">
        <v>20614</v>
      </c>
    </row>
    <row r="26" spans="1:3">
      <c r="A26" s="4" t="s">
        <v>57</v>
      </c>
      <c r="B26" s="5" t="n">
        <v>17303</v>
      </c>
      <c r="C26" s="5" t="n">
        <v>10939</v>
      </c>
    </row>
    <row r="27" spans="1:3">
      <c r="A27" s="4" t="s">
        <v>58</v>
      </c>
      <c r="B27" s="5" t="n">
        <v>16376</v>
      </c>
      <c r="C27" s="5" t="n">
        <v>12089</v>
      </c>
    </row>
    <row r="28" spans="1:3">
      <c r="A28" s="4" t="s">
        <v>59</v>
      </c>
      <c r="B28" s="5" t="n">
        <v>777487</v>
      </c>
      <c r="C28" s="5" t="n">
        <v>765440</v>
      </c>
    </row>
    <row r="29" spans="1:3">
      <c r="A29" s="4" t="s">
        <v>60</v>
      </c>
      <c r="B29" s="4" t="s">
        <v>61</v>
      </c>
      <c r="C29" s="4" t="s">
        <v>61</v>
      </c>
    </row>
    <row r="30" spans="1:3">
      <c r="A30" s="3" t="s">
        <v>62</v>
      </c>
    </row>
    <row r="31" spans="1:3">
      <c r="A31" s="4" t="s">
        <v>63</v>
      </c>
      <c r="B31" s="4" t="s">
        <v>61</v>
      </c>
      <c r="C31" s="4" t="s">
        <v>61</v>
      </c>
    </row>
    <row r="32" spans="1:3">
      <c r="A32" s="4" t="s">
        <v>64</v>
      </c>
      <c r="B32" s="5" t="n">
        <v>726</v>
      </c>
      <c r="C32" s="5" t="n">
        <v>750</v>
      </c>
    </row>
    <row r="33" spans="1:3">
      <c r="A33" s="4" t="s">
        <v>65</v>
      </c>
      <c r="C33" s="5" t="n">
        <v>9718</v>
      </c>
    </row>
    <row r="34" spans="1:3">
      <c r="A34" s="4" t="s">
        <v>66</v>
      </c>
      <c r="B34" s="5" t="n">
        <v>116341</v>
      </c>
      <c r="C34" s="5" t="n">
        <v>95328</v>
      </c>
    </row>
    <row r="35" spans="1:3">
      <c r="A35" s="4" t="s">
        <v>67</v>
      </c>
      <c r="B35" s="5" t="n">
        <v>-12391</v>
      </c>
      <c r="C35" s="5" t="n">
        <v>-7582</v>
      </c>
    </row>
    <row r="36" spans="1:3">
      <c r="A36" s="4" t="s">
        <v>68</v>
      </c>
      <c r="B36" s="5" t="n">
        <v>104676</v>
      </c>
      <c r="C36" s="5" t="n">
        <v>98214</v>
      </c>
    </row>
    <row r="37" spans="1:3">
      <c r="A37" s="4" t="s">
        <v>69</v>
      </c>
      <c r="B37" s="5" t="n">
        <v>3499</v>
      </c>
    </row>
    <row r="38" spans="1:3">
      <c r="A38" s="4" t="s">
        <v>70</v>
      </c>
      <c r="B38" s="5" t="n">
        <v>108175</v>
      </c>
      <c r="C38" s="5" t="n">
        <v>98214</v>
      </c>
    </row>
    <row r="39" spans="1:3">
      <c r="A39" s="4" t="s">
        <v>71</v>
      </c>
      <c r="B39" s="6" t="n">
        <v>885662</v>
      </c>
      <c r="C39" s="6" t="n">
        <v>863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1</v>
      </c>
      <c r="C3" s="7" t="n">
        <v>0.01</v>
      </c>
    </row>
    <row r="4" spans="1:3">
      <c r="A4" s="4" t="s">
        <v>75</v>
      </c>
      <c r="B4" s="5" t="n">
        <v>2000000</v>
      </c>
      <c r="C4" s="5" t="n">
        <v>2000000</v>
      </c>
    </row>
    <row r="5" spans="1:3">
      <c r="A5" s="4" t="s">
        <v>76</v>
      </c>
      <c r="B5" s="5" t="n">
        <v>0</v>
      </c>
      <c r="C5" s="5" t="n">
        <v>0</v>
      </c>
    </row>
    <row r="6" spans="1:3">
      <c r="A6" s="4" t="s">
        <v>77</v>
      </c>
      <c r="B6" s="7" t="n">
        <v>0.01</v>
      </c>
      <c r="C6" s="7" t="n">
        <v>0.01</v>
      </c>
    </row>
    <row r="7" spans="1:3">
      <c r="A7" s="4" t="s">
        <v>78</v>
      </c>
      <c r="B7" s="5" t="n">
        <v>206000000</v>
      </c>
      <c r="C7" s="5" t="n">
        <v>206000000</v>
      </c>
    </row>
    <row r="8" spans="1:3">
      <c r="A8" s="4" t="s">
        <v>79</v>
      </c>
      <c r="B8" s="5" t="n">
        <v>72635032</v>
      </c>
      <c r="C8" s="5" t="n">
        <v>74988210</v>
      </c>
    </row>
    <row r="9" spans="1:3">
      <c r="A9" s="4" t="s">
        <v>80</v>
      </c>
      <c r="B9" s="5" t="n">
        <v>72635032</v>
      </c>
      <c r="C9" s="5" t="n">
        <v>74988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05</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39</v>
      </c>
      <c r="B17" s="4" t="s">
        <v>286</v>
      </c>
    </row>
    <row r="18" spans="1:2">
      <c r="A18" s="4" t="s">
        <v>34</v>
      </c>
      <c r="B18" s="4" t="s">
        <v>287</v>
      </c>
    </row>
    <row r="19" spans="1:2">
      <c r="A19" s="4" t="s">
        <v>288</v>
      </c>
      <c r="B19" s="4" t="s">
        <v>289</v>
      </c>
    </row>
    <row r="20" spans="1:2">
      <c r="A20" s="4" t="s">
        <v>290</v>
      </c>
      <c r="B20" s="4" t="s">
        <v>291</v>
      </c>
    </row>
    <row r="21" spans="1:2">
      <c r="A21" s="4" t="s">
        <v>292</v>
      </c>
      <c r="B21" s="4" t="s">
        <v>293</v>
      </c>
    </row>
    <row r="22" spans="1:2">
      <c r="A22" s="4" t="s">
        <v>230</v>
      </c>
      <c r="B22" s="4" t="s">
        <v>294</v>
      </c>
    </row>
    <row r="23" spans="1:2">
      <c r="A23" s="4" t="s">
        <v>242</v>
      </c>
      <c r="B23" s="4" t="s">
        <v>295</v>
      </c>
    </row>
    <row r="24" spans="1:2">
      <c r="A24" s="4" t="s">
        <v>194</v>
      </c>
      <c r="B2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00</v>
      </c>
    </row>
    <row r="4" spans="1:2">
      <c r="A4" s="4" t="s">
        <v>199</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03</v>
      </c>
    </row>
    <row r="4" spans="1:2">
      <c r="A4" s="4" t="s">
        <v>202</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9</v>
      </c>
    </row>
    <row r="4" spans="1:2">
      <c r="A4" s="4" t="s">
        <v>208</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91248</v>
      </c>
      <c r="C4" s="6" t="n">
        <v>85411</v>
      </c>
      <c r="D4" s="6" t="n">
        <v>79136</v>
      </c>
    </row>
    <row r="5" spans="1:4">
      <c r="A5" s="4" t="s">
        <v>85</v>
      </c>
      <c r="B5" s="5" t="n">
        <v>111507</v>
      </c>
      <c r="C5" s="5" t="n">
        <v>108320</v>
      </c>
      <c r="D5" s="5" t="n">
        <v>104713</v>
      </c>
    </row>
    <row r="6" spans="1:4">
      <c r="A6" s="4" t="s">
        <v>86</v>
      </c>
      <c r="B6" s="5" t="n">
        <v>186752</v>
      </c>
      <c r="C6" s="5" t="n">
        <v>179797</v>
      </c>
      <c r="D6" s="5" t="n">
        <v>177939</v>
      </c>
    </row>
    <row r="7" spans="1:4">
      <c r="A7" s="4" t="s">
        <v>87</v>
      </c>
      <c r="B7" s="5" t="n">
        <v>389507</v>
      </c>
      <c r="C7" s="5" t="n">
        <v>373528</v>
      </c>
      <c r="D7" s="5" t="n">
        <v>361788</v>
      </c>
    </row>
    <row r="8" spans="1:4">
      <c r="A8" s="3" t="s">
        <v>88</v>
      </c>
    </row>
    <row r="9" spans="1:4">
      <c r="A9" s="4" t="s">
        <v>89</v>
      </c>
      <c r="B9" s="5" t="n">
        <v>175809</v>
      </c>
      <c r="C9" s="5" t="n">
        <v>167916</v>
      </c>
      <c r="D9" s="5" t="n">
        <v>157537</v>
      </c>
    </row>
    <row r="10" spans="1:4">
      <c r="A10" s="4" t="s">
        <v>90</v>
      </c>
      <c r="B10" s="5" t="n">
        <v>46986</v>
      </c>
      <c r="C10" s="5" t="n">
        <v>37278</v>
      </c>
      <c r="D10" s="5" t="n">
        <v>41276</v>
      </c>
    </row>
    <row r="11" spans="1:4">
      <c r="A11" s="4" t="s">
        <v>91</v>
      </c>
      <c r="B11" s="5" t="n">
        <v>59567</v>
      </c>
      <c r="C11" s="5" t="n">
        <v>64974</v>
      </c>
      <c r="D11" s="5" t="n">
        <v>65988</v>
      </c>
    </row>
    <row r="12" spans="1:4">
      <c r="A12" s="4" t="s">
        <v>92</v>
      </c>
      <c r="B12" s="5" t="n">
        <v>282362</v>
      </c>
      <c r="C12" s="5" t="n">
        <v>270168</v>
      </c>
      <c r="D12" s="5" t="n">
        <v>264801</v>
      </c>
    </row>
    <row r="13" spans="1:4">
      <c r="A13" s="4" t="s">
        <v>93</v>
      </c>
      <c r="B13" s="5" t="n">
        <v>107145</v>
      </c>
      <c r="C13" s="5" t="n">
        <v>103360</v>
      </c>
      <c r="D13" s="5" t="n">
        <v>96987</v>
      </c>
    </row>
    <row r="14" spans="1:4">
      <c r="A14" s="3" t="s">
        <v>94</v>
      </c>
    </row>
    <row r="15" spans="1:4">
      <c r="A15" s="4" t="s">
        <v>95</v>
      </c>
      <c r="B15" s="5" t="n">
        <v>377</v>
      </c>
      <c r="C15" s="5" t="n">
        <v>495</v>
      </c>
      <c r="D15" s="5" t="n">
        <v>328</v>
      </c>
    </row>
    <row r="16" spans="1:4">
      <c r="A16" s="4" t="s">
        <v>96</v>
      </c>
      <c r="B16" s="5" t="n">
        <v>-24617</v>
      </c>
      <c r="C16" s="5" t="n">
        <v>-24266</v>
      </c>
      <c r="D16" s="5" t="n">
        <v>-25772</v>
      </c>
    </row>
    <row r="17" spans="1:4">
      <c r="A17" s="4" t="s">
        <v>97</v>
      </c>
      <c r="B17" s="5" t="n">
        <v>-52</v>
      </c>
      <c r="C17" s="5" t="n">
        <v>147</v>
      </c>
      <c r="D17" s="5" t="n">
        <v>1140</v>
      </c>
    </row>
    <row r="18" spans="1:4">
      <c r="A18" s="4" t="s">
        <v>98</v>
      </c>
      <c r="B18" s="5" t="n">
        <v>544</v>
      </c>
      <c r="C18" s="5" t="n">
        <v>2306</v>
      </c>
      <c r="D18" s="5" t="n">
        <v>2375</v>
      </c>
    </row>
    <row r="19" spans="1:4">
      <c r="A19" s="4" t="s">
        <v>99</v>
      </c>
      <c r="B19" s="5" t="n">
        <v>-23748</v>
      </c>
      <c r="C19" s="5" t="n">
        <v>-21318</v>
      </c>
      <c r="D19" s="5" t="n">
        <v>-21929</v>
      </c>
    </row>
    <row r="20" spans="1:4">
      <c r="A20" s="4" t="s">
        <v>100</v>
      </c>
      <c r="B20" s="5" t="n">
        <v>83397</v>
      </c>
      <c r="C20" s="5" t="n">
        <v>82042</v>
      </c>
      <c r="D20" s="5" t="n">
        <v>75058</v>
      </c>
    </row>
    <row r="21" spans="1:4">
      <c r="A21" s="4" t="s">
        <v>101</v>
      </c>
      <c r="B21" s="5" t="n">
        <v>8271</v>
      </c>
      <c r="C21" s="5" t="n">
        <v>-3335</v>
      </c>
      <c r="D21" s="5" t="n">
        <v>8901</v>
      </c>
    </row>
    <row r="22" spans="1:4">
      <c r="A22" s="4" t="s">
        <v>102</v>
      </c>
      <c r="B22" s="5" t="n">
        <v>75126</v>
      </c>
      <c r="C22" s="5" t="n">
        <v>85377</v>
      </c>
      <c r="D22" s="5" t="n">
        <v>66157</v>
      </c>
    </row>
    <row r="23" spans="1:4">
      <c r="A23" s="4" t="s">
        <v>103</v>
      </c>
      <c r="B23" s="5" t="n">
        <v>90</v>
      </c>
    </row>
    <row r="24" spans="1:4">
      <c r="A24" s="4" t="s">
        <v>104</v>
      </c>
      <c r="B24" s="5" t="n">
        <v>75036</v>
      </c>
      <c r="C24" s="5" t="n">
        <v>85377</v>
      </c>
      <c r="D24" s="5" t="n">
        <v>66157</v>
      </c>
    </row>
    <row r="25" spans="1:4">
      <c r="A25" s="4" t="s">
        <v>105</v>
      </c>
      <c r="B25" s="5" t="n">
        <v>-3360</v>
      </c>
      <c r="C25" s="5" t="n">
        <v>-545</v>
      </c>
      <c r="D25" s="5" t="n">
        <v>-6948</v>
      </c>
    </row>
    <row r="26" spans="1:4">
      <c r="A26" s="4" t="s">
        <v>106</v>
      </c>
      <c r="B26" s="5" t="n">
        <v>-1449</v>
      </c>
      <c r="C26" s="5" t="n">
        <v>-515</v>
      </c>
    </row>
    <row r="27" spans="1:4">
      <c r="A27" s="4" t="s">
        <v>107</v>
      </c>
      <c r="B27" s="6" t="n">
        <v>70227</v>
      </c>
      <c r="C27" s="6" t="n">
        <v>84317</v>
      </c>
      <c r="D27" s="6" t="n">
        <v>59209</v>
      </c>
    </row>
    <row r="28" spans="1:4">
      <c r="A28" s="4" t="s">
        <v>108</v>
      </c>
      <c r="B28" s="7" t="n">
        <v>1.01</v>
      </c>
      <c r="C28" s="7" t="n">
        <v>1.11</v>
      </c>
      <c r="D28" s="7" t="n">
        <v>0.84</v>
      </c>
    </row>
    <row r="29" spans="1:4">
      <c r="A29" s="4" t="s">
        <v>109</v>
      </c>
      <c r="B29" s="8" t="n">
        <v>1.01</v>
      </c>
      <c r="C29" s="8" t="n">
        <v>1.11</v>
      </c>
      <c r="D29" s="8" t="n">
        <v>0.84</v>
      </c>
    </row>
    <row r="30" spans="1:4">
      <c r="A30" s="4" t="s">
        <v>110</v>
      </c>
      <c r="B30" s="7" t="n">
        <v>0.4</v>
      </c>
      <c r="C30" s="7" t="n">
        <v>0.4</v>
      </c>
      <c r="D30"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4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3</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4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49</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2</v>
      </c>
    </row>
    <row r="3" spans="1:2">
      <c r="A3" s="3" t="s">
        <v>25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44"/>
    <col customWidth="1" max="6" min="6" width="21"/>
    <col customWidth="1" max="7" min="7" width="21"/>
    <col customWidth="1" max="8" min="8" width="14"/>
  </cols>
  <sheetData>
    <row r="1" spans="1:8">
      <c r="A1" s="1" t="s">
        <v>370</v>
      </c>
      <c r="B1" s="2" t="s">
        <v>371</v>
      </c>
      <c r="C1" s="2" t="s">
        <v>372</v>
      </c>
      <c r="D1" s="2" t="s">
        <v>373</v>
      </c>
      <c r="E1" s="2" t="s">
        <v>374</v>
      </c>
      <c r="F1" s="2" t="s">
        <v>375</v>
      </c>
      <c r="G1" s="2" t="s">
        <v>376</v>
      </c>
      <c r="H1" s="2" t="s">
        <v>377</v>
      </c>
    </row>
    <row r="2" spans="1:8">
      <c r="A2" s="3" t="s">
        <v>378</v>
      </c>
    </row>
    <row r="3" spans="1:8">
      <c r="A3" s="4" t="s">
        <v>379</v>
      </c>
      <c r="E3" s="5" t="n">
        <v>18</v>
      </c>
    </row>
    <row r="4" spans="1:8">
      <c r="A4" s="4" t="s">
        <v>380</v>
      </c>
      <c r="E4" s="7" t="n">
        <v>0.01</v>
      </c>
    </row>
    <row r="5" spans="1:8">
      <c r="A5" s="4" t="s">
        <v>381</v>
      </c>
      <c r="E5" s="6" t="n">
        <v>400000</v>
      </c>
      <c r="F5" s="6" t="n">
        <v>300000</v>
      </c>
      <c r="G5" s="6" t="n">
        <v>300000</v>
      </c>
    </row>
    <row r="6" spans="1:8">
      <c r="A6" s="4" t="s">
        <v>382</v>
      </c>
      <c r="E6" s="6" t="n">
        <v>0</v>
      </c>
      <c r="F6" s="6" t="n">
        <v>0</v>
      </c>
      <c r="G6" s="6" t="n">
        <v>0</v>
      </c>
    </row>
    <row r="7" spans="1:8">
      <c r="A7" s="4" t="s">
        <v>383</v>
      </c>
      <c r="H7" s="4" t="s">
        <v>384</v>
      </c>
    </row>
    <row r="8" spans="1:8">
      <c r="A8" s="4" t="s">
        <v>385</v>
      </c>
    </row>
    <row r="9" spans="1:8">
      <c r="A9" s="3" t="s">
        <v>378</v>
      </c>
    </row>
    <row r="10" spans="1:8">
      <c r="A10" s="4" t="s">
        <v>386</v>
      </c>
      <c r="E10" s="5" t="n">
        <v>0</v>
      </c>
    </row>
    <row r="11" spans="1:8">
      <c r="A11" s="4" t="s">
        <v>387</v>
      </c>
    </row>
    <row r="12" spans="1:8">
      <c r="A12" s="3" t="s">
        <v>378</v>
      </c>
    </row>
    <row r="13" spans="1:8">
      <c r="A13" s="4" t="s">
        <v>386</v>
      </c>
      <c r="E13" s="5" t="n">
        <v>11700000</v>
      </c>
    </row>
    <row r="14" spans="1:8">
      <c r="A14" s="4" t="s">
        <v>388</v>
      </c>
      <c r="E14" s="4" t="s">
        <v>389</v>
      </c>
    </row>
    <row r="15" spans="1:8">
      <c r="A15" s="4" t="s">
        <v>390</v>
      </c>
    </row>
    <row r="16" spans="1:8">
      <c r="A16" s="3" t="s">
        <v>378</v>
      </c>
    </row>
    <row r="17" spans="1:8">
      <c r="A17" s="4" t="s">
        <v>391</v>
      </c>
      <c r="E17" s="4" t="s">
        <v>392</v>
      </c>
    </row>
    <row r="18" spans="1:8">
      <c r="A18" s="4" t="s">
        <v>393</v>
      </c>
    </row>
    <row r="19" spans="1:8">
      <c r="A19" s="3" t="s">
        <v>378</v>
      </c>
    </row>
    <row r="20" spans="1:8">
      <c r="A20" s="4" t="s">
        <v>391</v>
      </c>
      <c r="E20" s="4" t="s">
        <v>394</v>
      </c>
    </row>
    <row r="21" spans="1:8">
      <c r="A21" s="4" t="s">
        <v>395</v>
      </c>
    </row>
    <row r="22" spans="1:8">
      <c r="A22" s="3" t="s">
        <v>378</v>
      </c>
    </row>
    <row r="23" spans="1:8">
      <c r="A23" s="4" t="s">
        <v>386</v>
      </c>
      <c r="D23" s="5" t="n">
        <v>28789943</v>
      </c>
    </row>
    <row r="24" spans="1:8">
      <c r="A24" s="4" t="s">
        <v>380</v>
      </c>
      <c r="D24" s="6" t="n">
        <v>20</v>
      </c>
    </row>
    <row r="25" spans="1:8">
      <c r="A25" s="4" t="s">
        <v>396</v>
      </c>
    </row>
    <row r="26" spans="1:8">
      <c r="A26" s="3" t="s">
        <v>378</v>
      </c>
    </row>
    <row r="27" spans="1:8">
      <c r="A27" s="4" t="s">
        <v>386</v>
      </c>
      <c r="C27" s="5" t="n">
        <v>23000000</v>
      </c>
    </row>
    <row r="28" spans="1:8">
      <c r="A28" s="4" t="s">
        <v>397</v>
      </c>
    </row>
    <row r="29" spans="1:8">
      <c r="A29" s="3" t="s">
        <v>378</v>
      </c>
    </row>
    <row r="30" spans="1:8">
      <c r="A30" s="4" t="s">
        <v>386</v>
      </c>
      <c r="B30" s="5" t="n">
        <v>15233273</v>
      </c>
    </row>
    <row r="31" spans="1:8">
      <c r="A31" s="4" t="s">
        <v>398</v>
      </c>
    </row>
    <row r="32" spans="1:8">
      <c r="A32" s="3" t="s">
        <v>378</v>
      </c>
    </row>
    <row r="33" spans="1:8">
      <c r="A33" s="4" t="s">
        <v>399</v>
      </c>
      <c r="E33" s="4" t="s">
        <v>394</v>
      </c>
    </row>
    <row r="34" spans="1:8">
      <c r="A34" s="4" t="s">
        <v>400</v>
      </c>
    </row>
    <row r="35" spans="1:8">
      <c r="A35" s="3" t="s">
        <v>378</v>
      </c>
    </row>
    <row r="36" spans="1:8">
      <c r="A36" s="4" t="s">
        <v>399</v>
      </c>
      <c r="E36" s="4" t="s">
        <v>401</v>
      </c>
    </row>
    <row r="37" spans="1:8">
      <c r="A37" s="4" t="s">
        <v>402</v>
      </c>
    </row>
    <row r="38" spans="1:8">
      <c r="A38" s="3" t="s">
        <v>378</v>
      </c>
    </row>
    <row r="39" spans="1:8">
      <c r="A39" s="4" t="s">
        <v>399</v>
      </c>
      <c r="E39" s="4" t="s">
        <v>403</v>
      </c>
    </row>
    <row r="40" spans="1:8">
      <c r="A40" s="4" t="s">
        <v>404</v>
      </c>
    </row>
    <row r="41" spans="1:8">
      <c r="A41" s="3" t="s">
        <v>378</v>
      </c>
    </row>
    <row r="42" spans="1:8">
      <c r="A42" s="4" t="s">
        <v>399</v>
      </c>
      <c r="E42" s="4" t="s">
        <v>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407</v>
      </c>
      <c r="D1" s="2" t="s">
        <v>32</v>
      </c>
    </row>
    <row r="2" spans="1:4">
      <c r="A2" s="3" t="s">
        <v>408</v>
      </c>
    </row>
    <row r="3" spans="1:4">
      <c r="A3" s="4" t="s">
        <v>45</v>
      </c>
      <c r="B3" s="6" t="n">
        <v>5305</v>
      </c>
      <c r="D3" s="6" t="n">
        <v>2347</v>
      </c>
    </row>
    <row r="4" spans="1:4">
      <c r="A4" s="4" t="s">
        <v>58</v>
      </c>
      <c r="B4" s="6" t="n">
        <v>16376</v>
      </c>
      <c r="D4" s="5" t="n">
        <v>12089</v>
      </c>
    </row>
    <row r="5" spans="1:4">
      <c r="A5" s="4" t="s">
        <v>409</v>
      </c>
    </row>
    <row r="6" spans="1:4">
      <c r="A6" s="3" t="s">
        <v>408</v>
      </c>
    </row>
    <row r="7" spans="1:4">
      <c r="A7" s="4" t="s">
        <v>45</v>
      </c>
      <c r="C7" s="6" t="n">
        <v>-6000</v>
      </c>
      <c r="D7" s="5" t="n">
        <v>-6400</v>
      </c>
    </row>
    <row r="8" spans="1:4">
      <c r="A8" s="4" t="s">
        <v>58</v>
      </c>
      <c r="C8" s="6" t="n">
        <v>-6000</v>
      </c>
      <c r="D8" s="6" t="n">
        <v>-6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10</v>
      </c>
      <c r="B1" s="2" t="s">
        <v>2</v>
      </c>
      <c r="C1" s="2" t="s">
        <v>32</v>
      </c>
      <c r="D1" s="2" t="s">
        <v>82</v>
      </c>
      <c r="E1" s="2" t="s">
        <v>411</v>
      </c>
    </row>
    <row r="2" spans="1:5">
      <c r="A2" s="3" t="s">
        <v>412</v>
      </c>
    </row>
    <row r="3" spans="1:5">
      <c r="A3" s="4" t="s">
        <v>34</v>
      </c>
      <c r="B3" s="6" t="n">
        <v>51920</v>
      </c>
      <c r="C3" s="6" t="n">
        <v>28747</v>
      </c>
      <c r="D3" s="6" t="n">
        <v>32114</v>
      </c>
      <c r="E3" s="6" t="n">
        <v>22275</v>
      </c>
    </row>
    <row r="4" spans="1:5">
      <c r="A4" s="4" t="s">
        <v>413</v>
      </c>
    </row>
    <row r="5" spans="1:5">
      <c r="A5" s="3" t="s">
        <v>412</v>
      </c>
    </row>
    <row r="6" spans="1:5">
      <c r="A6" s="4" t="s">
        <v>34</v>
      </c>
      <c r="B6" s="5" t="n">
        <v>7800</v>
      </c>
      <c r="C6" s="5" t="n">
        <v>12100</v>
      </c>
    </row>
    <row r="7" spans="1:5">
      <c r="A7" s="4" t="s">
        <v>414</v>
      </c>
    </row>
    <row r="8" spans="1:5">
      <c r="A8" s="3" t="s">
        <v>412</v>
      </c>
    </row>
    <row r="9" spans="1:5">
      <c r="A9" s="4" t="s">
        <v>34</v>
      </c>
      <c r="B9" s="6" t="n">
        <v>35500</v>
      </c>
      <c r="C9" s="6" t="n">
        <v>16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2</v>
      </c>
    </row>
    <row r="3" spans="1:4">
      <c r="A3" s="3" t="s">
        <v>112</v>
      </c>
    </row>
    <row r="4" spans="1:4">
      <c r="A4" s="4" t="s">
        <v>113</v>
      </c>
      <c r="B4" s="6" t="n">
        <v>32485</v>
      </c>
      <c r="C4" s="6" t="n">
        <v>30504</v>
      </c>
      <c r="D4" s="6" t="n">
        <v>27094</v>
      </c>
    </row>
    <row r="5" spans="1:4">
      <c r="A5" s="4" t="s">
        <v>114</v>
      </c>
      <c r="B5" s="5" t="n">
        <v>143988</v>
      </c>
      <c r="C5" s="5" t="n">
        <v>138929</v>
      </c>
      <c r="D5" s="5" t="n">
        <v>137242</v>
      </c>
    </row>
    <row r="6" spans="1:4">
      <c r="A6" s="4" t="s">
        <v>115</v>
      </c>
      <c r="B6" s="6" t="n">
        <v>176</v>
      </c>
      <c r="C6" s="6" t="n">
        <v>8</v>
      </c>
      <c r="D6" s="6" t="n">
        <v>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5</v>
      </c>
      <c r="B1" s="2" t="s">
        <v>2</v>
      </c>
      <c r="C1" s="2" t="s">
        <v>32</v>
      </c>
    </row>
    <row r="2" spans="1:3">
      <c r="A2" s="3" t="s">
        <v>200</v>
      </c>
    </row>
    <row r="3" spans="1:3">
      <c r="A3" s="4" t="s">
        <v>416</v>
      </c>
      <c r="B3" s="6" t="n">
        <v>52663</v>
      </c>
      <c r="C3" s="6" t="n">
        <v>52652</v>
      </c>
    </row>
    <row r="4" spans="1:3">
      <c r="A4" s="4" t="s">
        <v>417</v>
      </c>
      <c r="B4" s="5" t="n">
        <v>20971</v>
      </c>
      <c r="C4" s="5" t="n">
        <v>16886</v>
      </c>
    </row>
    <row r="5" spans="1:3">
      <c r="A5" s="4" t="s">
        <v>418</v>
      </c>
      <c r="B5" s="5" t="n">
        <v>5938</v>
      </c>
      <c r="C5" s="5" t="n">
        <v>6304</v>
      </c>
    </row>
    <row r="6" spans="1:3">
      <c r="A6" s="4" t="s">
        <v>419</v>
      </c>
      <c r="B6" s="5" t="n">
        <v>144</v>
      </c>
      <c r="C6" s="5" t="n">
        <v>123</v>
      </c>
    </row>
    <row r="7" spans="1:3">
      <c r="A7" s="4" t="s">
        <v>420</v>
      </c>
      <c r="B7" s="5" t="n">
        <v>-1913</v>
      </c>
      <c r="C7" s="5" t="n">
        <v>-2250</v>
      </c>
    </row>
    <row r="8" spans="1:3">
      <c r="A8" s="4" t="s">
        <v>36</v>
      </c>
      <c r="B8" s="6" t="n">
        <v>77803</v>
      </c>
      <c r="C8" s="6" t="n">
        <v>737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36</v>
      </c>
      <c r="B3" s="6" t="n">
        <v>77803</v>
      </c>
      <c r="C3" s="6" t="n">
        <v>73715</v>
      </c>
    </row>
    <row r="4" spans="1:3">
      <c r="A4" s="4" t="s">
        <v>423</v>
      </c>
    </row>
    <row r="5" spans="1:3">
      <c r="A5" s="3" t="s">
        <v>422</v>
      </c>
    </row>
    <row r="6" spans="1:3">
      <c r="A6" s="4" t="s">
        <v>36</v>
      </c>
      <c r="B6" s="6" t="n">
        <v>18000</v>
      </c>
      <c r="C6" s="6" t="n">
        <v>18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4</v>
      </c>
      <c r="B1" s="2" t="s">
        <v>2</v>
      </c>
      <c r="C1" s="2" t="s">
        <v>32</v>
      </c>
    </row>
    <row r="2" spans="1:3">
      <c r="A2" s="3" t="s">
        <v>425</v>
      </c>
    </row>
    <row r="3" spans="1:3">
      <c r="A3" s="4" t="s">
        <v>426</v>
      </c>
      <c r="B3" s="6" t="n">
        <v>8302</v>
      </c>
      <c r="C3" s="6" t="n">
        <v>6526</v>
      </c>
    </row>
    <row r="4" spans="1:3">
      <c r="A4" s="4" t="s">
        <v>427</v>
      </c>
      <c r="B4" s="5" t="n">
        <v>3113</v>
      </c>
      <c r="C4" s="5" t="n">
        <v>4067</v>
      </c>
    </row>
    <row r="5" spans="1:3">
      <c r="A5" s="4" t="s">
        <v>428</v>
      </c>
      <c r="B5" s="5" t="n">
        <v>3396</v>
      </c>
      <c r="C5" s="5" t="n">
        <v>2404</v>
      </c>
    </row>
    <row r="6" spans="1:3">
      <c r="A6" s="4" t="s">
        <v>429</v>
      </c>
      <c r="B6" s="5" t="n">
        <v>1272</v>
      </c>
      <c r="C6" s="5" t="n">
        <v>1313</v>
      </c>
    </row>
    <row r="7" spans="1:3">
      <c r="A7" s="4" t="s">
        <v>430</v>
      </c>
      <c r="B7" s="5" t="n">
        <v>296</v>
      </c>
      <c r="C7" s="5" t="n">
        <v>751</v>
      </c>
    </row>
    <row r="8" spans="1:3">
      <c r="A8" s="4" t="s">
        <v>419</v>
      </c>
      <c r="B8" s="5" t="n">
        <v>1331</v>
      </c>
      <c r="C8" s="5" t="n">
        <v>1396</v>
      </c>
    </row>
    <row r="9" spans="1:3">
      <c r="A9" s="4" t="s">
        <v>38</v>
      </c>
      <c r="B9" s="5" t="n">
        <v>20430</v>
      </c>
      <c r="C9" s="5" t="n">
        <v>18758</v>
      </c>
    </row>
    <row r="10" spans="1:3">
      <c r="A10" s="4" t="s">
        <v>431</v>
      </c>
    </row>
    <row r="11" spans="1:3">
      <c r="A11" s="3" t="s">
        <v>425</v>
      </c>
    </row>
    <row r="12" spans="1:3">
      <c r="A12" s="4" t="s">
        <v>432</v>
      </c>
      <c r="B12" s="5" t="n">
        <v>1362</v>
      </c>
      <c r="C12" s="5" t="n">
        <v>1259</v>
      </c>
    </row>
    <row r="13" spans="1:3">
      <c r="A13" s="4" t="s">
        <v>433</v>
      </c>
    </row>
    <row r="14" spans="1:3">
      <c r="A14" s="3" t="s">
        <v>425</v>
      </c>
    </row>
    <row r="15" spans="1:3">
      <c r="A15" s="4" t="s">
        <v>432</v>
      </c>
      <c r="B15" s="6" t="n">
        <v>1358</v>
      </c>
      <c r="C15" s="6" t="n">
        <v>10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32</v>
      </c>
      <c r="D2" s="2" t="s">
        <v>82</v>
      </c>
      <c r="E2" s="2" t="s">
        <v>435</v>
      </c>
    </row>
    <row r="3" spans="1:5">
      <c r="A3" s="3" t="s">
        <v>436</v>
      </c>
    </row>
    <row r="4" spans="1:5">
      <c r="A4" s="4" t="s">
        <v>437</v>
      </c>
      <c r="E4" s="4" t="s">
        <v>438</v>
      </c>
    </row>
    <row r="5" spans="1:5">
      <c r="A5" s="4" t="s">
        <v>439</v>
      </c>
      <c r="E5" s="6" t="n">
        <v>9000000</v>
      </c>
    </row>
    <row r="6" spans="1:5">
      <c r="A6" s="4" t="s">
        <v>440</v>
      </c>
      <c r="B6" s="6" t="n">
        <v>-52000</v>
      </c>
      <c r="C6" s="6" t="n">
        <v>147000</v>
      </c>
      <c r="D6" s="6" t="n">
        <v>1140000</v>
      </c>
    </row>
    <row r="7" spans="1:5">
      <c r="A7" s="4" t="s">
        <v>441</v>
      </c>
      <c r="B7" s="5" t="n">
        <v>0</v>
      </c>
      <c r="C7" s="5" t="n">
        <v>0</v>
      </c>
      <c r="D7" s="5" t="n">
        <v>300000</v>
      </c>
    </row>
    <row r="8" spans="1:5">
      <c r="A8" s="4" t="s">
        <v>442</v>
      </c>
    </row>
    <row r="9" spans="1:5">
      <c r="A9" s="3" t="s">
        <v>436</v>
      </c>
    </row>
    <row r="10" spans="1:5">
      <c r="A10" s="4" t="s">
        <v>443</v>
      </c>
      <c r="B10" s="6" t="n">
        <v>300000</v>
      </c>
      <c r="C10" s="6" t="n">
        <v>300000</v>
      </c>
      <c r="D10" s="6" t="n">
        <v>3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6" t="n">
        <v>1559</v>
      </c>
      <c r="C4" s="6" t="n">
        <v>1606</v>
      </c>
    </row>
    <row r="5" spans="1:3">
      <c r="A5" s="4" t="s">
        <v>447</v>
      </c>
      <c r="B5" s="5" t="n">
        <v>105052</v>
      </c>
      <c r="C5" s="5" t="n">
        <v>94523</v>
      </c>
    </row>
    <row r="6" spans="1:3">
      <c r="A6" s="4" t="s">
        <v>448</v>
      </c>
      <c r="B6" s="5" t="n">
        <v>7311</v>
      </c>
      <c r="C6" s="5" t="n">
        <v>8170</v>
      </c>
    </row>
    <row r="7" spans="1:3">
      <c r="A7" s="4" t="s">
        <v>449</v>
      </c>
      <c r="B7" s="5" t="n">
        <v>3057</v>
      </c>
      <c r="C7" s="5" t="n">
        <v>3649</v>
      </c>
    </row>
    <row r="8" spans="1:3">
      <c r="A8" s="4" t="s">
        <v>450</v>
      </c>
      <c r="B8" s="5" t="n">
        <v>116979</v>
      </c>
      <c r="C8" s="5" t="n">
        <v>107948</v>
      </c>
    </row>
    <row r="9" spans="1:3">
      <c r="A9" s="4" t="s">
        <v>451</v>
      </c>
      <c r="B9" s="5" t="n">
        <v>-79431</v>
      </c>
      <c r="C9" s="5" t="n">
        <v>-75244</v>
      </c>
    </row>
    <row r="10" spans="1:3">
      <c r="A10" s="4" t="s">
        <v>452</v>
      </c>
      <c r="B10" s="5" t="n">
        <v>37548</v>
      </c>
      <c r="C10" s="5" t="n">
        <v>32704</v>
      </c>
    </row>
    <row r="11" spans="1:3">
      <c r="A11" s="4" t="s">
        <v>453</v>
      </c>
      <c r="B11" s="5" t="n">
        <v>1382</v>
      </c>
      <c r="C11" s="5" t="n">
        <v>1424</v>
      </c>
    </row>
    <row r="12" spans="1:3">
      <c r="A12" s="4" t="s">
        <v>41</v>
      </c>
      <c r="B12" s="6" t="n">
        <v>38930</v>
      </c>
      <c r="C12" s="6" t="n">
        <v>34128</v>
      </c>
    </row>
    <row r="13" spans="1:3">
      <c r="A13" s="4" t="s">
        <v>454</v>
      </c>
    </row>
    <row r="14" spans="1:3">
      <c r="A14" s="3" t="s">
        <v>445</v>
      </c>
    </row>
    <row r="15" spans="1:3">
      <c r="A15" s="4" t="s">
        <v>455</v>
      </c>
      <c r="B15" s="4" t="s">
        <v>456</v>
      </c>
    </row>
    <row r="16" spans="1:3">
      <c r="A16" s="4" t="s">
        <v>457</v>
      </c>
    </row>
    <row r="17" spans="1:3">
      <c r="A17" s="3" t="s">
        <v>445</v>
      </c>
    </row>
    <row r="18" spans="1:3">
      <c r="A18" s="4" t="s">
        <v>455</v>
      </c>
      <c r="B18" s="4" t="s">
        <v>394</v>
      </c>
    </row>
    <row r="19" spans="1:3">
      <c r="A19" s="4" t="s">
        <v>458</v>
      </c>
    </row>
    <row r="20" spans="1:3">
      <c r="A20" s="3" t="s">
        <v>445</v>
      </c>
    </row>
    <row r="21" spans="1:3">
      <c r="A21" s="4" t="s">
        <v>455</v>
      </c>
      <c r="B21" s="4" t="s">
        <v>405</v>
      </c>
    </row>
    <row r="22" spans="1:3">
      <c r="A22" s="4" t="s">
        <v>459</v>
      </c>
    </row>
    <row r="23" spans="1:3">
      <c r="A23" s="3" t="s">
        <v>445</v>
      </c>
    </row>
    <row r="24" spans="1:3">
      <c r="A24" s="4" t="s">
        <v>455</v>
      </c>
      <c r="B24" s="4" t="s">
        <v>394</v>
      </c>
    </row>
    <row r="25" spans="1:3">
      <c r="A25" s="4" t="s">
        <v>460</v>
      </c>
    </row>
    <row r="26" spans="1:3">
      <c r="A26" s="3" t="s">
        <v>445</v>
      </c>
    </row>
    <row r="27" spans="1:3">
      <c r="A27" s="4" t="s">
        <v>455</v>
      </c>
      <c r="B27" s="4" t="s">
        <v>461</v>
      </c>
    </row>
    <row r="28" spans="1:3">
      <c r="A28" s="4" t="s">
        <v>462</v>
      </c>
    </row>
    <row r="29" spans="1:3">
      <c r="A29" s="3" t="s">
        <v>445</v>
      </c>
    </row>
    <row r="30" spans="1:3">
      <c r="A30" s="4" t="s">
        <v>455</v>
      </c>
      <c r="B30" s="4" t="s">
        <v>405</v>
      </c>
    </row>
    <row r="31" spans="1:3">
      <c r="A31" s="4" t="s">
        <v>463</v>
      </c>
    </row>
    <row r="32" spans="1:3">
      <c r="A32" s="3" t="s">
        <v>445</v>
      </c>
    </row>
    <row r="33" spans="1:3">
      <c r="A33" s="4" t="s">
        <v>455</v>
      </c>
      <c r="B33"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2</v>
      </c>
    </row>
    <row r="3" spans="1:4">
      <c r="A3" s="3" t="s">
        <v>209</v>
      </c>
    </row>
    <row r="4" spans="1:4">
      <c r="A4" s="4" t="s">
        <v>465</v>
      </c>
      <c r="B4" s="9" t="n">
        <v>14.2</v>
      </c>
      <c r="C4" s="9" t="n">
        <v>15.1</v>
      </c>
      <c r="D4" s="9" t="n">
        <v>1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467</v>
      </c>
    </row>
    <row r="4" spans="1:3">
      <c r="A4" s="4" t="s">
        <v>468</v>
      </c>
      <c r="B4" s="6" t="n">
        <v>368133</v>
      </c>
      <c r="C4" s="6" t="n">
        <v>368837</v>
      </c>
    </row>
    <row r="5" spans="1:3">
      <c r="A5" s="4" t="s">
        <v>469</v>
      </c>
      <c r="B5" s="5" t="n">
        <v>4991</v>
      </c>
    </row>
    <row r="6" spans="1:3">
      <c r="A6" s="4" t="s">
        <v>470</v>
      </c>
      <c r="B6" s="5" t="n">
        <v>-2138</v>
      </c>
      <c r="C6" s="5" t="n">
        <v>-704</v>
      </c>
    </row>
    <row r="7" spans="1:3">
      <c r="A7" s="4" t="s">
        <v>471</v>
      </c>
      <c r="B7" s="5" t="n">
        <v>370986</v>
      </c>
      <c r="C7" s="5" t="n">
        <v>368133</v>
      </c>
    </row>
    <row r="8" spans="1:3">
      <c r="A8" s="4" t="s">
        <v>472</v>
      </c>
    </row>
    <row r="9" spans="1:3">
      <c r="A9" s="3" t="s">
        <v>467</v>
      </c>
    </row>
    <row r="10" spans="1:3">
      <c r="A10" s="4" t="s">
        <v>468</v>
      </c>
      <c r="B10" s="5" t="n">
        <v>138121</v>
      </c>
      <c r="C10" s="5" t="n">
        <v>138121</v>
      </c>
    </row>
    <row r="11" spans="1:3">
      <c r="A11" s="4" t="s">
        <v>471</v>
      </c>
      <c r="B11" s="5" t="n">
        <v>138121</v>
      </c>
      <c r="C11" s="5" t="n">
        <v>138121</v>
      </c>
    </row>
    <row r="12" spans="1:3">
      <c r="A12" s="4" t="s">
        <v>473</v>
      </c>
    </row>
    <row r="13" spans="1:3">
      <c r="A13" s="3" t="s">
        <v>467</v>
      </c>
    </row>
    <row r="14" spans="1:3">
      <c r="A14" s="4" t="s">
        <v>468</v>
      </c>
      <c r="B14" s="5" t="n">
        <v>183496</v>
      </c>
      <c r="C14" s="5" t="n">
        <v>184228</v>
      </c>
    </row>
    <row r="15" spans="1:3">
      <c r="A15" s="4" t="s">
        <v>469</v>
      </c>
      <c r="B15" s="5" t="n">
        <v>4991</v>
      </c>
    </row>
    <row r="16" spans="1:3">
      <c r="A16" s="4" t="s">
        <v>470</v>
      </c>
      <c r="B16" s="5" t="n">
        <v>-1799</v>
      </c>
      <c r="C16" s="5" t="n">
        <v>-732</v>
      </c>
    </row>
    <row r="17" spans="1:3">
      <c r="A17" s="4" t="s">
        <v>471</v>
      </c>
      <c r="B17" s="5" t="n">
        <v>186688</v>
      </c>
      <c r="C17" s="5" t="n">
        <v>183496</v>
      </c>
    </row>
    <row r="18" spans="1:3">
      <c r="A18" s="4" t="s">
        <v>474</v>
      </c>
    </row>
    <row r="19" spans="1:3">
      <c r="A19" s="3" t="s">
        <v>467</v>
      </c>
    </row>
    <row r="20" spans="1:3">
      <c r="A20" s="4" t="s">
        <v>468</v>
      </c>
      <c r="B20" s="5" t="n">
        <v>46516</v>
      </c>
      <c r="C20" s="5" t="n">
        <v>46488</v>
      </c>
    </row>
    <row r="21" spans="1:3">
      <c r="A21" s="4" t="s">
        <v>470</v>
      </c>
      <c r="B21" s="5" t="n">
        <v>-339</v>
      </c>
      <c r="C21" s="5" t="n">
        <v>28</v>
      </c>
    </row>
    <row r="22" spans="1:3">
      <c r="A22" s="4" t="s">
        <v>471</v>
      </c>
      <c r="B22" s="6" t="n">
        <v>46177</v>
      </c>
      <c r="C22" s="6" t="n">
        <v>465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475</v>
      </c>
      <c r="B1" s="2" t="s">
        <v>1</v>
      </c>
    </row>
    <row r="2" spans="1:2">
      <c r="B2" s="2" t="s">
        <v>476</v>
      </c>
    </row>
    <row r="3" spans="1:2">
      <c r="A3" s="3" t="s">
        <v>467</v>
      </c>
    </row>
    <row r="4" spans="1:2">
      <c r="A4" s="4" t="s">
        <v>477</v>
      </c>
      <c r="B4" s="6" t="n">
        <v>0</v>
      </c>
    </row>
    <row r="5" spans="1:2">
      <c r="A5" s="4" t="s">
        <v>390</v>
      </c>
    </row>
    <row r="6" spans="1:2">
      <c r="A6" s="3" t="s">
        <v>467</v>
      </c>
    </row>
    <row r="7" spans="1:2">
      <c r="A7" s="4" t="s">
        <v>478</v>
      </c>
      <c r="B7" s="4" t="s">
        <v>479</v>
      </c>
    </row>
    <row r="8" spans="1:2">
      <c r="A8" s="4" t="s">
        <v>393</v>
      </c>
    </row>
    <row r="9" spans="1:2">
      <c r="A9" s="3" t="s">
        <v>467</v>
      </c>
    </row>
    <row r="10" spans="1:2">
      <c r="A10" s="4" t="s">
        <v>478</v>
      </c>
      <c r="B10" s="4"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6" t="n">
        <v>607211</v>
      </c>
      <c r="C4" s="6" t="n">
        <v>574732</v>
      </c>
    </row>
    <row r="5" spans="1:3">
      <c r="A5" s="4" t="s">
        <v>484</v>
      </c>
      <c r="B5" s="5" t="n">
        <v>-308092</v>
      </c>
      <c r="C5" s="5" t="n">
        <v>-262673</v>
      </c>
    </row>
    <row r="6" spans="1:3">
      <c r="A6" s="4" t="s">
        <v>485</v>
      </c>
      <c r="B6" s="5" t="n">
        <v>299119</v>
      </c>
      <c r="C6" s="5" t="n">
        <v>312059</v>
      </c>
    </row>
    <row r="7" spans="1:3">
      <c r="A7" s="4" t="s">
        <v>486</v>
      </c>
    </row>
    <row r="8" spans="1:3">
      <c r="A8" s="3" t="s">
        <v>482</v>
      </c>
    </row>
    <row r="9" spans="1:3">
      <c r="A9" s="4" t="s">
        <v>483</v>
      </c>
      <c r="B9" s="5" t="n">
        <v>334455</v>
      </c>
      <c r="C9" s="5" t="n">
        <v>322632</v>
      </c>
    </row>
    <row r="10" spans="1:3">
      <c r="A10" s="4" t="s">
        <v>484</v>
      </c>
      <c r="B10" s="5" t="n">
        <v>-141829</v>
      </c>
      <c r="C10" s="5" t="n">
        <v>-117963</v>
      </c>
    </row>
    <row r="11" spans="1:3">
      <c r="A11" s="4" t="s">
        <v>485</v>
      </c>
      <c r="B11" s="6" t="n">
        <v>192626</v>
      </c>
      <c r="C11" s="6" t="n">
        <v>204669</v>
      </c>
    </row>
    <row r="12" spans="1:3">
      <c r="A12" s="4" t="s">
        <v>487</v>
      </c>
    </row>
    <row r="13" spans="1:3">
      <c r="A13" s="3" t="s">
        <v>482</v>
      </c>
    </row>
    <row r="14" spans="1:3">
      <c r="A14" s="4" t="s">
        <v>488</v>
      </c>
      <c r="B14" s="4" t="s">
        <v>489</v>
      </c>
      <c r="C14" s="4" t="s">
        <v>401</v>
      </c>
    </row>
    <row r="15" spans="1:3">
      <c r="A15" s="4" t="s">
        <v>490</v>
      </c>
    </row>
    <row r="16" spans="1:3">
      <c r="A16" s="3" t="s">
        <v>482</v>
      </c>
    </row>
    <row r="17" spans="1:3">
      <c r="A17" s="4" t="s">
        <v>488</v>
      </c>
      <c r="B17" s="4" t="s">
        <v>491</v>
      </c>
      <c r="C17" s="4" t="s">
        <v>491</v>
      </c>
    </row>
    <row r="18" spans="1:3">
      <c r="A18" s="4" t="s">
        <v>492</v>
      </c>
    </row>
    <row r="19" spans="1:3">
      <c r="A19" s="3" t="s">
        <v>482</v>
      </c>
    </row>
    <row r="20" spans="1:3">
      <c r="A20" s="4" t="s">
        <v>483</v>
      </c>
      <c r="B20" s="6" t="n">
        <v>39950</v>
      </c>
      <c r="C20" s="6" t="n">
        <v>39950</v>
      </c>
    </row>
    <row r="21" spans="1:3">
      <c r="A21" s="4" t="s">
        <v>484</v>
      </c>
      <c r="B21" s="5" t="n">
        <v>-21650</v>
      </c>
      <c r="C21" s="5" t="n">
        <v>-18186</v>
      </c>
    </row>
    <row r="22" spans="1:3">
      <c r="A22" s="4" t="s">
        <v>485</v>
      </c>
      <c r="B22" s="6" t="n">
        <v>18300</v>
      </c>
      <c r="C22" s="6" t="n">
        <v>21764</v>
      </c>
    </row>
    <row r="23" spans="1:3">
      <c r="A23" s="4" t="s">
        <v>493</v>
      </c>
    </row>
    <row r="24" spans="1:3">
      <c r="A24" s="3" t="s">
        <v>482</v>
      </c>
    </row>
    <row r="25" spans="1:3">
      <c r="A25" s="4" t="s">
        <v>488</v>
      </c>
      <c r="B25" s="4" t="s">
        <v>401</v>
      </c>
      <c r="C25" s="4" t="s">
        <v>401</v>
      </c>
    </row>
    <row r="26" spans="1:3">
      <c r="A26" s="4" t="s">
        <v>494</v>
      </c>
    </row>
    <row r="27" spans="1:3">
      <c r="A27" s="3" t="s">
        <v>482</v>
      </c>
    </row>
    <row r="28" spans="1:3">
      <c r="A28" s="4" t="s">
        <v>488</v>
      </c>
      <c r="B28" s="4" t="s">
        <v>495</v>
      </c>
      <c r="C28" s="4" t="s">
        <v>495</v>
      </c>
    </row>
    <row r="29" spans="1:3">
      <c r="A29" s="4" t="s">
        <v>496</v>
      </c>
    </row>
    <row r="30" spans="1:3">
      <c r="A30" s="3" t="s">
        <v>482</v>
      </c>
    </row>
    <row r="31" spans="1:3">
      <c r="A31" s="4" t="s">
        <v>483</v>
      </c>
      <c r="B31" s="6" t="n">
        <v>176267</v>
      </c>
      <c r="C31" s="6" t="n">
        <v>155611</v>
      </c>
    </row>
    <row r="32" spans="1:3">
      <c r="A32" s="4" t="s">
        <v>484</v>
      </c>
      <c r="B32" s="5" t="n">
        <v>-121055</v>
      </c>
      <c r="C32" s="5" t="n">
        <v>-106735</v>
      </c>
    </row>
    <row r="33" spans="1:3">
      <c r="A33" s="4" t="s">
        <v>485</v>
      </c>
      <c r="B33" s="6" t="n">
        <v>55212</v>
      </c>
      <c r="C33" s="6" t="n">
        <v>48876</v>
      </c>
    </row>
    <row r="34" spans="1:3">
      <c r="A34" s="4" t="s">
        <v>497</v>
      </c>
    </row>
    <row r="35" spans="1:3">
      <c r="A35" s="3" t="s">
        <v>482</v>
      </c>
    </row>
    <row r="36" spans="1:3">
      <c r="A36" s="4" t="s">
        <v>488</v>
      </c>
      <c r="B36" s="4" t="s">
        <v>394</v>
      </c>
      <c r="C36" s="4" t="s">
        <v>394</v>
      </c>
    </row>
    <row r="37" spans="1:3">
      <c r="A37" s="4" t="s">
        <v>498</v>
      </c>
    </row>
    <row r="38" spans="1:3">
      <c r="A38" s="3" t="s">
        <v>482</v>
      </c>
    </row>
    <row r="39" spans="1:3">
      <c r="A39" s="4" t="s">
        <v>488</v>
      </c>
      <c r="B39" s="4" t="s">
        <v>401</v>
      </c>
      <c r="C39" s="4" t="s">
        <v>401</v>
      </c>
    </row>
    <row r="40" spans="1:3">
      <c r="A40" s="4" t="s">
        <v>499</v>
      </c>
    </row>
    <row r="41" spans="1:3">
      <c r="A41" s="3" t="s">
        <v>482</v>
      </c>
    </row>
    <row r="42" spans="1:3">
      <c r="A42" s="4" t="s">
        <v>488</v>
      </c>
      <c r="B42" s="4" t="s">
        <v>495</v>
      </c>
      <c r="C42" s="4" t="s">
        <v>495</v>
      </c>
    </row>
    <row r="43" spans="1:3">
      <c r="A43" s="4" t="s">
        <v>483</v>
      </c>
      <c r="B43" s="6" t="n">
        <v>56539</v>
      </c>
      <c r="C43" s="6" t="n">
        <v>56539</v>
      </c>
    </row>
    <row r="44" spans="1:3">
      <c r="A44" s="4" t="s">
        <v>484</v>
      </c>
      <c r="B44" s="5" t="n">
        <v>-23558</v>
      </c>
      <c r="C44" s="5" t="n">
        <v>-19789</v>
      </c>
    </row>
    <row r="45" spans="1:3">
      <c r="A45" s="4" t="s">
        <v>485</v>
      </c>
      <c r="B45" s="6" t="n">
        <v>32981</v>
      </c>
      <c r="C45" s="6" t="n">
        <v>367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14"/>
  </cols>
  <sheetData>
    <row r="1" spans="1:5">
      <c r="A1" s="1" t="s">
        <v>500</v>
      </c>
      <c r="B1" s="2" t="s">
        <v>1</v>
      </c>
    </row>
    <row r="2" spans="1:5">
      <c r="B2" s="2" t="s">
        <v>501</v>
      </c>
      <c r="C2" s="2" t="s">
        <v>375</v>
      </c>
      <c r="D2" s="2" t="s">
        <v>376</v>
      </c>
      <c r="E2" s="2" t="s">
        <v>377</v>
      </c>
    </row>
    <row r="3" spans="1:5">
      <c r="A3" s="3" t="s">
        <v>502</v>
      </c>
    </row>
    <row r="4" spans="1:5">
      <c r="A4" s="4" t="s">
        <v>503</v>
      </c>
      <c r="B4" s="5" t="n">
        <v>2</v>
      </c>
    </row>
    <row r="5" spans="1:5">
      <c r="A5" s="4" t="s">
        <v>504</v>
      </c>
      <c r="E5" s="4" t="s">
        <v>384</v>
      </c>
    </row>
    <row r="6" spans="1:5">
      <c r="A6" s="4" t="s">
        <v>505</v>
      </c>
      <c r="B6" s="6" t="n">
        <v>1100</v>
      </c>
    </row>
    <row r="7" spans="1:5">
      <c r="A7" s="4" t="s">
        <v>155</v>
      </c>
      <c r="B7" s="6" t="n">
        <v>2277</v>
      </c>
    </row>
    <row r="8" spans="1:5">
      <c r="A8" s="4" t="s">
        <v>506</v>
      </c>
    </row>
    <row r="9" spans="1:5">
      <c r="A9" s="3" t="s">
        <v>502</v>
      </c>
    </row>
    <row r="10" spans="1:5">
      <c r="A10" s="4" t="s">
        <v>504</v>
      </c>
      <c r="B10" s="4" t="s">
        <v>507</v>
      </c>
    </row>
    <row r="11" spans="1:5">
      <c r="A11" s="4" t="s">
        <v>508</v>
      </c>
      <c r="B11" s="6" t="n">
        <v>6400</v>
      </c>
    </row>
    <row r="12" spans="1:5">
      <c r="A12" s="4" t="s">
        <v>509</v>
      </c>
    </row>
    <row r="13" spans="1:5">
      <c r="A13" s="3" t="s">
        <v>502</v>
      </c>
    </row>
    <row r="14" spans="1:5">
      <c r="A14" s="4" t="s">
        <v>508</v>
      </c>
      <c r="B14" s="5" t="n">
        <v>9700</v>
      </c>
    </row>
    <row r="15" spans="1:5">
      <c r="A15" s="4" t="s">
        <v>510</v>
      </c>
    </row>
    <row r="16" spans="1:5">
      <c r="A16" s="3" t="s">
        <v>502</v>
      </c>
    </row>
    <row r="17" spans="1:5">
      <c r="A17" s="4" t="s">
        <v>511</v>
      </c>
      <c r="B17" s="5" t="n">
        <v>45400</v>
      </c>
      <c r="C17" s="6" t="n">
        <v>49900</v>
      </c>
      <c r="D17" s="6" t="n">
        <v>50500</v>
      </c>
    </row>
    <row r="18" spans="1:5">
      <c r="A18" s="4" t="s">
        <v>496</v>
      </c>
    </row>
    <row r="19" spans="1:5">
      <c r="A19" s="3" t="s">
        <v>502</v>
      </c>
    </row>
    <row r="20" spans="1:5">
      <c r="A20" s="4" t="s">
        <v>511</v>
      </c>
      <c r="B20" s="5" t="n">
        <v>14300</v>
      </c>
      <c r="C20" s="5" t="n">
        <v>20100</v>
      </c>
      <c r="D20" s="6" t="n">
        <v>21000</v>
      </c>
    </row>
    <row r="21" spans="1:5">
      <c r="A21" s="4" t="s">
        <v>486</v>
      </c>
    </row>
    <row r="22" spans="1:5">
      <c r="A22" s="3" t="s">
        <v>502</v>
      </c>
    </row>
    <row r="23" spans="1:5">
      <c r="A23" s="4" t="s">
        <v>512</v>
      </c>
      <c r="C23" s="6" t="n">
        <v>10000</v>
      </c>
    </row>
    <row r="24" spans="1:5">
      <c r="A24" s="4" t="s">
        <v>513</v>
      </c>
    </row>
    <row r="25" spans="1:5">
      <c r="A25" s="3" t="s">
        <v>502</v>
      </c>
    </row>
    <row r="26" spans="1:5">
      <c r="A26" s="4" t="s">
        <v>514</v>
      </c>
      <c r="B26" s="5" t="n">
        <v>3100</v>
      </c>
    </row>
    <row r="27" spans="1:5">
      <c r="A27" s="4" t="s">
        <v>515</v>
      </c>
    </row>
    <row r="28" spans="1:5">
      <c r="A28" s="3" t="s">
        <v>502</v>
      </c>
    </row>
    <row r="29" spans="1:5">
      <c r="A29" s="4" t="s">
        <v>514</v>
      </c>
      <c r="B29" s="6" t="n">
        <v>9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30"/>
    <col customWidth="1" max="7" min="7" width="55"/>
    <col customWidth="1" max="8" min="8" width="33"/>
  </cols>
  <sheetData>
    <row r="1" spans="1:8">
      <c r="A1" s="1" t="s">
        <v>116</v>
      </c>
      <c r="C1" s="2" t="s">
        <v>117</v>
      </c>
      <c r="D1" s="2" t="s">
        <v>118</v>
      </c>
      <c r="E1" s="2" t="s">
        <v>119</v>
      </c>
      <c r="F1" s="2" t="s">
        <v>120</v>
      </c>
      <c r="G1" s="2" t="s">
        <v>121</v>
      </c>
      <c r="H1" s="2" t="s">
        <v>122</v>
      </c>
    </row>
    <row r="2" spans="1:8">
      <c r="A2" s="4" t="s">
        <v>123</v>
      </c>
      <c r="C2" s="6" t="n">
        <v>87972</v>
      </c>
      <c r="D2" s="6" t="n">
        <v>783</v>
      </c>
      <c r="E2" s="6" t="n">
        <v>80718</v>
      </c>
      <c r="F2" s="6" t="n">
        <v>6045</v>
      </c>
      <c r="G2" s="6" t="n">
        <v>426</v>
      </c>
    </row>
    <row r="3" spans="1:8">
      <c r="A3" s="4" t="s">
        <v>124</v>
      </c>
      <c r="D3" s="5" t="n">
        <v>78286465</v>
      </c>
    </row>
    <row r="4" spans="1:8">
      <c r="A4" s="4" t="s">
        <v>125</v>
      </c>
      <c r="C4" s="5" t="n">
        <v>4587</v>
      </c>
      <c r="E4" s="5" t="n">
        <v>4587</v>
      </c>
    </row>
    <row r="5" spans="1:8">
      <c r="A5" s="4" t="s">
        <v>126</v>
      </c>
      <c r="C5" s="5" t="n">
        <v>3669</v>
      </c>
      <c r="E5" s="5" t="n">
        <v>3669</v>
      </c>
    </row>
    <row r="6" spans="1:8">
      <c r="A6" s="4" t="s">
        <v>127</v>
      </c>
      <c r="C6" s="5" t="n">
        <v>-1432</v>
      </c>
      <c r="D6" s="6" t="n">
        <v>8</v>
      </c>
      <c r="E6" s="5" t="n">
        <v>-1440</v>
      </c>
    </row>
    <row r="7" spans="1:8">
      <c r="A7" s="4" t="s">
        <v>128</v>
      </c>
      <c r="D7" s="5" t="n">
        <v>799885</v>
      </c>
    </row>
    <row r="8" spans="1:8">
      <c r="A8" s="4" t="s">
        <v>129</v>
      </c>
      <c r="C8" s="5" t="n">
        <v>-26</v>
      </c>
      <c r="E8" s="5" t="n">
        <v>-26</v>
      </c>
    </row>
    <row r="9" spans="1:8">
      <c r="A9" s="4" t="s">
        <v>130</v>
      </c>
      <c r="D9" s="5" t="n">
        <v>7988</v>
      </c>
    </row>
    <row r="10" spans="1:8">
      <c r="A10" s="4" t="s">
        <v>131</v>
      </c>
      <c r="C10" s="6" t="n">
        <v>-26197</v>
      </c>
      <c r="D10" s="6" t="n">
        <v>-12</v>
      </c>
      <c r="E10" s="5" t="n">
        <v>-26185</v>
      </c>
    </row>
    <row r="11" spans="1:8">
      <c r="A11" s="4" t="s">
        <v>132</v>
      </c>
      <c r="C11" s="5" t="n">
        <v>-1200000</v>
      </c>
      <c r="D11" s="5" t="n">
        <v>-1201194</v>
      </c>
    </row>
    <row r="12" spans="1:8">
      <c r="A12" s="4" t="s">
        <v>102</v>
      </c>
      <c r="C12" s="6" t="n">
        <v>66157</v>
      </c>
      <c r="F12" s="5" t="n">
        <v>66157</v>
      </c>
    </row>
    <row r="13" spans="1:8">
      <c r="A13" s="4" t="s">
        <v>133</v>
      </c>
      <c r="B13" s="4" t="s">
        <v>134</v>
      </c>
      <c r="C13" s="5" t="n">
        <v>21</v>
      </c>
      <c r="E13" s="5" t="n">
        <v>21</v>
      </c>
    </row>
    <row r="14" spans="1:8">
      <c r="A14" s="4" t="s">
        <v>135</v>
      </c>
      <c r="C14" s="5" t="n">
        <v>-31359</v>
      </c>
      <c r="F14" s="5" t="n">
        <v>-31359</v>
      </c>
    </row>
    <row r="15" spans="1:8">
      <c r="A15" s="4" t="s">
        <v>136</v>
      </c>
      <c r="C15" s="5" t="n">
        <v>-1604</v>
      </c>
      <c r="E15" s="5" t="n">
        <v>-1604</v>
      </c>
    </row>
    <row r="16" spans="1:8">
      <c r="A16" s="4" t="s">
        <v>137</v>
      </c>
      <c r="C16" s="5" t="n">
        <v>-6948</v>
      </c>
      <c r="G16" s="5" t="n">
        <v>-6948</v>
      </c>
    </row>
    <row r="17" spans="1:8">
      <c r="A17" s="4" t="s">
        <v>138</v>
      </c>
      <c r="C17" s="5" t="n">
        <v>94840</v>
      </c>
      <c r="D17" s="6" t="n">
        <v>779</v>
      </c>
      <c r="E17" s="5" t="n">
        <v>59740</v>
      </c>
      <c r="F17" s="5" t="n">
        <v>40843</v>
      </c>
      <c r="G17" s="5" t="n">
        <v>-6522</v>
      </c>
    </row>
    <row r="18" spans="1:8">
      <c r="A18" s="4" t="s">
        <v>139</v>
      </c>
      <c r="D18" s="5" t="n">
        <v>77893144</v>
      </c>
    </row>
    <row r="19" spans="1:8">
      <c r="A19" s="4" t="s">
        <v>125</v>
      </c>
      <c r="C19" s="5" t="n">
        <v>5204</v>
      </c>
      <c r="E19" s="5" t="n">
        <v>5204</v>
      </c>
    </row>
    <row r="20" spans="1:8">
      <c r="A20" s="4" t="s">
        <v>129</v>
      </c>
      <c r="C20" s="5" t="n">
        <v>-306</v>
      </c>
      <c r="D20" s="6" t="n">
        <v>1</v>
      </c>
      <c r="E20" s="5" t="n">
        <v>-307</v>
      </c>
    </row>
    <row r="21" spans="1:8">
      <c r="A21" s="4" t="s">
        <v>130</v>
      </c>
      <c r="D21" s="5" t="n">
        <v>107892</v>
      </c>
    </row>
    <row r="22" spans="1:8">
      <c r="A22" s="4" t="s">
        <v>131</v>
      </c>
      <c r="C22" s="6" t="n">
        <v>-54949</v>
      </c>
      <c r="D22" s="6" t="n">
        <v>-30</v>
      </c>
      <c r="E22" s="5" t="n">
        <v>-54919</v>
      </c>
    </row>
    <row r="23" spans="1:8">
      <c r="A23" s="4" t="s">
        <v>132</v>
      </c>
      <c r="C23" s="5" t="n">
        <v>-3000000</v>
      </c>
      <c r="D23" s="5" t="n">
        <v>-3012826</v>
      </c>
    </row>
    <row r="24" spans="1:8">
      <c r="A24" s="4" t="s">
        <v>102</v>
      </c>
      <c r="C24" s="6" t="n">
        <v>85377</v>
      </c>
      <c r="F24" s="5" t="n">
        <v>85377</v>
      </c>
    </row>
    <row r="25" spans="1:8">
      <c r="A25" s="4" t="s">
        <v>135</v>
      </c>
      <c r="C25" s="5" t="n">
        <v>-30892</v>
      </c>
      <c r="F25" s="5" t="n">
        <v>-30892</v>
      </c>
    </row>
    <row r="26" spans="1:8">
      <c r="A26" s="4" t="s">
        <v>137</v>
      </c>
      <c r="C26" s="5" t="n">
        <v>-1060</v>
      </c>
      <c r="G26" s="5" t="n">
        <v>-1060</v>
      </c>
    </row>
    <row r="27" spans="1:8">
      <c r="A27" s="4" t="s">
        <v>140</v>
      </c>
      <c r="C27" s="6" t="n">
        <v>98214</v>
      </c>
      <c r="D27" s="6" t="n">
        <v>750</v>
      </c>
      <c r="E27" s="5" t="n">
        <v>9718</v>
      </c>
      <c r="F27" s="5" t="n">
        <v>95328</v>
      </c>
      <c r="G27" s="5" t="n">
        <v>-7582</v>
      </c>
    </row>
    <row r="28" spans="1:8">
      <c r="A28" s="4" t="s">
        <v>141</v>
      </c>
      <c r="C28" s="5" t="n">
        <v>74988210</v>
      </c>
      <c r="D28" s="5" t="n">
        <v>74988210</v>
      </c>
    </row>
    <row r="29" spans="1:8">
      <c r="A29" s="4" t="s">
        <v>125</v>
      </c>
      <c r="C29" s="6" t="n">
        <v>6408</v>
      </c>
      <c r="E29" s="5" t="n">
        <v>6408</v>
      </c>
    </row>
    <row r="30" spans="1:8">
      <c r="A30" s="4" t="s">
        <v>127</v>
      </c>
      <c r="C30" s="5" t="n">
        <v>-79</v>
      </c>
      <c r="E30" s="5" t="n">
        <v>-79</v>
      </c>
    </row>
    <row r="31" spans="1:8">
      <c r="A31" s="4" t="s">
        <v>128</v>
      </c>
      <c r="D31" s="5" t="n">
        <v>8393</v>
      </c>
    </row>
    <row r="32" spans="1:8">
      <c r="A32" s="4" t="s">
        <v>129</v>
      </c>
      <c r="C32" s="5" t="n">
        <v>-470</v>
      </c>
      <c r="D32" s="6" t="n">
        <v>1</v>
      </c>
      <c r="E32" s="5" t="n">
        <v>-471</v>
      </c>
    </row>
    <row r="33" spans="1:8">
      <c r="A33" s="4" t="s">
        <v>130</v>
      </c>
      <c r="D33" s="5" t="n">
        <v>142856</v>
      </c>
    </row>
    <row r="34" spans="1:8">
      <c r="A34" s="4" t="s">
        <v>131</v>
      </c>
      <c r="C34" s="6" t="n">
        <v>-39946</v>
      </c>
      <c r="D34" s="6" t="n">
        <v>-25</v>
      </c>
      <c r="E34" s="5" t="n">
        <v>-15594</v>
      </c>
      <c r="F34" s="5" t="n">
        <v>-24327</v>
      </c>
    </row>
    <row r="35" spans="1:8">
      <c r="A35" s="4" t="s">
        <v>132</v>
      </c>
      <c r="C35" s="5" t="n">
        <v>-2500000</v>
      </c>
      <c r="D35" s="5" t="n">
        <v>-2504427</v>
      </c>
    </row>
    <row r="36" spans="1:8">
      <c r="A36" s="4" t="s">
        <v>102</v>
      </c>
      <c r="C36" s="6" t="n">
        <v>75126</v>
      </c>
      <c r="F36" s="5" t="n">
        <v>75036</v>
      </c>
      <c r="H36" s="6" t="n">
        <v>90</v>
      </c>
    </row>
    <row r="37" spans="1:8">
      <c r="A37" s="4" t="s">
        <v>133</v>
      </c>
      <c r="C37" s="5" t="n">
        <v>18</v>
      </c>
      <c r="E37" s="6" t="n">
        <v>18</v>
      </c>
    </row>
    <row r="38" spans="1:8">
      <c r="A38" s="4" t="s">
        <v>142</v>
      </c>
      <c r="C38" s="5" t="n">
        <v>3409</v>
      </c>
      <c r="H38" s="5" t="n">
        <v>3409</v>
      </c>
    </row>
    <row r="39" spans="1:8">
      <c r="A39" s="4" t="s">
        <v>135</v>
      </c>
      <c r="C39" s="5" t="n">
        <v>-29696</v>
      </c>
      <c r="F39" s="5" t="n">
        <v>-29696</v>
      </c>
    </row>
    <row r="40" spans="1:8">
      <c r="A40" s="4" t="s">
        <v>137</v>
      </c>
      <c r="C40" s="5" t="n">
        <v>-4809</v>
      </c>
      <c r="G40" s="5" t="n">
        <v>-4809</v>
      </c>
    </row>
    <row r="41" spans="1:8">
      <c r="A41" s="4" t="s">
        <v>143</v>
      </c>
      <c r="C41" s="6" t="n">
        <v>108175</v>
      </c>
      <c r="D41" s="6" t="n">
        <v>726</v>
      </c>
      <c r="F41" s="6" t="n">
        <v>116341</v>
      </c>
      <c r="G41" s="6" t="n">
        <v>-12391</v>
      </c>
      <c r="H41" s="6" t="n">
        <v>3499</v>
      </c>
    </row>
    <row r="42" spans="1:8">
      <c r="A42" s="4" t="s">
        <v>144</v>
      </c>
      <c r="C42" s="5" t="n">
        <v>72635032</v>
      </c>
      <c r="D42" s="5" t="n">
        <v>72635032</v>
      </c>
    </row>
    <row r="43" spans="1:8"/>
    <row r="44" spans="1:8">
      <c r="A44" s="4" t="s">
        <v>134</v>
      </c>
      <c r="B44" s="4" t="s">
        <v>145</v>
      </c>
    </row>
  </sheetData>
  <mergeCells count="3">
    <mergeCell ref="A1:B1"/>
    <mergeCell ref="A43:G43"/>
    <mergeCell ref="B44:G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76</v>
      </c>
    </row>
    <row r="2" spans="1:2">
      <c r="A2" s="3" t="s">
        <v>211</v>
      </c>
    </row>
    <row r="3" spans="1:2">
      <c r="A3" s="5" t="n">
        <v>2017</v>
      </c>
      <c r="B3" s="6" t="n">
        <v>43723</v>
      </c>
    </row>
    <row r="4" spans="1:2">
      <c r="A4" s="5" t="n">
        <v>2018</v>
      </c>
      <c r="B4" s="5" t="n">
        <v>39516</v>
      </c>
    </row>
    <row r="5" spans="1:2">
      <c r="A5" s="5" t="n">
        <v>2019</v>
      </c>
      <c r="B5" s="5" t="n">
        <v>36247</v>
      </c>
    </row>
    <row r="6" spans="1:2">
      <c r="A6" s="5" t="n">
        <v>2020</v>
      </c>
      <c r="B6" s="5" t="n">
        <v>33621</v>
      </c>
    </row>
    <row r="7" spans="1:2">
      <c r="A7" s="5" t="n">
        <v>2021</v>
      </c>
      <c r="B7" s="6" t="n">
        <v>324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45</v>
      </c>
      <c r="B3" s="6" t="n">
        <v>5305</v>
      </c>
      <c r="C3" s="6" t="n">
        <v>2347</v>
      </c>
    </row>
    <row r="4" spans="1:3">
      <c r="A4" s="4" t="s">
        <v>519</v>
      </c>
    </row>
    <row r="5" spans="1:3">
      <c r="A5" s="3" t="s">
        <v>518</v>
      </c>
    </row>
    <row r="6" spans="1:3">
      <c r="A6" s="4" t="s">
        <v>520</v>
      </c>
      <c r="B6" s="5" t="n">
        <v>1900</v>
      </c>
      <c r="C6" s="5" t="n">
        <v>1300</v>
      </c>
    </row>
    <row r="7" spans="1:3">
      <c r="A7" s="4" t="s">
        <v>521</v>
      </c>
    </row>
    <row r="8" spans="1:3">
      <c r="A8" s="3" t="s">
        <v>518</v>
      </c>
    </row>
    <row r="9" spans="1:3">
      <c r="A9" s="4" t="s">
        <v>45</v>
      </c>
      <c r="B9" s="5" t="n">
        <v>2300</v>
      </c>
      <c r="C9" s="6" t="n">
        <v>1700</v>
      </c>
    </row>
    <row r="10" spans="1:3">
      <c r="A10" s="4" t="s">
        <v>522</v>
      </c>
    </row>
    <row r="11" spans="1:3">
      <c r="A11" s="3" t="s">
        <v>518</v>
      </c>
    </row>
    <row r="12" spans="1:3">
      <c r="A12" s="4" t="s">
        <v>45</v>
      </c>
      <c r="B12" s="6" t="n">
        <v>1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2</v>
      </c>
      <c r="D1" s="2" t="s">
        <v>32</v>
      </c>
    </row>
    <row r="2" spans="1:4">
      <c r="A2" s="3" t="s">
        <v>524</v>
      </c>
    </row>
    <row r="3" spans="1:4">
      <c r="A3" s="4" t="s">
        <v>525</v>
      </c>
      <c r="C3" s="6" t="n">
        <v>3400</v>
      </c>
      <c r="D3" s="6" t="n">
        <v>4200</v>
      </c>
    </row>
    <row r="4" spans="1:4">
      <c r="A4" s="4" t="s">
        <v>526</v>
      </c>
      <c r="C4" s="5" t="n">
        <v>650759</v>
      </c>
      <c r="D4" s="5" t="n">
        <v>662699</v>
      </c>
    </row>
    <row r="5" spans="1:4">
      <c r="A5" s="4" t="s">
        <v>527</v>
      </c>
    </row>
    <row r="6" spans="1:4">
      <c r="A6" s="3" t="s">
        <v>524</v>
      </c>
    </row>
    <row r="7" spans="1:4">
      <c r="A7" s="4" t="s">
        <v>528</v>
      </c>
      <c r="B7" s="4" t="s">
        <v>134</v>
      </c>
      <c r="C7" s="5" t="n">
        <v>28000</v>
      </c>
      <c r="D7" s="5" t="n">
        <v>17000</v>
      </c>
    </row>
    <row r="8" spans="1:4">
      <c r="A8" s="4" t="s">
        <v>529</v>
      </c>
    </row>
    <row r="9" spans="1:4">
      <c r="A9" s="3" t="s">
        <v>524</v>
      </c>
    </row>
    <row r="10" spans="1:4">
      <c r="A10" s="4" t="s">
        <v>528</v>
      </c>
      <c r="B10" s="4" t="s">
        <v>530</v>
      </c>
      <c r="D10" s="5" t="n">
        <v>260324</v>
      </c>
    </row>
    <row r="11" spans="1:4">
      <c r="A11" s="4" t="s">
        <v>531</v>
      </c>
    </row>
    <row r="12" spans="1:4">
      <c r="A12" s="3" t="s">
        <v>524</v>
      </c>
    </row>
    <row r="13" spans="1:4">
      <c r="A13" s="4" t="s">
        <v>528</v>
      </c>
      <c r="B13" s="4" t="s">
        <v>532</v>
      </c>
      <c r="C13" s="5" t="n">
        <v>378074</v>
      </c>
      <c r="D13" s="5" t="n">
        <v>381723</v>
      </c>
    </row>
    <row r="14" spans="1:4">
      <c r="A14" s="4" t="s">
        <v>533</v>
      </c>
    </row>
    <row r="15" spans="1:4">
      <c r="A15" s="3" t="s">
        <v>524</v>
      </c>
    </row>
    <row r="16" spans="1:4">
      <c r="A16" s="4" t="s">
        <v>528</v>
      </c>
      <c r="B16" s="4" t="s">
        <v>530</v>
      </c>
      <c r="C16" s="5" t="n">
        <v>28721</v>
      </c>
    </row>
    <row r="17" spans="1:4">
      <c r="A17" s="4" t="s">
        <v>534</v>
      </c>
    </row>
    <row r="18" spans="1:4">
      <c r="A18" s="3" t="s">
        <v>524</v>
      </c>
    </row>
    <row r="19" spans="1:4">
      <c r="A19" s="4" t="s">
        <v>528</v>
      </c>
      <c r="B19" s="4" t="s">
        <v>535</v>
      </c>
      <c r="C19" s="5" t="n">
        <v>212661</v>
      </c>
    </row>
    <row r="20" spans="1:4">
      <c r="A20" s="4" t="s">
        <v>536</v>
      </c>
    </row>
    <row r="21" spans="1:4">
      <c r="A21" s="3" t="s">
        <v>524</v>
      </c>
    </row>
    <row r="22" spans="1:4">
      <c r="A22" s="4" t="s">
        <v>525</v>
      </c>
      <c r="B22" s="4" t="s">
        <v>537</v>
      </c>
      <c r="C22" s="5" t="n">
        <v>1524</v>
      </c>
      <c r="D22" s="5" t="n">
        <v>2967</v>
      </c>
    </row>
    <row r="23" spans="1:4">
      <c r="A23" s="4" t="s">
        <v>538</v>
      </c>
    </row>
    <row r="24" spans="1:4">
      <c r="A24" s="3" t="s">
        <v>524</v>
      </c>
    </row>
    <row r="25" spans="1:4">
      <c r="A25" s="4" t="s">
        <v>525</v>
      </c>
      <c r="B25" s="4" t="s">
        <v>537</v>
      </c>
      <c r="C25" s="5" t="n">
        <v>357</v>
      </c>
      <c r="D25" s="6" t="n">
        <v>685</v>
      </c>
    </row>
    <row r="26" spans="1:4">
      <c r="A26" s="4" t="s">
        <v>539</v>
      </c>
    </row>
    <row r="27" spans="1:4">
      <c r="A27" s="3" t="s">
        <v>524</v>
      </c>
    </row>
    <row r="28" spans="1:4">
      <c r="A28" s="4" t="s">
        <v>525</v>
      </c>
      <c r="B28" s="4" t="s">
        <v>540</v>
      </c>
      <c r="C28" s="5" t="n">
        <v>890</v>
      </c>
    </row>
    <row r="29" spans="1:4">
      <c r="A29" s="4" t="s">
        <v>541</v>
      </c>
    </row>
    <row r="30" spans="1:4">
      <c r="A30" s="3" t="s">
        <v>524</v>
      </c>
    </row>
    <row r="31" spans="1:4">
      <c r="A31" s="4" t="s">
        <v>525</v>
      </c>
      <c r="B31" s="4" t="s">
        <v>537</v>
      </c>
      <c r="C31" s="6" t="n">
        <v>532</v>
      </c>
    </row>
    <row r="32" spans="1:4"/>
    <row r="33" spans="1:4">
      <c r="A33" s="4" t="s">
        <v>134</v>
      </c>
      <c r="B33" s="4" t="s">
        <v>542</v>
      </c>
    </row>
    <row r="34" spans="1:4">
      <c r="A34" s="4" t="s">
        <v>543</v>
      </c>
      <c r="B34" s="4" t="s">
        <v>544</v>
      </c>
    </row>
    <row r="35" spans="1:4">
      <c r="A35" s="4" t="s">
        <v>537</v>
      </c>
      <c r="B35" s="4" t="s">
        <v>545</v>
      </c>
    </row>
    <row r="36" spans="1:4">
      <c r="A36" s="4" t="s">
        <v>546</v>
      </c>
      <c r="B36" s="4" t="s">
        <v>547</v>
      </c>
    </row>
    <row r="37" spans="1:4">
      <c r="A37" s="4" t="s">
        <v>548</v>
      </c>
      <c r="B37" s="4" t="s">
        <v>549</v>
      </c>
    </row>
    <row r="38" spans="1:4">
      <c r="A38" s="4" t="s">
        <v>540</v>
      </c>
      <c r="B38" s="4" t="s">
        <v>550</v>
      </c>
    </row>
  </sheetData>
  <mergeCells count="8">
    <mergeCell ref="A1:B1"/>
    <mergeCell ref="A32:C32"/>
    <mergeCell ref="B33:C33"/>
    <mergeCell ref="B34:C34"/>
    <mergeCell ref="B35:C35"/>
    <mergeCell ref="B36:C36"/>
    <mergeCell ref="B37:C37"/>
    <mergeCell ref="B38:C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1</v>
      </c>
      <c r="B1" s="2" t="s">
        <v>1</v>
      </c>
    </row>
    <row r="2" spans="1:3">
      <c r="B2" s="2" t="s">
        <v>2</v>
      </c>
      <c r="C2" s="2" t="s">
        <v>32</v>
      </c>
    </row>
    <row r="3" spans="1:3">
      <c r="A3" s="4" t="s">
        <v>536</v>
      </c>
    </row>
    <row r="4" spans="1:3">
      <c r="A4" s="3" t="s">
        <v>524</v>
      </c>
    </row>
    <row r="5" spans="1:3">
      <c r="A5" s="4" t="s">
        <v>552</v>
      </c>
      <c r="B5" s="4" t="s">
        <v>553</v>
      </c>
      <c r="C5" s="4" t="s">
        <v>553</v>
      </c>
    </row>
    <row r="6" spans="1:3">
      <c r="A6" s="4" t="s">
        <v>538</v>
      </c>
    </row>
    <row r="7" spans="1:3">
      <c r="A7" s="3" t="s">
        <v>524</v>
      </c>
    </row>
    <row r="8" spans="1:3">
      <c r="A8" s="4" t="s">
        <v>552</v>
      </c>
      <c r="B8" s="4" t="s">
        <v>554</v>
      </c>
      <c r="C8" s="4" t="s">
        <v>554</v>
      </c>
    </row>
    <row r="9" spans="1:3">
      <c r="A9" s="4" t="s">
        <v>539</v>
      </c>
    </row>
    <row r="10" spans="1:3">
      <c r="A10" s="3" t="s">
        <v>524</v>
      </c>
    </row>
    <row r="11" spans="1:3">
      <c r="A11" s="4" t="s">
        <v>552</v>
      </c>
      <c r="B11" s="4" t="s">
        <v>555</v>
      </c>
      <c r="C11" s="4" t="s">
        <v>555</v>
      </c>
    </row>
    <row r="12" spans="1:3">
      <c r="A12" s="4" t="s">
        <v>556</v>
      </c>
      <c r="B12" s="4" t="s">
        <v>557</v>
      </c>
    </row>
    <row r="13" spans="1:3">
      <c r="A13" s="4" t="s">
        <v>541</v>
      </c>
    </row>
    <row r="14" spans="1:3">
      <c r="A14" s="3" t="s">
        <v>524</v>
      </c>
    </row>
    <row r="15" spans="1:3">
      <c r="A15" s="4" t="s">
        <v>552</v>
      </c>
      <c r="B15" s="4" t="s">
        <v>558</v>
      </c>
    </row>
    <row r="16" spans="1:3">
      <c r="A16" s="4" t="s">
        <v>559</v>
      </c>
    </row>
    <row r="17" spans="1:3">
      <c r="A17" s="3" t="s">
        <v>524</v>
      </c>
    </row>
    <row r="18" spans="1:3">
      <c r="A18" s="4" t="s">
        <v>552</v>
      </c>
      <c r="B18" s="4" t="s">
        <v>560</v>
      </c>
      <c r="C18" s="4" t="s">
        <v>560</v>
      </c>
    </row>
    <row r="19" spans="1:3">
      <c r="A19" s="4" t="s">
        <v>561</v>
      </c>
      <c r="B19" s="4" t="s">
        <v>562</v>
      </c>
      <c r="C19" s="4" t="s">
        <v>562</v>
      </c>
    </row>
    <row r="20" spans="1:3">
      <c r="A20" s="4" t="s">
        <v>563</v>
      </c>
    </row>
    <row r="21" spans="1:3">
      <c r="A21" s="3" t="s">
        <v>524</v>
      </c>
    </row>
    <row r="22" spans="1:3">
      <c r="A22" s="4" t="s">
        <v>552</v>
      </c>
      <c r="B22" s="4" t="s">
        <v>564</v>
      </c>
      <c r="C22" s="4" t="s">
        <v>564</v>
      </c>
    </row>
    <row r="23" spans="1:3">
      <c r="A23" s="4" t="s">
        <v>565</v>
      </c>
    </row>
    <row r="24" spans="1:3">
      <c r="A24" s="3" t="s">
        <v>524</v>
      </c>
    </row>
    <row r="25" spans="1:3">
      <c r="A25" s="4" t="s">
        <v>561</v>
      </c>
      <c r="B25" s="4" t="s">
        <v>566</v>
      </c>
      <c r="C25" s="4" t="s">
        <v>566</v>
      </c>
    </row>
    <row r="26" spans="1:3">
      <c r="A26" s="4" t="s">
        <v>567</v>
      </c>
    </row>
    <row r="27" spans="1:3">
      <c r="A27" s="3" t="s">
        <v>524</v>
      </c>
    </row>
    <row r="28" spans="1:3">
      <c r="A28" s="4" t="s">
        <v>561</v>
      </c>
      <c r="B28" s="4" t="s">
        <v>568</v>
      </c>
      <c r="C28" s="4" t="s">
        <v>568</v>
      </c>
    </row>
    <row r="29" spans="1:3">
      <c r="A29" s="4" t="s">
        <v>569</v>
      </c>
    </row>
    <row r="30" spans="1:3">
      <c r="A30" s="3" t="s">
        <v>524</v>
      </c>
    </row>
    <row r="31" spans="1:3">
      <c r="A31" s="4" t="s">
        <v>552</v>
      </c>
      <c r="B31" s="4" t="s">
        <v>560</v>
      </c>
      <c r="C31" s="4" t="s">
        <v>560</v>
      </c>
    </row>
    <row r="32" spans="1:3">
      <c r="A32" s="4" t="s">
        <v>570</v>
      </c>
    </row>
    <row r="33" spans="1:3">
      <c r="A33" s="3" t="s">
        <v>524</v>
      </c>
    </row>
    <row r="34" spans="1:3">
      <c r="A34" s="4" t="s">
        <v>552</v>
      </c>
      <c r="B34" s="4" t="s">
        <v>571</v>
      </c>
      <c r="C34" s="4" t="s">
        <v>571</v>
      </c>
    </row>
    <row r="35" spans="1:3">
      <c r="A35" s="4" t="s">
        <v>572</v>
      </c>
    </row>
    <row r="36" spans="1:3">
      <c r="A36" s="3" t="s">
        <v>524</v>
      </c>
    </row>
    <row r="37" spans="1:3">
      <c r="A37" s="4" t="s">
        <v>561</v>
      </c>
      <c r="B37" s="4" t="s">
        <v>568</v>
      </c>
    </row>
    <row r="38" spans="1:3">
      <c r="A38" s="4" t="s">
        <v>527</v>
      </c>
    </row>
    <row r="39" spans="1:3">
      <c r="A39" s="3" t="s">
        <v>524</v>
      </c>
    </row>
    <row r="40" spans="1:3">
      <c r="A40" s="4" t="s">
        <v>552</v>
      </c>
      <c r="B40" s="4" t="s">
        <v>560</v>
      </c>
    </row>
    <row r="41" spans="1:3">
      <c r="A41" s="4" t="s">
        <v>561</v>
      </c>
      <c r="B41" s="4" t="s">
        <v>568</v>
      </c>
      <c r="C41" s="4" t="s">
        <v>5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476</v>
      </c>
    </row>
    <row r="2" spans="1:2">
      <c r="A2" s="3" t="s">
        <v>574</v>
      </c>
    </row>
    <row r="3" spans="1:2">
      <c r="A3" s="5" t="n">
        <v>2017</v>
      </c>
      <c r="B3" s="6" t="n">
        <v>50162</v>
      </c>
    </row>
    <row r="4" spans="1:2">
      <c r="A4" s="5" t="n">
        <v>2018</v>
      </c>
      <c r="B4" s="5" t="n">
        <v>46953</v>
      </c>
    </row>
    <row r="5" spans="1:2">
      <c r="A5" s="5" t="n">
        <v>2019</v>
      </c>
      <c r="B5" s="5" t="n">
        <v>24924</v>
      </c>
    </row>
    <row r="6" spans="1:2">
      <c r="A6" s="5" t="n">
        <v>2020</v>
      </c>
      <c r="B6" s="5" t="n">
        <v>540820</v>
      </c>
    </row>
    <row r="7" spans="1:2">
      <c r="A7" s="5" t="n">
        <v>2021</v>
      </c>
      <c r="B7" s="6" t="n">
        <v>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5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80"/>
    <col customWidth="1" max="5" min="5" width="21"/>
    <col customWidth="1" max="6" min="6" width="21"/>
    <col customWidth="1" max="7" min="7" width="20"/>
    <col customWidth="1" max="8" min="8" width="21"/>
    <col customWidth="1" max="9" min="9" width="21"/>
    <col customWidth="1" max="10" min="10" width="21"/>
  </cols>
  <sheetData>
    <row r="1" spans="1:10">
      <c r="A1" s="1" t="s">
        <v>575</v>
      </c>
      <c r="B1" s="2" t="s">
        <v>576</v>
      </c>
      <c r="D1" s="2" t="s">
        <v>1</v>
      </c>
    </row>
    <row r="2" spans="1:10">
      <c r="B2" s="2" t="s">
        <v>577</v>
      </c>
      <c r="C2" s="2" t="s">
        <v>578</v>
      </c>
      <c r="D2" s="2" t="s">
        <v>476</v>
      </c>
      <c r="E2" s="2" t="s">
        <v>375</v>
      </c>
      <c r="F2" s="2" t="s">
        <v>579</v>
      </c>
      <c r="G2" s="2" t="s">
        <v>580</v>
      </c>
      <c r="H2" s="2" t="s">
        <v>581</v>
      </c>
      <c r="I2" s="2" t="s">
        <v>376</v>
      </c>
      <c r="J2" s="2" t="s">
        <v>582</v>
      </c>
    </row>
    <row r="3" spans="1:10">
      <c r="A3" s="3" t="s">
        <v>524</v>
      </c>
    </row>
    <row r="4" spans="1:10">
      <c r="A4" s="4" t="s">
        <v>583</v>
      </c>
      <c r="D4" s="8" t="n">
        <v>4.25</v>
      </c>
    </row>
    <row r="5" spans="1:10">
      <c r="A5" s="4" t="s">
        <v>584</v>
      </c>
      <c r="C5" s="9" t="n">
        <v>3.6</v>
      </c>
    </row>
    <row r="6" spans="1:10">
      <c r="A6" s="4" t="s">
        <v>585</v>
      </c>
      <c r="C6" s="4" t="s">
        <v>586</v>
      </c>
    </row>
    <row r="7" spans="1:10">
      <c r="A7" s="4" t="s">
        <v>525</v>
      </c>
      <c r="D7" s="9" t="n">
        <v>3.4</v>
      </c>
      <c r="E7" s="9" t="n">
        <v>4.2</v>
      </c>
    </row>
    <row r="8" spans="1:10">
      <c r="A8" s="4" t="s">
        <v>587</v>
      </c>
    </row>
    <row r="9" spans="1:10">
      <c r="A9" s="3" t="s">
        <v>524</v>
      </c>
    </row>
    <row r="10" spans="1:10">
      <c r="A10" s="4" t="s">
        <v>588</v>
      </c>
      <c r="G10" s="9" t="n">
        <v>0.7</v>
      </c>
      <c r="H10" s="9" t="n">
        <v>1.1</v>
      </c>
      <c r="I10" s="9" t="n">
        <v>4.6</v>
      </c>
    </row>
    <row r="11" spans="1:10">
      <c r="A11" s="4" t="s">
        <v>589</v>
      </c>
    </row>
    <row r="12" spans="1:10">
      <c r="A12" s="3" t="s">
        <v>524</v>
      </c>
    </row>
    <row r="13" spans="1:10">
      <c r="A13" s="4" t="s">
        <v>588</v>
      </c>
      <c r="F13" s="9" t="n">
        <v>1.1</v>
      </c>
    </row>
    <row r="14" spans="1:10">
      <c r="A14" s="4" t="s">
        <v>590</v>
      </c>
    </row>
    <row r="15" spans="1:10">
      <c r="A15" s="3" t="s">
        <v>524</v>
      </c>
    </row>
    <row r="16" spans="1:10">
      <c r="A16" s="4" t="s">
        <v>552</v>
      </c>
      <c r="D16" s="4" t="s">
        <v>560</v>
      </c>
    </row>
    <row r="17" spans="1:10">
      <c r="A17" s="4" t="s">
        <v>591</v>
      </c>
    </row>
    <row r="18" spans="1:10">
      <c r="A18" s="3" t="s">
        <v>524</v>
      </c>
    </row>
    <row r="19" spans="1:10">
      <c r="A19" s="4" t="s">
        <v>592</v>
      </c>
      <c r="D19" s="4" t="s">
        <v>593</v>
      </c>
    </row>
    <row r="20" spans="1:10">
      <c r="A20" s="4" t="s">
        <v>594</v>
      </c>
    </row>
    <row r="21" spans="1:10">
      <c r="A21" s="3" t="s">
        <v>524</v>
      </c>
    </row>
    <row r="22" spans="1:10">
      <c r="A22" s="4" t="s">
        <v>592</v>
      </c>
      <c r="D22" s="4" t="s">
        <v>595</v>
      </c>
    </row>
    <row r="23" spans="1:10">
      <c r="A23" s="4" t="s">
        <v>596</v>
      </c>
    </row>
    <row r="24" spans="1:10">
      <c r="A24" s="3" t="s">
        <v>524</v>
      </c>
    </row>
    <row r="25" spans="1:10">
      <c r="A25" s="4" t="s">
        <v>592</v>
      </c>
      <c r="D25" s="4" t="s">
        <v>568</v>
      </c>
    </row>
    <row r="26" spans="1:10">
      <c r="A26" s="4" t="s">
        <v>597</v>
      </c>
    </row>
    <row r="27" spans="1:10">
      <c r="A27" s="3" t="s">
        <v>524</v>
      </c>
    </row>
    <row r="28" spans="1:10">
      <c r="A28" s="4" t="s">
        <v>561</v>
      </c>
      <c r="D28" s="4" t="s">
        <v>598</v>
      </c>
    </row>
    <row r="29" spans="1:10">
      <c r="A29" s="4" t="s">
        <v>599</v>
      </c>
    </row>
    <row r="30" spans="1:10">
      <c r="A30" s="3" t="s">
        <v>524</v>
      </c>
    </row>
    <row r="31" spans="1:10">
      <c r="A31" s="4" t="s">
        <v>561</v>
      </c>
      <c r="D31" s="4" t="s">
        <v>568</v>
      </c>
    </row>
    <row r="32" spans="1:10">
      <c r="A32" s="4" t="s">
        <v>600</v>
      </c>
    </row>
    <row r="33" spans="1:10">
      <c r="A33" s="3" t="s">
        <v>524</v>
      </c>
    </row>
    <row r="34" spans="1:10">
      <c r="A34" s="4" t="s">
        <v>561</v>
      </c>
      <c r="D34" s="4" t="s">
        <v>601</v>
      </c>
    </row>
    <row r="35" spans="1:10">
      <c r="A35" s="4" t="s">
        <v>602</v>
      </c>
    </row>
    <row r="36" spans="1:10">
      <c r="A36" s="3" t="s">
        <v>524</v>
      </c>
    </row>
    <row r="37" spans="1:10">
      <c r="A37" s="4" t="s">
        <v>561</v>
      </c>
      <c r="D37" s="4" t="s">
        <v>603</v>
      </c>
    </row>
    <row r="38" spans="1:10">
      <c r="A38" s="4" t="s">
        <v>604</v>
      </c>
    </row>
    <row r="39" spans="1:10">
      <c r="A39" s="3" t="s">
        <v>524</v>
      </c>
    </row>
    <row r="40" spans="1:10">
      <c r="A40" s="4" t="s">
        <v>592</v>
      </c>
      <c r="D40" s="4" t="s">
        <v>605</v>
      </c>
    </row>
    <row r="41" spans="1:10">
      <c r="A41" s="4" t="s">
        <v>552</v>
      </c>
      <c r="D41" s="4" t="s">
        <v>564</v>
      </c>
    </row>
    <row r="42" spans="1:10">
      <c r="A42" s="4" t="s">
        <v>606</v>
      </c>
      <c r="D42" s="4" t="s">
        <v>607</v>
      </c>
    </row>
    <row r="43" spans="1:10">
      <c r="A43" s="4" t="s">
        <v>608</v>
      </c>
      <c r="D43" s="6" t="n">
        <v>386</v>
      </c>
    </row>
    <row r="44" spans="1:10">
      <c r="A44" s="4" t="s">
        <v>609</v>
      </c>
    </row>
    <row r="45" spans="1:10">
      <c r="A45" s="3" t="s">
        <v>524</v>
      </c>
    </row>
    <row r="46" spans="1:10">
      <c r="A46" s="4" t="s">
        <v>561</v>
      </c>
      <c r="D46" s="4" t="s">
        <v>566</v>
      </c>
    </row>
    <row r="47" spans="1:10">
      <c r="A47" s="4" t="s">
        <v>610</v>
      </c>
    </row>
    <row r="48" spans="1:10">
      <c r="A48" s="3" t="s">
        <v>524</v>
      </c>
    </row>
    <row r="49" spans="1:10">
      <c r="A49" s="4" t="s">
        <v>561</v>
      </c>
      <c r="D49" s="4" t="s">
        <v>611</v>
      </c>
    </row>
    <row r="50" spans="1:10">
      <c r="A50" s="4" t="s">
        <v>612</v>
      </c>
    </row>
    <row r="51" spans="1:10">
      <c r="A51" s="3" t="s">
        <v>524</v>
      </c>
    </row>
    <row r="52" spans="1:10">
      <c r="A52" s="4" t="s">
        <v>561</v>
      </c>
      <c r="D52" s="4" t="s">
        <v>568</v>
      </c>
    </row>
    <row r="53" spans="1:10">
      <c r="A53" s="4" t="s">
        <v>613</v>
      </c>
    </row>
    <row r="54" spans="1:10">
      <c r="A54" s="3" t="s">
        <v>524</v>
      </c>
    </row>
    <row r="55" spans="1:10">
      <c r="A55" s="4" t="s">
        <v>561</v>
      </c>
      <c r="D55" s="4" t="s">
        <v>614</v>
      </c>
    </row>
    <row r="56" spans="1:10">
      <c r="A56" s="4" t="s">
        <v>615</v>
      </c>
    </row>
    <row r="57" spans="1:10">
      <c r="A57" s="3" t="s">
        <v>524</v>
      </c>
    </row>
    <row r="58" spans="1:10">
      <c r="A58" s="4" t="s">
        <v>561</v>
      </c>
      <c r="D58" s="4" t="s">
        <v>603</v>
      </c>
    </row>
    <row r="59" spans="1:10">
      <c r="A59" s="4" t="s">
        <v>616</v>
      </c>
    </row>
    <row r="60" spans="1:10">
      <c r="A60" s="3" t="s">
        <v>524</v>
      </c>
    </row>
    <row r="61" spans="1:10">
      <c r="A61" s="4" t="s">
        <v>561</v>
      </c>
      <c r="D61" s="4" t="s">
        <v>611</v>
      </c>
    </row>
    <row r="62" spans="1:10">
      <c r="A62" s="4" t="s">
        <v>617</v>
      </c>
    </row>
    <row r="63" spans="1:10">
      <c r="A63" s="3" t="s">
        <v>524</v>
      </c>
    </row>
    <row r="64" spans="1:10">
      <c r="A64" s="4" t="s">
        <v>561</v>
      </c>
      <c r="D64" s="4" t="s">
        <v>614</v>
      </c>
    </row>
    <row r="65" spans="1:10">
      <c r="A65" s="4" t="s">
        <v>618</v>
      </c>
    </row>
    <row r="66" spans="1:10">
      <c r="A66" s="3" t="s">
        <v>524</v>
      </c>
    </row>
    <row r="67" spans="1:10">
      <c r="A67" s="4" t="s">
        <v>561</v>
      </c>
      <c r="D67" s="4" t="s">
        <v>611</v>
      </c>
    </row>
    <row r="68" spans="1:10">
      <c r="A68" s="4" t="s">
        <v>619</v>
      </c>
    </row>
    <row r="69" spans="1:10">
      <c r="A69" s="3" t="s">
        <v>524</v>
      </c>
    </row>
    <row r="70" spans="1:10">
      <c r="A70" s="4" t="s">
        <v>608</v>
      </c>
      <c r="D70" s="6" t="n">
        <v>216</v>
      </c>
    </row>
    <row r="71" spans="1:10">
      <c r="A71" s="4" t="s">
        <v>620</v>
      </c>
    </row>
    <row r="72" spans="1:10">
      <c r="A72" s="3" t="s">
        <v>524</v>
      </c>
    </row>
    <row r="73" spans="1:10">
      <c r="A73" s="4" t="s">
        <v>621</v>
      </c>
      <c r="B73" s="4" t="s">
        <v>603</v>
      </c>
    </row>
    <row r="74" spans="1:10">
      <c r="A74" s="4" t="s">
        <v>622</v>
      </c>
    </row>
    <row r="75" spans="1:10">
      <c r="A75" s="3" t="s">
        <v>524</v>
      </c>
    </row>
    <row r="76" spans="1:10">
      <c r="A76" s="4" t="s">
        <v>621</v>
      </c>
      <c r="B76" s="4" t="s">
        <v>595</v>
      </c>
    </row>
    <row r="77" spans="1:10">
      <c r="A77" s="4" t="s">
        <v>623</v>
      </c>
    </row>
    <row r="78" spans="1:10">
      <c r="A78" s="3" t="s">
        <v>524</v>
      </c>
    </row>
    <row r="79" spans="1:10">
      <c r="A79" s="4" t="s">
        <v>621</v>
      </c>
      <c r="B79" s="4" t="s">
        <v>568</v>
      </c>
    </row>
    <row r="80" spans="1:10">
      <c r="A80" s="4" t="s">
        <v>624</v>
      </c>
    </row>
    <row r="81" spans="1:10">
      <c r="A81" s="3" t="s">
        <v>524</v>
      </c>
    </row>
    <row r="82" spans="1:10">
      <c r="A82" s="4" t="s">
        <v>561</v>
      </c>
      <c r="D82" s="4" t="s">
        <v>568</v>
      </c>
    </row>
    <row r="83" spans="1:10">
      <c r="A83" s="4" t="s">
        <v>625</v>
      </c>
    </row>
    <row r="84" spans="1:10">
      <c r="A84" s="3" t="s">
        <v>524</v>
      </c>
    </row>
    <row r="85" spans="1:10">
      <c r="A85" s="4" t="s">
        <v>561</v>
      </c>
      <c r="D85" s="4" t="s">
        <v>603</v>
      </c>
    </row>
    <row r="86" spans="1:10">
      <c r="A86" s="4" t="s">
        <v>626</v>
      </c>
    </row>
    <row r="87" spans="1:10">
      <c r="A87" s="3" t="s">
        <v>524</v>
      </c>
    </row>
    <row r="88" spans="1:10">
      <c r="A88" s="4" t="s">
        <v>627</v>
      </c>
      <c r="D88" s="6" t="n">
        <v>30</v>
      </c>
    </row>
    <row r="89" spans="1:10">
      <c r="A89" s="4" t="s">
        <v>628</v>
      </c>
    </row>
    <row r="90" spans="1:10">
      <c r="A90" s="3" t="s">
        <v>524</v>
      </c>
    </row>
    <row r="91" spans="1:10">
      <c r="A91" s="4" t="s">
        <v>608</v>
      </c>
      <c r="D91" s="9" t="n">
        <v>29.5</v>
      </c>
    </row>
    <row r="92" spans="1:10">
      <c r="A92" s="4" t="s">
        <v>629</v>
      </c>
    </row>
    <row r="93" spans="1:10">
      <c r="A93" s="3" t="s">
        <v>524</v>
      </c>
    </row>
    <row r="94" spans="1:10">
      <c r="A94" s="4" t="s">
        <v>621</v>
      </c>
      <c r="B94" s="4" t="s">
        <v>595</v>
      </c>
    </row>
    <row r="95" spans="1:10">
      <c r="A95" s="4" t="s">
        <v>630</v>
      </c>
    </row>
    <row r="96" spans="1:10">
      <c r="A96" s="3" t="s">
        <v>524</v>
      </c>
    </row>
    <row r="97" spans="1:10">
      <c r="A97" s="4" t="s">
        <v>621</v>
      </c>
      <c r="B97" s="4" t="s">
        <v>568</v>
      </c>
    </row>
    <row r="98" spans="1:10">
      <c r="A98" s="4" t="s">
        <v>631</v>
      </c>
    </row>
    <row r="99" spans="1:10">
      <c r="A99" s="3" t="s">
        <v>524</v>
      </c>
    </row>
    <row r="100" spans="1:10">
      <c r="A100" s="4" t="s">
        <v>561</v>
      </c>
      <c r="D100" s="4" t="s">
        <v>568</v>
      </c>
    </row>
    <row r="101" spans="1:10">
      <c r="A101" s="4" t="s">
        <v>632</v>
      </c>
    </row>
    <row r="102" spans="1:10">
      <c r="A102" s="3" t="s">
        <v>524</v>
      </c>
    </row>
    <row r="103" spans="1:10">
      <c r="A103" s="4" t="s">
        <v>561</v>
      </c>
      <c r="D103" s="4" t="s">
        <v>603</v>
      </c>
    </row>
    <row r="104" spans="1:10">
      <c r="A104" s="4" t="s">
        <v>633</v>
      </c>
    </row>
    <row r="105" spans="1:10">
      <c r="A105" s="3" t="s">
        <v>524</v>
      </c>
    </row>
    <row r="106" spans="1:10">
      <c r="A106" s="4" t="s">
        <v>583</v>
      </c>
      <c r="D106" s="8" t="n">
        <v>4.75</v>
      </c>
    </row>
    <row r="107" spans="1:10">
      <c r="A107" s="4" t="s">
        <v>527</v>
      </c>
    </row>
    <row r="108" spans="1:10">
      <c r="A108" s="3" t="s">
        <v>524</v>
      </c>
    </row>
    <row r="109" spans="1:10">
      <c r="A109" s="4" t="s">
        <v>634</v>
      </c>
      <c r="D109" s="6" t="n">
        <v>100</v>
      </c>
      <c r="J109" s="6" t="n">
        <v>100</v>
      </c>
    </row>
    <row r="110" spans="1:10">
      <c r="A110" s="4" t="s">
        <v>552</v>
      </c>
      <c r="D110" s="4" t="s">
        <v>560</v>
      </c>
    </row>
    <row r="111" spans="1:10">
      <c r="A111" s="4" t="s">
        <v>561</v>
      </c>
      <c r="D111" s="4" t="s">
        <v>568</v>
      </c>
      <c r="E111" s="4" t="s">
        <v>562</v>
      </c>
    </row>
    <row r="112" spans="1:10">
      <c r="A112" s="4" t="s">
        <v>635</v>
      </c>
      <c r="D112" s="6" t="n">
        <v>72</v>
      </c>
    </row>
    <row r="113" spans="1:10">
      <c r="A113" s="4" t="s">
        <v>636</v>
      </c>
    </row>
    <row r="114" spans="1:10">
      <c r="A114" s="3" t="s">
        <v>524</v>
      </c>
    </row>
    <row r="115" spans="1:10">
      <c r="A115" s="4" t="s">
        <v>637</v>
      </c>
      <c r="D115" s="4" t="s">
        <v>638</v>
      </c>
    </row>
    <row r="116" spans="1:10">
      <c r="A116" s="4" t="s">
        <v>639</v>
      </c>
    </row>
    <row r="117" spans="1:10">
      <c r="A117" s="3" t="s">
        <v>524</v>
      </c>
    </row>
    <row r="118" spans="1:10">
      <c r="A118" s="4" t="s">
        <v>637</v>
      </c>
      <c r="D118" s="4" t="s">
        <v>640</v>
      </c>
    </row>
    <row r="119" spans="1:10">
      <c r="A119" s="4" t="s">
        <v>641</v>
      </c>
    </row>
    <row r="120" spans="1:10">
      <c r="A120" s="3" t="s">
        <v>524</v>
      </c>
    </row>
    <row r="121" spans="1:10">
      <c r="A121" s="4" t="s">
        <v>561</v>
      </c>
      <c r="D121" s="4" t="s">
        <v>568</v>
      </c>
    </row>
    <row r="122" spans="1:10">
      <c r="A122" s="4" t="s">
        <v>642</v>
      </c>
    </row>
    <row r="123" spans="1:10">
      <c r="A123" s="3" t="s">
        <v>524</v>
      </c>
    </row>
    <row r="124" spans="1:10">
      <c r="A124" s="4" t="s">
        <v>561</v>
      </c>
      <c r="D124" s="4" t="s">
        <v>603</v>
      </c>
    </row>
    <row r="125" spans="1:10">
      <c r="A125" s="4" t="s">
        <v>643</v>
      </c>
    </row>
    <row r="126" spans="1:10">
      <c r="A126" s="3" t="s">
        <v>524</v>
      </c>
    </row>
    <row r="127" spans="1:10">
      <c r="A127" s="4" t="s">
        <v>644</v>
      </c>
      <c r="D127" s="6" t="n">
        <v>65</v>
      </c>
    </row>
    <row r="128" spans="1:10">
      <c r="A128" s="4" t="s">
        <v>645</v>
      </c>
    </row>
    <row r="129" spans="1:10">
      <c r="A129" s="3" t="s">
        <v>524</v>
      </c>
    </row>
    <row r="130" spans="1:10">
      <c r="A130" s="4" t="s">
        <v>644</v>
      </c>
      <c r="D130" s="5" t="n">
        <v>100</v>
      </c>
    </row>
    <row r="131" spans="1:10">
      <c r="A131" s="4" t="s">
        <v>646</v>
      </c>
    </row>
    <row r="132" spans="1:10">
      <c r="A132" s="3" t="s">
        <v>524</v>
      </c>
    </row>
    <row r="133" spans="1:10">
      <c r="A133" s="4" t="s">
        <v>627</v>
      </c>
      <c r="D133" s="5" t="n">
        <v>35</v>
      </c>
    </row>
    <row r="134" spans="1:10">
      <c r="A134" s="4" t="s">
        <v>647</v>
      </c>
    </row>
    <row r="135" spans="1:10">
      <c r="A135" s="3" t="s">
        <v>524</v>
      </c>
    </row>
    <row r="136" spans="1:10">
      <c r="A136" s="4" t="s">
        <v>644</v>
      </c>
      <c r="D136" s="6" t="n">
        <v>219</v>
      </c>
    </row>
    <row r="137" spans="1:10">
      <c r="A137" s="4" t="s">
        <v>648</v>
      </c>
    </row>
    <row r="138" spans="1:10">
      <c r="A138" s="3" t="s">
        <v>524</v>
      </c>
    </row>
    <row r="139" spans="1:10">
      <c r="A139" s="4" t="s">
        <v>634</v>
      </c>
      <c r="J139" s="5" t="n">
        <v>300</v>
      </c>
    </row>
    <row r="140" spans="1:10">
      <c r="A140" s="4" t="s">
        <v>649</v>
      </c>
    </row>
    <row r="141" spans="1:10">
      <c r="A141" s="3" t="s">
        <v>524</v>
      </c>
    </row>
    <row r="142" spans="1:10">
      <c r="A142" s="4" t="s">
        <v>634</v>
      </c>
      <c r="J142" s="6" t="n">
        <v>400</v>
      </c>
    </row>
    <row r="143" spans="1:10">
      <c r="A143" s="4" t="s">
        <v>572</v>
      </c>
    </row>
    <row r="144" spans="1:10">
      <c r="A144" s="3" t="s">
        <v>524</v>
      </c>
    </row>
    <row r="145" spans="1:10">
      <c r="A145" s="4" t="s">
        <v>561</v>
      </c>
      <c r="D145" s="4" t="s">
        <v>568</v>
      </c>
    </row>
    <row r="146" spans="1:10">
      <c r="A146" s="4" t="s">
        <v>650</v>
      </c>
    </row>
    <row r="147" spans="1:10">
      <c r="A147" s="3" t="s">
        <v>524</v>
      </c>
    </row>
    <row r="148" spans="1:10">
      <c r="A148" s="4" t="s">
        <v>644</v>
      </c>
      <c r="D148" s="6" t="n">
        <v>250</v>
      </c>
    </row>
    <row r="149" spans="1:10">
      <c r="A149" s="4" t="s">
        <v>559</v>
      </c>
    </row>
    <row r="150" spans="1:10">
      <c r="A150" s="3" t="s">
        <v>524</v>
      </c>
    </row>
    <row r="151" spans="1:10">
      <c r="A151" s="4" t="s">
        <v>552</v>
      </c>
      <c r="D151" s="4" t="s">
        <v>560</v>
      </c>
      <c r="E151" s="4" t="s">
        <v>560</v>
      </c>
    </row>
    <row r="152" spans="1:10">
      <c r="A152" s="4" t="s">
        <v>561</v>
      </c>
      <c r="D152" s="4" t="s">
        <v>562</v>
      </c>
      <c r="E152" s="4" t="s">
        <v>56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476</v>
      </c>
    </row>
    <row r="3" spans="1:2">
      <c r="A3" s="3" t="s">
        <v>652</v>
      </c>
    </row>
    <row r="4" spans="1:2">
      <c r="A4" s="4" t="s">
        <v>653</v>
      </c>
      <c r="B4" s="4" t="s">
        <v>654</v>
      </c>
    </row>
    <row r="5" spans="1:2">
      <c r="A5" s="4" t="s">
        <v>655</v>
      </c>
      <c r="B5" s="4" t="s">
        <v>656</v>
      </c>
    </row>
    <row r="6" spans="1:2">
      <c r="A6" s="4" t="s">
        <v>657</v>
      </c>
      <c r="B6" s="6" t="n">
        <v>200000000</v>
      </c>
    </row>
    <row r="7" spans="1:2">
      <c r="A7" s="4" t="s">
        <v>658</v>
      </c>
      <c r="B7" s="4" t="s">
        <v>659</v>
      </c>
    </row>
    <row r="8" spans="1:2">
      <c r="A8" s="4" t="s">
        <v>660</v>
      </c>
      <c r="B8" s="4" t="s">
        <v>6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219</v>
      </c>
    </row>
    <row r="3" spans="1:3">
      <c r="A3" s="4" t="s">
        <v>58</v>
      </c>
      <c r="B3" s="6" t="n">
        <v>1964</v>
      </c>
      <c r="C3" s="6" t="n">
        <v>5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664</v>
      </c>
    </row>
    <row r="3" spans="1:3">
      <c r="A3" s="4" t="s">
        <v>665</v>
      </c>
      <c r="B3" s="6" t="n">
        <v>1964</v>
      </c>
      <c r="C3" s="6" t="n">
        <v>515</v>
      </c>
    </row>
    <row r="4" spans="1:3">
      <c r="A4" s="4" t="s">
        <v>666</v>
      </c>
    </row>
    <row r="5" spans="1:3">
      <c r="A5" s="3" t="s">
        <v>664</v>
      </c>
    </row>
    <row r="6" spans="1:3">
      <c r="A6" s="4" t="s">
        <v>665</v>
      </c>
      <c r="B6" s="6" t="n">
        <v>1964</v>
      </c>
      <c r="C6" s="6" t="n">
        <v>5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4</v>
      </c>
    </row>
    <row r="3" spans="1:3">
      <c r="A3" s="4" t="s">
        <v>668</v>
      </c>
      <c r="B3" s="6" t="n">
        <v>1964</v>
      </c>
      <c r="C3" s="6" t="n">
        <v>515</v>
      </c>
    </row>
    <row r="4" spans="1:3">
      <c r="A4" s="3" t="s">
        <v>664</v>
      </c>
    </row>
    <row r="5" spans="1:3">
      <c r="A5" s="4" t="s">
        <v>669</v>
      </c>
      <c r="B5" s="5" t="n">
        <v>1964</v>
      </c>
      <c r="C5" s="5" t="n">
        <v>515</v>
      </c>
    </row>
    <row r="6" spans="1:3">
      <c r="A6" s="4" t="s">
        <v>590</v>
      </c>
    </row>
    <row r="7" spans="1:3">
      <c r="A7" s="3" t="s">
        <v>664</v>
      </c>
    </row>
    <row r="8" spans="1:3">
      <c r="A8" s="4" t="s">
        <v>670</v>
      </c>
      <c r="C8" s="5" t="n">
        <v>260324</v>
      </c>
    </row>
    <row r="9" spans="1:3">
      <c r="A9" s="3" t="s">
        <v>664</v>
      </c>
    </row>
    <row r="10" spans="1:3">
      <c r="A10" s="4" t="s">
        <v>671</v>
      </c>
      <c r="C10" s="5" t="n">
        <v>250688</v>
      </c>
    </row>
    <row r="11" spans="1:3">
      <c r="A11" s="4" t="s">
        <v>604</v>
      </c>
    </row>
    <row r="12" spans="1:3">
      <c r="A12" s="3" t="s">
        <v>664</v>
      </c>
    </row>
    <row r="13" spans="1:3">
      <c r="A13" s="4" t="s">
        <v>670</v>
      </c>
      <c r="B13" s="5" t="n">
        <v>378074</v>
      </c>
      <c r="C13" s="5" t="n">
        <v>381723</v>
      </c>
    </row>
    <row r="14" spans="1:3">
      <c r="A14" s="3" t="s">
        <v>664</v>
      </c>
    </row>
    <row r="15" spans="1:3">
      <c r="A15" s="4" t="s">
        <v>671</v>
      </c>
      <c r="B15" s="5" t="n">
        <v>383491</v>
      </c>
      <c r="C15" s="6" t="n">
        <v>373749</v>
      </c>
    </row>
    <row r="16" spans="1:3">
      <c r="A16" s="4" t="s">
        <v>628</v>
      </c>
    </row>
    <row r="17" spans="1:3">
      <c r="A17" s="3" t="s">
        <v>664</v>
      </c>
    </row>
    <row r="18" spans="1:3">
      <c r="A18" s="4" t="s">
        <v>670</v>
      </c>
      <c r="B18" s="5" t="n">
        <v>28721</v>
      </c>
    </row>
    <row r="19" spans="1:3">
      <c r="A19" s="3" t="s">
        <v>664</v>
      </c>
    </row>
    <row r="20" spans="1:3">
      <c r="A20" s="4" t="s">
        <v>671</v>
      </c>
      <c r="B20" s="5" t="n">
        <v>29268</v>
      </c>
    </row>
    <row r="21" spans="1:3">
      <c r="A21" s="4" t="s">
        <v>619</v>
      </c>
    </row>
    <row r="22" spans="1:3">
      <c r="A22" s="3" t="s">
        <v>664</v>
      </c>
    </row>
    <row r="23" spans="1:3">
      <c r="A23" s="4" t="s">
        <v>670</v>
      </c>
      <c r="B23" s="5" t="n">
        <v>212661</v>
      </c>
    </row>
    <row r="24" spans="1:3">
      <c r="A24" s="3" t="s">
        <v>664</v>
      </c>
    </row>
    <row r="25" spans="1:3">
      <c r="A25" s="4" t="s">
        <v>671</v>
      </c>
      <c r="B25" s="6" t="n">
        <v>2138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2</v>
      </c>
    </row>
    <row r="3" spans="1:4">
      <c r="A3" s="3" t="s">
        <v>147</v>
      </c>
    </row>
    <row r="4" spans="1:4">
      <c r="A4" s="4" t="s">
        <v>102</v>
      </c>
      <c r="B4" s="6" t="n">
        <v>75126</v>
      </c>
      <c r="C4" s="6" t="n">
        <v>85377</v>
      </c>
      <c r="D4" s="6" t="n">
        <v>66157</v>
      </c>
    </row>
    <row r="5" spans="1:4">
      <c r="A5" s="3" t="s">
        <v>148</v>
      </c>
    </row>
    <row r="6" spans="1:4">
      <c r="A6" s="4" t="s">
        <v>91</v>
      </c>
      <c r="B6" s="5" t="n">
        <v>59567</v>
      </c>
      <c r="C6" s="5" t="n">
        <v>64974</v>
      </c>
      <c r="D6" s="5" t="n">
        <v>65988</v>
      </c>
    </row>
    <row r="7" spans="1:4">
      <c r="A7" s="4" t="s">
        <v>149</v>
      </c>
      <c r="B7" s="5" t="n">
        <v>4334</v>
      </c>
      <c r="C7" s="5" t="n">
        <v>3329</v>
      </c>
      <c r="D7" s="5" t="n">
        <v>3094</v>
      </c>
    </row>
    <row r="8" spans="1:4">
      <c r="A8" s="4" t="s">
        <v>150</v>
      </c>
      <c r="B8" s="5" t="n">
        <v>1476</v>
      </c>
    </row>
    <row r="9" spans="1:4">
      <c r="A9" s="4" t="s">
        <v>151</v>
      </c>
      <c r="B9" s="5" t="n">
        <v>1990</v>
      </c>
      <c r="C9" s="5" t="n">
        <v>2130</v>
      </c>
      <c r="D9" s="5" t="n">
        <v>1360</v>
      </c>
    </row>
    <row r="10" spans="1:4">
      <c r="A10" s="4" t="s">
        <v>152</v>
      </c>
      <c r="B10" s="5" t="n">
        <v>-4594</v>
      </c>
      <c r="C10" s="5" t="n">
        <v>-3090</v>
      </c>
      <c r="D10" s="5" t="n">
        <v>-3701</v>
      </c>
    </row>
    <row r="11" spans="1:4">
      <c r="A11" s="4" t="s">
        <v>153</v>
      </c>
      <c r="B11" s="5" t="n">
        <v>6408</v>
      </c>
      <c r="C11" s="5" t="n">
        <v>5204</v>
      </c>
      <c r="D11" s="5" t="n">
        <v>4587</v>
      </c>
    </row>
    <row r="12" spans="1:4">
      <c r="A12" s="4" t="s">
        <v>154</v>
      </c>
      <c r="B12" s="5" t="n">
        <v>453</v>
      </c>
      <c r="C12" s="5" t="n">
        <v>143</v>
      </c>
      <c r="D12" s="5" t="n">
        <v>734</v>
      </c>
    </row>
    <row r="13" spans="1:4">
      <c r="A13" s="4" t="s">
        <v>155</v>
      </c>
      <c r="B13" s="5" t="n">
        <v>2277</v>
      </c>
    </row>
    <row r="14" spans="1:4">
      <c r="A14" s="4" t="s">
        <v>156</v>
      </c>
      <c r="B14" s="5" t="n">
        <v>52</v>
      </c>
      <c r="C14" s="5" t="n">
        <v>-147</v>
      </c>
      <c r="D14" s="5" t="n">
        <v>-1140</v>
      </c>
    </row>
    <row r="15" spans="1:4">
      <c r="A15" s="4" t="s">
        <v>157</v>
      </c>
      <c r="D15" s="5" t="n">
        <v>326</v>
      </c>
    </row>
    <row r="16" spans="1:4">
      <c r="A16" s="3" t="s">
        <v>158</v>
      </c>
    </row>
    <row r="17" spans="1:4">
      <c r="A17" s="4" t="s">
        <v>36</v>
      </c>
      <c r="B17" s="5" t="n">
        <v>-2583</v>
      </c>
      <c r="C17" s="5" t="n">
        <v>-4482</v>
      </c>
      <c r="D17" s="5" t="n">
        <v>-5587</v>
      </c>
    </row>
    <row r="18" spans="1:4">
      <c r="A18" s="4" t="s">
        <v>38</v>
      </c>
      <c r="B18" s="5" t="n">
        <v>-1426</v>
      </c>
      <c r="C18" s="5" t="n">
        <v>-146</v>
      </c>
      <c r="D18" s="5" t="n">
        <v>65</v>
      </c>
    </row>
    <row r="19" spans="1:4">
      <c r="A19" s="4" t="s">
        <v>45</v>
      </c>
      <c r="B19" s="5" t="n">
        <v>-1790</v>
      </c>
      <c r="C19" s="5" t="n">
        <v>-70</v>
      </c>
      <c r="D19" s="5" t="n">
        <v>3365</v>
      </c>
    </row>
    <row r="20" spans="1:4">
      <c r="A20" s="3" t="s">
        <v>159</v>
      </c>
    </row>
    <row r="21" spans="1:4">
      <c r="A21" s="4" t="s">
        <v>160</v>
      </c>
      <c r="B21" s="5" t="n">
        <v>14594</v>
      </c>
      <c r="C21" s="5" t="n">
        <v>15947</v>
      </c>
      <c r="D21" s="5" t="n">
        <v>-3925</v>
      </c>
    </row>
    <row r="22" spans="1:4">
      <c r="A22" s="4" t="s">
        <v>51</v>
      </c>
      <c r="B22" s="5" t="n">
        <v>405</v>
      </c>
      <c r="C22" s="5" t="n">
        <v>-606</v>
      </c>
      <c r="D22" s="5" t="n">
        <v>1697</v>
      </c>
    </row>
    <row r="23" spans="1:4">
      <c r="A23" s="4" t="s">
        <v>50</v>
      </c>
      <c r="B23" s="5" t="n">
        <v>8018</v>
      </c>
      <c r="C23" s="5" t="n">
        <v>2207</v>
      </c>
      <c r="D23" s="5" t="n">
        <v>3571</v>
      </c>
    </row>
    <row r="24" spans="1:4">
      <c r="A24" s="4" t="s">
        <v>58</v>
      </c>
      <c r="B24" s="5" t="n">
        <v>3747</v>
      </c>
      <c r="C24" s="5" t="n">
        <v>-8351</v>
      </c>
      <c r="D24" s="5" t="n">
        <v>3228</v>
      </c>
    </row>
    <row r="25" spans="1:4">
      <c r="A25" s="4" t="s">
        <v>161</v>
      </c>
      <c r="B25" s="5" t="n">
        <v>92928</v>
      </c>
      <c r="C25" s="5" t="n">
        <v>77042</v>
      </c>
      <c r="D25" s="5" t="n">
        <v>73662</v>
      </c>
    </row>
    <row r="26" spans="1:4">
      <c r="A26" s="4" t="s">
        <v>162</v>
      </c>
      <c r="B26" s="5" t="n">
        <v>168054</v>
      </c>
      <c r="C26" s="5" t="n">
        <v>162419</v>
      </c>
      <c r="D26" s="5" t="n">
        <v>139819</v>
      </c>
    </row>
    <row r="27" spans="1:4">
      <c r="A27" s="3" t="s">
        <v>163</v>
      </c>
    </row>
    <row r="28" spans="1:4">
      <c r="A28" s="4" t="s">
        <v>164</v>
      </c>
      <c r="B28" s="5" t="n">
        <v>3705</v>
      </c>
      <c r="C28" s="5" t="n">
        <v>-6100</v>
      </c>
      <c r="D28" s="5" t="n">
        <v>-285</v>
      </c>
    </row>
    <row r="29" spans="1:4">
      <c r="A29" s="4" t="s">
        <v>165</v>
      </c>
      <c r="B29" s="5" t="n">
        <v>-23819</v>
      </c>
      <c r="C29" s="5" t="n">
        <v>-25960</v>
      </c>
      <c r="D29" s="5" t="n">
        <v>-14707</v>
      </c>
    </row>
    <row r="30" spans="1:4">
      <c r="A30" s="4" t="s">
        <v>166</v>
      </c>
      <c r="B30" s="5" t="n">
        <v>-15600</v>
      </c>
    </row>
    <row r="31" spans="1:4">
      <c r="A31" s="4" t="s">
        <v>167</v>
      </c>
      <c r="B31" s="5" t="n">
        <v>-18450</v>
      </c>
      <c r="C31" s="5" t="n">
        <v>-21022</v>
      </c>
      <c r="D31" s="5" t="n">
        <v>-10898</v>
      </c>
    </row>
    <row r="32" spans="1:4">
      <c r="A32" s="4" t="s">
        <v>168</v>
      </c>
      <c r="B32" s="5" t="n">
        <v>81</v>
      </c>
      <c r="C32" s="5" t="n">
        <v>14</v>
      </c>
      <c r="D32" s="5" t="n">
        <v>59</v>
      </c>
    </row>
    <row r="33" spans="1:4">
      <c r="A33" s="4" t="s">
        <v>169</v>
      </c>
      <c r="B33" s="5" t="n">
        <v>-54083</v>
      </c>
      <c r="C33" s="5" t="n">
        <v>-53068</v>
      </c>
      <c r="D33" s="5" t="n">
        <v>-25831</v>
      </c>
    </row>
    <row r="34" spans="1:4">
      <c r="A34" s="3" t="s">
        <v>170</v>
      </c>
    </row>
    <row r="35" spans="1:4">
      <c r="A35" s="4" t="s">
        <v>171</v>
      </c>
      <c r="B35" s="5" t="n">
        <v>75763</v>
      </c>
    </row>
    <row r="36" spans="1:4">
      <c r="A36" s="4" t="s">
        <v>172</v>
      </c>
      <c r="B36" s="5" t="n">
        <v>-4830</v>
      </c>
    </row>
    <row r="37" spans="1:4">
      <c r="A37" s="4" t="s">
        <v>173</v>
      </c>
      <c r="B37" s="5" t="n">
        <v>11000</v>
      </c>
      <c r="C37" s="5" t="n">
        <v>-6000</v>
      </c>
      <c r="D37" s="5" t="n">
        <v>-27000</v>
      </c>
    </row>
    <row r="38" spans="1:4">
      <c r="A38" s="4" t="s">
        <v>174</v>
      </c>
      <c r="B38" s="5" t="n">
        <v>-2213</v>
      </c>
      <c r="C38" s="5" t="n">
        <v>-1542</v>
      </c>
      <c r="D38" s="5" t="n">
        <v>-1200</v>
      </c>
    </row>
    <row r="39" spans="1:4">
      <c r="A39" s="4" t="s">
        <v>175</v>
      </c>
      <c r="B39" s="5" t="n">
        <v>-29696</v>
      </c>
      <c r="C39" s="5" t="n">
        <v>-30921</v>
      </c>
      <c r="D39" s="5" t="n">
        <v>-31359</v>
      </c>
    </row>
    <row r="40" spans="1:4">
      <c r="A40" s="4" t="s">
        <v>176</v>
      </c>
      <c r="B40" s="5" t="n">
        <v>-548</v>
      </c>
      <c r="C40" s="5" t="n">
        <v>-306</v>
      </c>
      <c r="D40" s="5" t="n">
        <v>-2001</v>
      </c>
    </row>
    <row r="41" spans="1:4">
      <c r="A41" s="4" t="s">
        <v>177</v>
      </c>
      <c r="D41" s="5" t="n">
        <v>3669</v>
      </c>
    </row>
    <row r="42" spans="1:4">
      <c r="A42" s="4" t="s">
        <v>178</v>
      </c>
      <c r="D42" s="5" t="n">
        <v>543</v>
      </c>
    </row>
    <row r="43" spans="1:4">
      <c r="A43" s="4" t="s">
        <v>131</v>
      </c>
      <c r="B43" s="5" t="n">
        <v>-39946</v>
      </c>
      <c r="C43" s="5" t="n">
        <v>-54949</v>
      </c>
      <c r="D43" s="5" t="n">
        <v>-26197</v>
      </c>
    </row>
    <row r="44" spans="1:4">
      <c r="A44" s="4" t="s">
        <v>179</v>
      </c>
      <c r="D44" s="5" t="n">
        <v>-1604</v>
      </c>
    </row>
    <row r="45" spans="1:4">
      <c r="A45" s="4" t="s">
        <v>180</v>
      </c>
      <c r="B45" s="5" t="n">
        <v>-96741</v>
      </c>
      <c r="C45" s="5" t="n">
        <v>-19000</v>
      </c>
      <c r="D45" s="5" t="n">
        <v>-19000</v>
      </c>
    </row>
    <row r="46" spans="1:4">
      <c r="A46" s="4" t="s">
        <v>181</v>
      </c>
      <c r="B46" s="5" t="n">
        <v>-3587</v>
      </c>
    </row>
    <row r="47" spans="1:4">
      <c r="A47" s="4" t="s">
        <v>182</v>
      </c>
      <c r="B47" s="5" t="n">
        <v>-90798</v>
      </c>
      <c r="C47" s="5" t="n">
        <v>-112718</v>
      </c>
      <c r="D47" s="5" t="n">
        <v>-104149</v>
      </c>
    </row>
    <row r="48" spans="1:4">
      <c r="A48" s="4" t="s">
        <v>183</v>
      </c>
      <c r="B48" s="5" t="n">
        <v>23173</v>
      </c>
      <c r="C48" s="5" t="n">
        <v>-3367</v>
      </c>
      <c r="D48" s="5" t="n">
        <v>9839</v>
      </c>
    </row>
    <row r="49" spans="1:4">
      <c r="A49" s="4" t="s">
        <v>184</v>
      </c>
      <c r="B49" s="5" t="n">
        <v>28747</v>
      </c>
      <c r="C49" s="5" t="n">
        <v>32114</v>
      </c>
      <c r="D49" s="5" t="n">
        <v>22275</v>
      </c>
    </row>
    <row r="50" spans="1:4">
      <c r="A50" s="4" t="s">
        <v>185</v>
      </c>
      <c r="B50" s="5" t="n">
        <v>51920</v>
      </c>
      <c r="C50" s="5" t="n">
        <v>28747</v>
      </c>
      <c r="D50" s="5" t="n">
        <v>32114</v>
      </c>
    </row>
    <row r="51" spans="1:4">
      <c r="A51" s="3" t="s">
        <v>186</v>
      </c>
    </row>
    <row r="52" spans="1:4">
      <c r="A52" s="4" t="s">
        <v>187</v>
      </c>
      <c r="B52" s="5" t="n">
        <v>22535</v>
      </c>
      <c r="C52" s="5" t="n">
        <v>21497</v>
      </c>
      <c r="D52" s="5" t="n">
        <v>24280</v>
      </c>
    </row>
    <row r="53" spans="1:4">
      <c r="A53" s="4" t="s">
        <v>188</v>
      </c>
      <c r="B53" s="5" t="n">
        <v>8697</v>
      </c>
      <c r="C53" s="5" t="n">
        <v>5682</v>
      </c>
      <c r="D53" s="5" t="n">
        <v>976</v>
      </c>
    </row>
    <row r="54" spans="1:4">
      <c r="A54" s="3" t="s">
        <v>189</v>
      </c>
    </row>
    <row r="55" spans="1:4">
      <c r="A55" s="4" t="s">
        <v>190</v>
      </c>
      <c r="B55" s="6" t="n">
        <v>3302</v>
      </c>
      <c r="C55" s="6" t="n">
        <v>3638</v>
      </c>
      <c r="D55" s="6" t="n">
        <v>6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82</v>
      </c>
    </row>
    <row r="3" spans="1:4">
      <c r="A3" s="3" t="s">
        <v>222</v>
      </c>
    </row>
    <row r="4" spans="1:4">
      <c r="A4" s="4" t="s">
        <v>673</v>
      </c>
      <c r="B4" s="6" t="n">
        <v>0</v>
      </c>
      <c r="C4" s="6" t="n">
        <v>0</v>
      </c>
      <c r="D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6" t="n">
        <v>1964</v>
      </c>
      <c r="C3" s="6" t="n">
        <v>515</v>
      </c>
    </row>
    <row r="4" spans="1:3">
      <c r="A4" s="4" t="s">
        <v>677</v>
      </c>
    </row>
    <row r="5" spans="1:3">
      <c r="A5" s="3" t="s">
        <v>675</v>
      </c>
    </row>
    <row r="6" spans="1:3">
      <c r="A6" s="4" t="s">
        <v>678</v>
      </c>
      <c r="B6" s="5" t="n">
        <v>14400</v>
      </c>
      <c r="C6" s="5" t="n">
        <v>11600</v>
      </c>
    </row>
    <row r="7" spans="1:3">
      <c r="A7" s="4" t="s">
        <v>676</v>
      </c>
      <c r="B7" s="6" t="n">
        <v>2000</v>
      </c>
      <c r="C7" s="6" t="n">
        <v>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2</v>
      </c>
    </row>
    <row r="3" spans="1:4">
      <c r="A3" s="3" t="s">
        <v>228</v>
      </c>
    </row>
    <row r="4" spans="1:4">
      <c r="A4" s="4" t="s">
        <v>78</v>
      </c>
      <c r="B4" s="5" t="n">
        <v>206000000</v>
      </c>
      <c r="C4" s="5" t="n">
        <v>206000000</v>
      </c>
    </row>
    <row r="5" spans="1:4">
      <c r="A5" s="4" t="s">
        <v>77</v>
      </c>
      <c r="B5" s="7" t="n">
        <v>0.01</v>
      </c>
    </row>
    <row r="6" spans="1:4">
      <c r="A6" s="4" t="s">
        <v>80</v>
      </c>
      <c r="B6" s="5" t="n">
        <v>72635032</v>
      </c>
      <c r="C6" s="5" t="n">
        <v>74988210</v>
      </c>
    </row>
    <row r="7" spans="1:4">
      <c r="A7" s="4" t="s">
        <v>75</v>
      </c>
      <c r="B7" s="5" t="n">
        <v>2000000</v>
      </c>
      <c r="C7" s="5" t="n">
        <v>2000000</v>
      </c>
    </row>
    <row r="8" spans="1:4">
      <c r="A8" s="4" t="s">
        <v>74</v>
      </c>
      <c r="B8" s="7" t="n">
        <v>0.01</v>
      </c>
      <c r="C8" s="7" t="n">
        <v>0.01</v>
      </c>
    </row>
    <row r="9" spans="1:4">
      <c r="A9" s="4" t="s">
        <v>76</v>
      </c>
      <c r="B9" s="5" t="n">
        <v>0</v>
      </c>
      <c r="C9" s="5" t="n">
        <v>0</v>
      </c>
    </row>
    <row r="10" spans="1:4">
      <c r="A10" s="4" t="s">
        <v>680</v>
      </c>
      <c r="B10" s="5" t="n">
        <v>2500000</v>
      </c>
      <c r="C10" s="5" t="n">
        <v>3000000</v>
      </c>
      <c r="D10" s="5" t="n">
        <v>1200000</v>
      </c>
    </row>
    <row r="11" spans="1:4">
      <c r="A11" s="4" t="s">
        <v>131</v>
      </c>
      <c r="B11" s="6" t="n">
        <v>39946</v>
      </c>
      <c r="C11" s="6" t="n">
        <v>54949</v>
      </c>
      <c r="D11" s="6" t="n">
        <v>261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681</v>
      </c>
      <c r="B1" s="2" t="s">
        <v>1</v>
      </c>
    </row>
    <row r="2" spans="1:3">
      <c r="B2" s="2" t="s">
        <v>2</v>
      </c>
      <c r="C2" s="2" t="s">
        <v>32</v>
      </c>
    </row>
    <row r="3" spans="1:3">
      <c r="A3" s="4" t="s">
        <v>682</v>
      </c>
    </row>
    <row r="4" spans="1:3">
      <c r="A4" s="3" t="s">
        <v>683</v>
      </c>
    </row>
    <row r="5" spans="1:3">
      <c r="A5" s="4" t="s">
        <v>684</v>
      </c>
      <c r="B5" s="4" t="s">
        <v>685</v>
      </c>
      <c r="C5" s="4" t="s">
        <v>686</v>
      </c>
    </row>
    <row r="6" spans="1:3">
      <c r="A6" s="4" t="s">
        <v>687</v>
      </c>
      <c r="B6" s="4" t="s">
        <v>688</v>
      </c>
      <c r="C6" s="4" t="s">
        <v>689</v>
      </c>
    </row>
    <row r="7" spans="1:3">
      <c r="A7" s="4" t="s">
        <v>690</v>
      </c>
      <c r="B7" s="4" t="s">
        <v>691</v>
      </c>
      <c r="C7" s="4" t="s">
        <v>692</v>
      </c>
    </row>
    <row r="8" spans="1:3">
      <c r="A8" s="4" t="s">
        <v>693</v>
      </c>
      <c r="B8" s="7" t="n">
        <v>0.1</v>
      </c>
      <c r="C8" s="7" t="n">
        <v>0.1</v>
      </c>
    </row>
    <row r="9" spans="1:3">
      <c r="A9" s="4" t="s">
        <v>694</v>
      </c>
    </row>
    <row r="10" spans="1:3">
      <c r="A10" s="3" t="s">
        <v>683</v>
      </c>
    </row>
    <row r="11" spans="1:3">
      <c r="A11" s="4" t="s">
        <v>684</v>
      </c>
      <c r="B11" s="4" t="s">
        <v>695</v>
      </c>
      <c r="C11" s="4" t="s">
        <v>696</v>
      </c>
    </row>
    <row r="12" spans="1:3">
      <c r="A12" s="4" t="s">
        <v>687</v>
      </c>
      <c r="B12" s="4" t="s">
        <v>697</v>
      </c>
      <c r="C12" s="4" t="s">
        <v>698</v>
      </c>
    </row>
    <row r="13" spans="1:3">
      <c r="A13" s="4" t="s">
        <v>690</v>
      </c>
      <c r="B13" s="4" t="s">
        <v>699</v>
      </c>
      <c r="C13" s="4" t="s">
        <v>700</v>
      </c>
    </row>
    <row r="14" spans="1:3">
      <c r="A14" s="4" t="s">
        <v>693</v>
      </c>
      <c r="B14" s="7" t="n">
        <v>0.1</v>
      </c>
      <c r="C14" s="7" t="n">
        <v>0.1</v>
      </c>
    </row>
    <row r="15" spans="1:3">
      <c r="A15" s="4" t="s">
        <v>701</v>
      </c>
    </row>
    <row r="16" spans="1:3">
      <c r="A16" s="3" t="s">
        <v>683</v>
      </c>
    </row>
    <row r="17" spans="1:3">
      <c r="A17" s="4" t="s">
        <v>684</v>
      </c>
      <c r="B17" s="4" t="s">
        <v>702</v>
      </c>
      <c r="C17" s="4" t="s">
        <v>703</v>
      </c>
    </row>
    <row r="18" spans="1:3">
      <c r="A18" s="4" t="s">
        <v>687</v>
      </c>
      <c r="B18" s="4" t="s">
        <v>704</v>
      </c>
      <c r="C18" s="4" t="s">
        <v>705</v>
      </c>
    </row>
    <row r="19" spans="1:3">
      <c r="A19" s="4" t="s">
        <v>690</v>
      </c>
      <c r="B19" s="4" t="s">
        <v>706</v>
      </c>
      <c r="C19" s="4" t="s">
        <v>707</v>
      </c>
    </row>
    <row r="20" spans="1:3">
      <c r="A20" s="4" t="s">
        <v>693</v>
      </c>
      <c r="B20" s="7" t="n">
        <v>0.1</v>
      </c>
      <c r="C20" s="7" t="n">
        <v>0.1</v>
      </c>
    </row>
    <row r="21" spans="1:3">
      <c r="A21" s="4" t="s">
        <v>708</v>
      </c>
    </row>
    <row r="22" spans="1:3">
      <c r="A22" s="3" t="s">
        <v>683</v>
      </c>
    </row>
    <row r="23" spans="1:3">
      <c r="A23" s="4" t="s">
        <v>684</v>
      </c>
      <c r="B23" s="4" t="s">
        <v>709</v>
      </c>
      <c r="C23" s="4" t="s">
        <v>710</v>
      </c>
    </row>
    <row r="24" spans="1:3">
      <c r="A24" s="4" t="s">
        <v>687</v>
      </c>
      <c r="B24" s="4" t="s">
        <v>711</v>
      </c>
      <c r="C24" s="4" t="s">
        <v>712</v>
      </c>
    </row>
    <row r="25" spans="1:3">
      <c r="A25" s="4" t="s">
        <v>690</v>
      </c>
      <c r="B25" s="4" t="s">
        <v>713</v>
      </c>
      <c r="C25" s="4" t="s">
        <v>714</v>
      </c>
    </row>
    <row r="26" spans="1:3">
      <c r="A26" s="4" t="s">
        <v>693</v>
      </c>
      <c r="B26" s="7" t="n">
        <v>0.1</v>
      </c>
      <c r="C26" s="7" t="n">
        <v>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2</v>
      </c>
    </row>
    <row r="3" spans="1:3">
      <c r="A3" s="3" t="s">
        <v>716</v>
      </c>
    </row>
    <row r="4" spans="1:3">
      <c r="A4" s="4" t="s">
        <v>717</v>
      </c>
      <c r="B4" s="6" t="n">
        <v>-7582</v>
      </c>
      <c r="C4" s="6" t="n">
        <v>-6522</v>
      </c>
    </row>
    <row r="5" spans="1:3">
      <c r="A5" s="4" t="s">
        <v>718</v>
      </c>
      <c r="B5" s="5" t="n">
        <v>-4809</v>
      </c>
      <c r="C5" s="5" t="n">
        <v>-1060</v>
      </c>
    </row>
    <row r="6" spans="1:3">
      <c r="A6" s="4" t="s">
        <v>719</v>
      </c>
      <c r="B6" s="5" t="n">
        <v>-12391</v>
      </c>
      <c r="C6" s="5" t="n">
        <v>-7582</v>
      </c>
    </row>
    <row r="7" spans="1:3">
      <c r="A7" s="4" t="s">
        <v>720</v>
      </c>
    </row>
    <row r="8" spans="1:3">
      <c r="A8" s="3" t="s">
        <v>716</v>
      </c>
    </row>
    <row r="9" spans="1:3">
      <c r="A9" s="4" t="s">
        <v>717</v>
      </c>
      <c r="B9" s="5" t="n">
        <v>-7067</v>
      </c>
      <c r="C9" s="5" t="n">
        <v>-6522</v>
      </c>
    </row>
    <row r="10" spans="1:3">
      <c r="A10" s="4" t="s">
        <v>718</v>
      </c>
      <c r="B10" s="5" t="n">
        <v>-3360</v>
      </c>
      <c r="C10" s="5" t="n">
        <v>-545</v>
      </c>
    </row>
    <row r="11" spans="1:3">
      <c r="A11" s="4" t="s">
        <v>719</v>
      </c>
      <c r="B11" s="5" t="n">
        <v>-10427</v>
      </c>
      <c r="C11" s="5" t="n">
        <v>-7067</v>
      </c>
    </row>
    <row r="12" spans="1:3">
      <c r="A12" s="4" t="s">
        <v>721</v>
      </c>
    </row>
    <row r="13" spans="1:3">
      <c r="A13" s="3" t="s">
        <v>716</v>
      </c>
    </row>
    <row r="14" spans="1:3">
      <c r="A14" s="4" t="s">
        <v>717</v>
      </c>
      <c r="B14" s="5" t="n">
        <v>-515</v>
      </c>
    </row>
    <row r="15" spans="1:3">
      <c r="A15" s="4" t="s">
        <v>718</v>
      </c>
      <c r="B15" s="5" t="n">
        <v>-1449</v>
      </c>
      <c r="C15" s="5" t="n">
        <v>-515</v>
      </c>
    </row>
    <row r="16" spans="1:3">
      <c r="A16" s="4" t="s">
        <v>719</v>
      </c>
      <c r="B16" s="6" t="n">
        <v>-1964</v>
      </c>
      <c r="C16" s="6" t="n">
        <v>-5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2</v>
      </c>
      <c r="B1" s="2" t="s">
        <v>1</v>
      </c>
    </row>
    <row r="2" spans="1:4">
      <c r="B2" s="2" t="s">
        <v>2</v>
      </c>
      <c r="C2" s="2" t="s">
        <v>32</v>
      </c>
      <c r="D2" s="2" t="s">
        <v>82</v>
      </c>
    </row>
    <row r="3" spans="1:4">
      <c r="A3" s="3" t="s">
        <v>723</v>
      </c>
    </row>
    <row r="4" spans="1:4">
      <c r="A4" s="4" t="s">
        <v>724</v>
      </c>
      <c r="B4" s="5" t="n">
        <v>0</v>
      </c>
      <c r="C4" s="5" t="n">
        <v>0</v>
      </c>
      <c r="D4" s="5" t="n">
        <v>100000</v>
      </c>
    </row>
    <row r="5" spans="1:4">
      <c r="A5" s="4" t="s">
        <v>725</v>
      </c>
    </row>
    <row r="6" spans="1:4">
      <c r="A6" s="3" t="s">
        <v>723</v>
      </c>
    </row>
    <row r="7" spans="1:4">
      <c r="A7" s="4" t="s">
        <v>726</v>
      </c>
      <c r="B7" s="4" t="s">
        <v>727</v>
      </c>
    </row>
    <row r="8" spans="1:4">
      <c r="A8" s="4" t="s">
        <v>728</v>
      </c>
    </row>
    <row r="9" spans="1:4">
      <c r="A9" s="3" t="s">
        <v>723</v>
      </c>
    </row>
    <row r="10" spans="1:4">
      <c r="A10" s="4" t="s">
        <v>726</v>
      </c>
      <c r="B10" s="4" t="s">
        <v>729</v>
      </c>
    </row>
    <row r="11" spans="1:4">
      <c r="A11" s="4" t="s">
        <v>730</v>
      </c>
    </row>
    <row r="12" spans="1:4">
      <c r="A12" s="3" t="s">
        <v>723</v>
      </c>
    </row>
    <row r="13" spans="1:4">
      <c r="A13" s="4" t="s">
        <v>731</v>
      </c>
      <c r="B13" s="4" t="s">
        <v>732</v>
      </c>
    </row>
    <row r="14" spans="1:4">
      <c r="A14" s="4" t="s">
        <v>733</v>
      </c>
    </row>
    <row r="15" spans="1:4">
      <c r="A15" s="3" t="s">
        <v>723</v>
      </c>
    </row>
    <row r="16" spans="1:4">
      <c r="A16" s="4" t="s">
        <v>734</v>
      </c>
      <c r="B16" s="9" t="n">
        <v>11.3</v>
      </c>
    </row>
    <row r="17" spans="1:4">
      <c r="A17" s="4" t="s">
        <v>735</v>
      </c>
      <c r="B17" s="4" t="s">
        <v>736</v>
      </c>
    </row>
    <row r="18" spans="1:4">
      <c r="A18" s="4" t="s">
        <v>737</v>
      </c>
    </row>
    <row r="19" spans="1:4">
      <c r="A19" s="3" t="s">
        <v>723</v>
      </c>
    </row>
    <row r="20" spans="1:4">
      <c r="A20" s="4" t="s">
        <v>738</v>
      </c>
      <c r="B20" s="4" t="s">
        <v>394</v>
      </c>
    </row>
    <row r="21" spans="1:4">
      <c r="A21" s="4" t="s">
        <v>739</v>
      </c>
    </row>
    <row r="22" spans="1:4">
      <c r="A22" s="3" t="s">
        <v>723</v>
      </c>
    </row>
    <row r="23" spans="1:4">
      <c r="A23" s="4" t="s">
        <v>726</v>
      </c>
      <c r="B23" s="4" t="s">
        <v>740</v>
      </c>
    </row>
    <row r="24" spans="1:4">
      <c r="A24" s="4" t="s">
        <v>741</v>
      </c>
    </row>
    <row r="25" spans="1:4">
      <c r="A25" s="3" t="s">
        <v>723</v>
      </c>
    </row>
    <row r="26" spans="1:4">
      <c r="A26" s="4" t="s">
        <v>742</v>
      </c>
      <c r="B26" s="5" t="n">
        <v>5843208</v>
      </c>
    </row>
    <row r="27" spans="1:4">
      <c r="A27" s="4" t="s">
        <v>724</v>
      </c>
      <c r="B27" s="5" t="n">
        <v>0</v>
      </c>
    </row>
    <row r="28" spans="1:4">
      <c r="A28" s="4" t="s">
        <v>743</v>
      </c>
      <c r="B28" s="4" t="s">
        <v>401</v>
      </c>
    </row>
    <row r="29" spans="1:4">
      <c r="A29" s="4" t="s">
        <v>744</v>
      </c>
    </row>
    <row r="30" spans="1:4">
      <c r="A30" s="3" t="s">
        <v>723</v>
      </c>
    </row>
    <row r="31" spans="1:4">
      <c r="A31" s="4" t="s">
        <v>742</v>
      </c>
      <c r="B31" s="5" t="n">
        <v>59568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45</v>
      </c>
      <c r="B1" s="2" t="s">
        <v>1</v>
      </c>
    </row>
    <row r="2" spans="1:5">
      <c r="B2" s="2" t="s">
        <v>2</v>
      </c>
      <c r="C2" s="2" t="s">
        <v>32</v>
      </c>
      <c r="D2" s="2" t="s">
        <v>82</v>
      </c>
    </row>
    <row r="3" spans="1:5">
      <c r="A3" s="3" t="s">
        <v>231</v>
      </c>
    </row>
    <row r="4" spans="1:5">
      <c r="A4" s="4" t="s">
        <v>746</v>
      </c>
      <c r="B4" s="5" t="n">
        <v>140000</v>
      </c>
      <c r="C4" s="5" t="n">
        <v>316000</v>
      </c>
      <c r="D4" s="5" t="n">
        <v>1285536</v>
      </c>
    </row>
    <row r="5" spans="1:5">
      <c r="A5" s="4" t="s">
        <v>747</v>
      </c>
      <c r="B5" s="5" t="n">
        <v>0</v>
      </c>
      <c r="C5" s="5" t="n">
        <v>0</v>
      </c>
      <c r="D5" s="5" t="n">
        <v>100000</v>
      </c>
    </row>
    <row r="6" spans="1:5">
      <c r="A6" s="4" t="s">
        <v>748</v>
      </c>
      <c r="B6" s="5" t="n">
        <v>-33333</v>
      </c>
      <c r="C6" s="5" t="n">
        <v>-126000</v>
      </c>
      <c r="D6" s="5" t="n">
        <v>-31164</v>
      </c>
    </row>
    <row r="7" spans="1:5">
      <c r="A7" s="4" t="s">
        <v>749</v>
      </c>
      <c r="B7" s="5" t="n">
        <v>-20000</v>
      </c>
      <c r="D7" s="5" t="n">
        <v>-945040</v>
      </c>
      <c r="E7" s="4" t="s">
        <v>134</v>
      </c>
    </row>
    <row r="8" spans="1:5">
      <c r="A8" s="4" t="s">
        <v>750</v>
      </c>
      <c r="D8" s="5" t="n">
        <v>-93332</v>
      </c>
    </row>
    <row r="9" spans="1:5">
      <c r="A9" s="4" t="s">
        <v>751</v>
      </c>
      <c r="B9" s="5" t="n">
        <v>-66667</v>
      </c>
      <c r="C9" s="5" t="n">
        <v>-50000</v>
      </c>
    </row>
    <row r="10" spans="1:5">
      <c r="A10" s="4" t="s">
        <v>752</v>
      </c>
      <c r="B10" s="5" t="n">
        <v>20000</v>
      </c>
      <c r="C10" s="5" t="n">
        <v>140000</v>
      </c>
      <c r="D10" s="5" t="n">
        <v>316000</v>
      </c>
    </row>
    <row r="11" spans="1:5">
      <c r="A11" s="4" t="s">
        <v>753</v>
      </c>
      <c r="B11" s="7" t="n">
        <v>18.88</v>
      </c>
      <c r="C11" s="7" t="n">
        <v>19.56</v>
      </c>
      <c r="D11" s="7" t="n">
        <v>4.77</v>
      </c>
    </row>
    <row r="12" spans="1:5">
      <c r="A12" s="4" t="s">
        <v>754</v>
      </c>
      <c r="B12" s="5" t="n">
        <v>0</v>
      </c>
    </row>
    <row r="13" spans="1:5">
      <c r="A13" s="4" t="s">
        <v>755</v>
      </c>
      <c r="D13" s="8" t="n">
        <v>24.01</v>
      </c>
    </row>
    <row r="14" spans="1:5">
      <c r="A14" s="4" t="s">
        <v>756</v>
      </c>
      <c r="B14" s="7" t="n">
        <v>24.01</v>
      </c>
      <c r="C14" s="8" t="n">
        <v>18.81</v>
      </c>
      <c r="D14" s="8" t="n">
        <v>1.3</v>
      </c>
    </row>
    <row r="15" spans="1:5">
      <c r="A15" s="4" t="s">
        <v>757</v>
      </c>
      <c r="B15" s="8" t="n">
        <v>6.04</v>
      </c>
      <c r="D15" s="8" t="n">
        <v>1.96</v>
      </c>
      <c r="E15" s="4" t="s">
        <v>134</v>
      </c>
    </row>
    <row r="16" spans="1:5">
      <c r="A16" s="4" t="s">
        <v>758</v>
      </c>
      <c r="D16" s="8" t="n">
        <v>4.83</v>
      </c>
    </row>
    <row r="17" spans="1:5">
      <c r="A17" s="4" t="s">
        <v>759</v>
      </c>
      <c r="B17" s="8" t="n">
        <v>24.01</v>
      </c>
      <c r="C17" s="8" t="n">
        <v>23.36</v>
      </c>
    </row>
    <row r="18" spans="1:5">
      <c r="A18" s="4" t="s">
        <v>760</v>
      </c>
      <c r="B18" s="8" t="n">
        <v>6.04</v>
      </c>
      <c r="C18" s="7" t="n">
        <v>18.88</v>
      </c>
      <c r="D18" s="7" t="n">
        <v>19.56</v>
      </c>
    </row>
    <row r="19" spans="1:5">
      <c r="A19" s="4" t="s">
        <v>761</v>
      </c>
      <c r="B19" s="6" t="n">
        <v>0</v>
      </c>
    </row>
    <row r="20" spans="1:5"/>
    <row r="21" spans="1:5">
      <c r="A21" s="4" t="s">
        <v>134</v>
      </c>
      <c r="B21" s="4" t="s">
        <v>762</v>
      </c>
    </row>
  </sheetData>
  <mergeCells count="5">
    <mergeCell ref="A1:A2"/>
    <mergeCell ref="B1:E1"/>
    <mergeCell ref="D2:E2"/>
    <mergeCell ref="A20:E20"/>
    <mergeCell ref="B21:E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82</v>
      </c>
    </row>
    <row r="3" spans="1:3">
      <c r="A3" s="3" t="s">
        <v>231</v>
      </c>
    </row>
    <row r="4" spans="1:3">
      <c r="A4" s="4" t="s">
        <v>764</v>
      </c>
      <c r="B4" s="9" t="n">
        <v>0.2</v>
      </c>
      <c r="C4" s="9" t="n">
        <v>1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765</v>
      </c>
      <c r="C1" s="2" t="s">
        <v>1</v>
      </c>
    </row>
    <row r="2" spans="1:4">
      <c r="C2" s="2" t="s">
        <v>32</v>
      </c>
      <c r="D2" s="2" t="s">
        <v>82</v>
      </c>
    </row>
    <row r="3" spans="1:4">
      <c r="A3" s="3" t="s">
        <v>231</v>
      </c>
    </row>
    <row r="4" spans="1:4">
      <c r="A4" s="4" t="s">
        <v>766</v>
      </c>
      <c r="B4" s="4" t="s">
        <v>767</v>
      </c>
      <c r="C4" s="5" t="n">
        <v>33333</v>
      </c>
      <c r="D4" s="5" t="n">
        <v>766995</v>
      </c>
    </row>
    <row r="5" spans="1:4">
      <c r="A5" s="4" t="s">
        <v>768</v>
      </c>
      <c r="B5" s="4" t="s">
        <v>767</v>
      </c>
      <c r="C5" s="7" t="n">
        <v>24.01</v>
      </c>
      <c r="D5" s="7" t="n">
        <v>3.75</v>
      </c>
    </row>
    <row r="6" spans="1:4"/>
    <row r="7" spans="1:4">
      <c r="A7" s="4" t="s">
        <v>134</v>
      </c>
      <c r="B7" s="4" t="s">
        <v>769</v>
      </c>
    </row>
    <row r="8" spans="1:4">
      <c r="A8" s="4" t="s">
        <v>543</v>
      </c>
      <c r="B8" s="4" t="s">
        <v>770</v>
      </c>
    </row>
    <row r="9" spans="1:4">
      <c r="A9" s="4" t="s">
        <v>537</v>
      </c>
      <c r="B9" s="4" t="s">
        <v>771</v>
      </c>
    </row>
  </sheetData>
  <mergeCells count="6">
    <mergeCell ref="A1:B2"/>
    <mergeCell ref="C1:D1"/>
    <mergeCell ref="A6:C6"/>
    <mergeCell ref="B7:C7"/>
    <mergeCell ref="B8:C8"/>
    <mergeCell ref="B9:C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772</v>
      </c>
      <c r="B1" s="2" t="s">
        <v>1</v>
      </c>
    </row>
    <row r="2" spans="1:3">
      <c r="B2" s="2" t="s">
        <v>32</v>
      </c>
      <c r="C2" s="2" t="s">
        <v>82</v>
      </c>
    </row>
    <row r="3" spans="1:3">
      <c r="A3" s="3" t="s">
        <v>231</v>
      </c>
    </row>
    <row r="4" spans="1:3">
      <c r="A4" s="4" t="s">
        <v>773</v>
      </c>
      <c r="B4" s="6" t="n">
        <v>0</v>
      </c>
      <c r="C4" s="6" t="n">
        <v>14000000</v>
      </c>
    </row>
    <row r="5" spans="1:3">
      <c r="A5" s="4" t="s">
        <v>774</v>
      </c>
      <c r="B5" s="4" t="s">
        <v>775</v>
      </c>
      <c r="C5" s="4" t="s">
        <v>776</v>
      </c>
    </row>
    <row r="6" spans="1:3">
      <c r="A6" s="4" t="s">
        <v>777</v>
      </c>
      <c r="B6" s="6" t="n">
        <v>1400000</v>
      </c>
      <c r="C6" s="6" t="n">
        <v>17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78</v>
      </c>
      <c r="B1" s="2" t="s">
        <v>1</v>
      </c>
    </row>
    <row r="2" spans="1:2">
      <c r="B2" s="2" t="s">
        <v>779</v>
      </c>
    </row>
    <row r="3" spans="1:2">
      <c r="A3" s="3" t="s">
        <v>780</v>
      </c>
    </row>
    <row r="4" spans="1:2">
      <c r="A4" s="4" t="s">
        <v>781</v>
      </c>
      <c r="B4" s="7" t="n">
        <v>24.01</v>
      </c>
    </row>
    <row r="5" spans="1:2">
      <c r="A5" s="4" t="s">
        <v>782</v>
      </c>
      <c r="B5" s="4" t="s">
        <v>783</v>
      </c>
    </row>
    <row r="6" spans="1:2">
      <c r="A6" s="4" t="s">
        <v>784</v>
      </c>
      <c r="B6" s="4" t="s">
        <v>785</v>
      </c>
    </row>
    <row r="7" spans="1:2">
      <c r="A7" s="4" t="s">
        <v>786</v>
      </c>
      <c r="B7" s="4" t="s">
        <v>787</v>
      </c>
    </row>
    <row r="8" spans="1:2">
      <c r="A8" s="4" t="s">
        <v>391</v>
      </c>
      <c r="B8" s="4" t="s">
        <v>7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82</v>
      </c>
    </row>
    <row r="3" spans="1:4">
      <c r="A3" s="3" t="s">
        <v>790</v>
      </c>
    </row>
    <row r="4" spans="1:4">
      <c r="A4" s="4" t="s">
        <v>791</v>
      </c>
      <c r="B4" s="5" t="n">
        <v>491726</v>
      </c>
      <c r="C4" s="5" t="n">
        <v>23252</v>
      </c>
      <c r="D4" s="5" t="n">
        <v>9133</v>
      </c>
    </row>
    <row r="5" spans="1:4">
      <c r="A5" s="4" t="s">
        <v>747</v>
      </c>
      <c r="B5" s="5" t="n">
        <v>907320</v>
      </c>
      <c r="C5" s="5" t="n">
        <v>596238</v>
      </c>
      <c r="D5" s="5" t="n">
        <v>23252</v>
      </c>
    </row>
    <row r="6" spans="1:4">
      <c r="A6" s="4" t="s">
        <v>792</v>
      </c>
      <c r="B6" s="5" t="n">
        <v>-154820</v>
      </c>
      <c r="C6" s="5" t="n">
        <v>-94550</v>
      </c>
      <c r="D6" s="5" t="n">
        <v>-9133</v>
      </c>
    </row>
    <row r="7" spans="1:4">
      <c r="A7" s="4" t="s">
        <v>793</v>
      </c>
      <c r="B7" s="5" t="n">
        <v>-31862</v>
      </c>
      <c r="C7" s="5" t="n">
        <v>-33214</v>
      </c>
    </row>
    <row r="8" spans="1:4">
      <c r="A8" s="4" t="s">
        <v>794</v>
      </c>
      <c r="B8" s="5" t="n">
        <v>1212364</v>
      </c>
      <c r="C8" s="5" t="n">
        <v>491726</v>
      </c>
      <c r="D8" s="5" t="n">
        <v>23252</v>
      </c>
    </row>
    <row r="9" spans="1:4">
      <c r="A9" s="3" t="s">
        <v>795</v>
      </c>
    </row>
    <row r="10" spans="1:4">
      <c r="A10" s="4" t="s">
        <v>796</v>
      </c>
      <c r="B10" s="7" t="n">
        <v>22.32</v>
      </c>
      <c r="C10" s="7" t="n">
        <v>22.04</v>
      </c>
      <c r="D10" s="7" t="n">
        <v>26.64</v>
      </c>
    </row>
    <row r="11" spans="1:4">
      <c r="A11" s="4" t="s">
        <v>755</v>
      </c>
      <c r="B11" s="8" t="n">
        <v>12.02</v>
      </c>
      <c r="C11" s="8" t="n">
        <v>22.24</v>
      </c>
      <c r="D11" s="8" t="n">
        <v>22.04</v>
      </c>
    </row>
    <row r="12" spans="1:4">
      <c r="A12" s="4" t="s">
        <v>797</v>
      </c>
      <c r="B12" s="8" t="n">
        <v>20.97</v>
      </c>
      <c r="C12" s="8" t="n">
        <v>21.33</v>
      </c>
      <c r="D12" s="8" t="n">
        <v>24.64</v>
      </c>
    </row>
    <row r="13" spans="1:4">
      <c r="A13" s="4" t="s">
        <v>798</v>
      </c>
      <c r="B13" s="8" t="n">
        <v>18.61</v>
      </c>
      <c r="C13" s="8" t="n">
        <v>23.61</v>
      </c>
    </row>
    <row r="14" spans="1:4">
      <c r="A14" s="4" t="s">
        <v>799</v>
      </c>
      <c r="B14" s="7" t="n">
        <v>14.88</v>
      </c>
      <c r="C14" s="7" t="n">
        <v>22.32</v>
      </c>
      <c r="D14" s="7" t="n">
        <v>22.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82</v>
      </c>
    </row>
    <row r="3" spans="1:4">
      <c r="A3" s="4" t="s">
        <v>801</v>
      </c>
    </row>
    <row r="4" spans="1:4">
      <c r="A4" s="3" t="s">
        <v>723</v>
      </c>
    </row>
    <row r="5" spans="1:4">
      <c r="A5" s="4" t="s">
        <v>802</v>
      </c>
      <c r="B5" s="6" t="n">
        <v>60</v>
      </c>
      <c r="C5" s="6" t="n">
        <v>192</v>
      </c>
      <c r="D5" s="6" t="n">
        <v>4305</v>
      </c>
    </row>
    <row r="6" spans="1:4">
      <c r="A6" s="4" t="s">
        <v>803</v>
      </c>
    </row>
    <row r="7" spans="1:4">
      <c r="A7" s="3" t="s">
        <v>723</v>
      </c>
    </row>
    <row r="8" spans="1:4">
      <c r="A8" s="4" t="s">
        <v>802</v>
      </c>
      <c r="B8" s="6" t="n">
        <v>6355</v>
      </c>
      <c r="C8" s="6" t="n">
        <v>5010</v>
      </c>
      <c r="D8" s="6" t="n">
        <v>2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82</v>
      </c>
    </row>
    <row r="3" spans="1:4">
      <c r="A3" s="3" t="s">
        <v>234</v>
      </c>
    </row>
    <row r="4" spans="1:4">
      <c r="A4" s="4" t="s">
        <v>805</v>
      </c>
      <c r="B4" s="4" t="s">
        <v>405</v>
      </c>
    </row>
    <row r="5" spans="1:4">
      <c r="A5" s="4" t="s">
        <v>806</v>
      </c>
      <c r="B5" s="9" t="n">
        <v>0.7</v>
      </c>
      <c r="C5" s="9" t="n">
        <v>0.8</v>
      </c>
      <c r="D5" s="9" t="n">
        <v>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2</v>
      </c>
    </row>
    <row r="3" spans="1:4">
      <c r="A3" s="3" t="s">
        <v>808</v>
      </c>
    </row>
    <row r="4" spans="1:4">
      <c r="A4" s="4" t="s">
        <v>809</v>
      </c>
      <c r="B4" s="6" t="n">
        <v>1900</v>
      </c>
      <c r="C4" s="6" t="n">
        <v>1200</v>
      </c>
      <c r="D4" s="6" t="n">
        <v>2600</v>
      </c>
    </row>
    <row r="5" spans="1:4">
      <c r="A5" s="4" t="s">
        <v>810</v>
      </c>
      <c r="B5" s="5" t="n">
        <v>1476</v>
      </c>
    </row>
    <row r="6" spans="1:4">
      <c r="A6" s="4" t="s">
        <v>811</v>
      </c>
      <c r="B6" s="6" t="n">
        <v>544</v>
      </c>
      <c r="C6" s="5" t="n">
        <v>2306</v>
      </c>
      <c r="D6" s="5" t="n">
        <v>2375</v>
      </c>
    </row>
    <row r="7" spans="1:4">
      <c r="A7" s="4" t="s">
        <v>812</v>
      </c>
      <c r="C7" s="5" t="n">
        <v>400</v>
      </c>
    </row>
    <row r="8" spans="1:4">
      <c r="A8" s="4" t="s">
        <v>813</v>
      </c>
      <c r="C8" s="5" t="n">
        <v>200</v>
      </c>
    </row>
    <row r="9" spans="1:4">
      <c r="A9" s="4" t="s">
        <v>814</v>
      </c>
    </row>
    <row r="10" spans="1:4">
      <c r="A10" s="3" t="s">
        <v>808</v>
      </c>
    </row>
    <row r="11" spans="1:4">
      <c r="A11" s="4" t="s">
        <v>811</v>
      </c>
      <c r="C11" s="6" t="n">
        <v>200</v>
      </c>
      <c r="D11" s="6" t="n">
        <v>-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82</v>
      </c>
    </row>
    <row r="3" spans="1:4">
      <c r="A3" s="3" t="s">
        <v>240</v>
      </c>
    </row>
    <row r="4" spans="1:4">
      <c r="A4" s="4" t="s">
        <v>816</v>
      </c>
      <c r="B4" s="6" t="n">
        <v>12865</v>
      </c>
      <c r="C4" s="6" t="n">
        <v>-245</v>
      </c>
      <c r="D4" s="6" t="n">
        <v>12602</v>
      </c>
    </row>
    <row r="5" spans="1:4">
      <c r="A5" s="4" t="s">
        <v>152</v>
      </c>
      <c r="B5" s="5" t="n">
        <v>-4594</v>
      </c>
      <c r="C5" s="5" t="n">
        <v>-3090</v>
      </c>
      <c r="D5" s="5" t="n">
        <v>-3701</v>
      </c>
    </row>
    <row r="6" spans="1:4">
      <c r="A6" s="4" t="s">
        <v>101</v>
      </c>
      <c r="B6" s="6" t="n">
        <v>8271</v>
      </c>
      <c r="C6" s="6" t="n">
        <v>-3335</v>
      </c>
      <c r="D6" s="6" t="n">
        <v>89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82</v>
      </c>
    </row>
    <row r="3" spans="1:4">
      <c r="A3" s="3" t="s">
        <v>818</v>
      </c>
    </row>
    <row r="4" spans="1:4">
      <c r="A4" s="4" t="s">
        <v>100</v>
      </c>
      <c r="B4" s="6" t="n">
        <v>83397</v>
      </c>
      <c r="C4" s="6" t="n">
        <v>82042</v>
      </c>
      <c r="D4" s="6" t="n">
        <v>75058</v>
      </c>
    </row>
    <row r="5" spans="1:4">
      <c r="A5" s="3" t="s">
        <v>816</v>
      </c>
    </row>
    <row r="6" spans="1:4">
      <c r="A6" s="4" t="s">
        <v>819</v>
      </c>
      <c r="B6" s="5" t="n">
        <v>7072</v>
      </c>
      <c r="C6" s="5" t="n">
        <v>-3500</v>
      </c>
      <c r="D6" s="5" t="n">
        <v>8090</v>
      </c>
    </row>
    <row r="7" spans="1:4">
      <c r="A7" s="4" t="s">
        <v>820</v>
      </c>
      <c r="B7" s="5" t="n">
        <v>567</v>
      </c>
      <c r="C7" s="5" t="n">
        <v>413</v>
      </c>
      <c r="D7" s="5" t="n">
        <v>-517</v>
      </c>
    </row>
    <row r="8" spans="1:4">
      <c r="A8" s="4" t="s">
        <v>821</v>
      </c>
      <c r="B8" s="5" t="n">
        <v>5226</v>
      </c>
      <c r="C8" s="5" t="n">
        <v>2842</v>
      </c>
      <c r="D8" s="5" t="n">
        <v>5029</v>
      </c>
    </row>
    <row r="9" spans="1:4">
      <c r="A9" s="4" t="s">
        <v>822</v>
      </c>
      <c r="B9" s="5" t="n">
        <v>12865</v>
      </c>
      <c r="C9" s="5" t="n">
        <v>-245</v>
      </c>
      <c r="D9" s="5" t="n">
        <v>12602</v>
      </c>
    </row>
    <row r="10" spans="1:4">
      <c r="A10" s="3" t="s">
        <v>152</v>
      </c>
    </row>
    <row r="11" spans="1:4">
      <c r="A11" s="4" t="s">
        <v>823</v>
      </c>
      <c r="B11" s="5" t="n">
        <v>-2874</v>
      </c>
      <c r="C11" s="5" t="n">
        <v>-2169</v>
      </c>
      <c r="D11" s="5" t="n">
        <v>-1933</v>
      </c>
    </row>
    <row r="12" spans="1:4">
      <c r="A12" s="4" t="s">
        <v>824</v>
      </c>
      <c r="B12" s="5" t="n">
        <v>-259</v>
      </c>
      <c r="C12" s="5" t="n">
        <v>-114</v>
      </c>
      <c r="D12" s="5" t="n">
        <v>-124</v>
      </c>
    </row>
    <row r="13" spans="1:4">
      <c r="A13" s="4" t="s">
        <v>825</v>
      </c>
      <c r="B13" s="5" t="n">
        <v>-1461</v>
      </c>
      <c r="C13" s="5" t="n">
        <v>-807</v>
      </c>
      <c r="D13" s="5" t="n">
        <v>-1644</v>
      </c>
    </row>
    <row r="14" spans="1:4">
      <c r="A14" s="4" t="s">
        <v>826</v>
      </c>
      <c r="B14" s="5" t="n">
        <v>-4594</v>
      </c>
      <c r="C14" s="5" t="n">
        <v>-3090</v>
      </c>
      <c r="D14" s="5" t="n">
        <v>-3701</v>
      </c>
    </row>
    <row r="15" spans="1:4">
      <c r="A15" s="4" t="s">
        <v>827</v>
      </c>
    </row>
    <row r="16" spans="1:4">
      <c r="A16" s="3" t="s">
        <v>818</v>
      </c>
    </row>
    <row r="17" spans="1:4">
      <c r="A17" s="4" t="s">
        <v>100</v>
      </c>
      <c r="B17" s="5" t="n">
        <v>70899</v>
      </c>
      <c r="C17" s="5" t="n">
        <v>73327</v>
      </c>
      <c r="D17" s="5" t="n">
        <v>61759</v>
      </c>
    </row>
    <row r="18" spans="1:4">
      <c r="A18" s="4" t="s">
        <v>828</v>
      </c>
    </row>
    <row r="19" spans="1:4">
      <c r="A19" s="3" t="s">
        <v>818</v>
      </c>
    </row>
    <row r="20" spans="1:4">
      <c r="A20" s="4" t="s">
        <v>100</v>
      </c>
      <c r="B20" s="5" t="n">
        <v>2670</v>
      </c>
      <c r="C20" s="5" t="n">
        <v>1879</v>
      </c>
      <c r="D20" s="5" t="n">
        <v>2131</v>
      </c>
    </row>
    <row r="21" spans="1:4">
      <c r="A21" s="4" t="s">
        <v>829</v>
      </c>
    </row>
    <row r="22" spans="1:4">
      <c r="A22" s="3" t="s">
        <v>818</v>
      </c>
    </row>
    <row r="23" spans="1:4">
      <c r="A23" s="4" t="s">
        <v>100</v>
      </c>
      <c r="B23" s="6" t="n">
        <v>9828</v>
      </c>
      <c r="C23" s="6" t="n">
        <v>6836</v>
      </c>
      <c r="D23" s="6" t="n">
        <v>111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1"/>
    <col customWidth="1" max="6" min="6" width="14"/>
    <col customWidth="1" max="7" min="7" width="80"/>
    <col customWidth="1" max="8" min="8" width="21"/>
    <col customWidth="1" max="9" min="9" width="21"/>
    <col customWidth="1" max="10" min="10" width="14"/>
    <col customWidth="1" max="11" min="11" width="14"/>
  </cols>
  <sheetData>
    <row r="1" spans="1:11">
      <c r="A1" s="1" t="s">
        <v>830</v>
      </c>
      <c r="B1" s="2" t="s">
        <v>831</v>
      </c>
      <c r="C1" s="2" t="s">
        <v>832</v>
      </c>
      <c r="D1" s="2" t="s">
        <v>833</v>
      </c>
      <c r="E1" s="2" t="s">
        <v>834</v>
      </c>
      <c r="F1" s="2" t="s">
        <v>835</v>
      </c>
      <c r="G1" s="2" t="s">
        <v>836</v>
      </c>
      <c r="H1" s="2" t="s">
        <v>375</v>
      </c>
      <c r="I1" s="2" t="s">
        <v>376</v>
      </c>
      <c r="J1" s="2" t="s">
        <v>411</v>
      </c>
      <c r="K1" s="2" t="s">
        <v>837</v>
      </c>
    </row>
    <row r="2" spans="1:11">
      <c r="A2" s="3" t="s">
        <v>838</v>
      </c>
    </row>
    <row r="3" spans="1:11">
      <c r="A3" s="4" t="s">
        <v>839</v>
      </c>
      <c r="G3" s="6" t="n">
        <v>34000000</v>
      </c>
    </row>
    <row r="4" spans="1:11">
      <c r="A4" s="4" t="s">
        <v>840</v>
      </c>
      <c r="C4" s="4" t="s">
        <v>841</v>
      </c>
      <c r="F4" s="4" t="s">
        <v>842</v>
      </c>
      <c r="G4" s="4" t="s">
        <v>841</v>
      </c>
    </row>
    <row r="5" spans="1:11">
      <c r="A5" s="4" t="s">
        <v>843</v>
      </c>
      <c r="G5" s="4" t="s">
        <v>844</v>
      </c>
    </row>
    <row r="6" spans="1:11">
      <c r="A6" s="4" t="s">
        <v>845</v>
      </c>
      <c r="E6" s="6" t="n">
        <v>200000000</v>
      </c>
    </row>
    <row r="7" spans="1:11">
      <c r="A7" s="4" t="s">
        <v>846</v>
      </c>
      <c r="E7" s="6" t="n">
        <v>50000000</v>
      </c>
    </row>
    <row r="8" spans="1:11">
      <c r="A8" s="4" t="s">
        <v>847</v>
      </c>
      <c r="G8" s="4" t="s">
        <v>848</v>
      </c>
    </row>
    <row r="9" spans="1:11">
      <c r="A9" s="4" t="s">
        <v>849</v>
      </c>
      <c r="B9" s="4" t="s">
        <v>850</v>
      </c>
    </row>
    <row r="10" spans="1:11">
      <c r="A10" s="4" t="s">
        <v>851</v>
      </c>
      <c r="B10" s="4" t="s">
        <v>852</v>
      </c>
    </row>
    <row r="11" spans="1:11">
      <c r="A11" s="4" t="s">
        <v>853</v>
      </c>
      <c r="G11" s="6" t="n">
        <v>4400000</v>
      </c>
    </row>
    <row r="12" spans="1:11">
      <c r="A12" s="4" t="s">
        <v>854</v>
      </c>
      <c r="G12" s="4" t="s">
        <v>855</v>
      </c>
    </row>
    <row r="13" spans="1:11">
      <c r="A13" s="4" t="s">
        <v>856</v>
      </c>
      <c r="G13" s="6" t="n">
        <v>4200000</v>
      </c>
    </row>
    <row r="14" spans="1:11">
      <c r="A14" s="4" t="s">
        <v>857</v>
      </c>
      <c r="J14" s="5" t="n">
        <v>2023</v>
      </c>
      <c r="K14" s="5" t="n">
        <v>2022</v>
      </c>
    </row>
    <row r="15" spans="1:11">
      <c r="A15" s="4" t="s">
        <v>858</v>
      </c>
      <c r="G15" s="5" t="n">
        <v>12200000</v>
      </c>
      <c r="H15" s="6" t="n">
        <v>12200000</v>
      </c>
      <c r="I15" s="6" t="n">
        <v>12200000</v>
      </c>
    </row>
    <row r="16" spans="1:11">
      <c r="A16" s="4" t="s">
        <v>859</v>
      </c>
      <c r="G16" s="5" t="n">
        <v>2000000</v>
      </c>
      <c r="H16" s="5" t="n">
        <v>1300000</v>
      </c>
    </row>
    <row r="17" spans="1:11">
      <c r="A17" s="4" t="s">
        <v>860</v>
      </c>
      <c r="G17" s="5" t="n">
        <v>700000</v>
      </c>
      <c r="H17" s="5" t="n">
        <v>2000000</v>
      </c>
      <c r="I17" s="6" t="n">
        <v>1200000</v>
      </c>
    </row>
    <row r="18" spans="1:11">
      <c r="A18" s="4" t="s">
        <v>861</v>
      </c>
      <c r="G18" s="6" t="n">
        <v>283000</v>
      </c>
      <c r="H18" s="6" t="n">
        <v>7065000</v>
      </c>
    </row>
    <row r="19" spans="1:11">
      <c r="A19" s="4" t="s">
        <v>862</v>
      </c>
    </row>
    <row r="20" spans="1:11">
      <c r="A20" s="3" t="s">
        <v>838</v>
      </c>
    </row>
    <row r="21" spans="1:11">
      <c r="A21" s="4" t="s">
        <v>863</v>
      </c>
      <c r="G21" s="5" t="n">
        <v>750</v>
      </c>
    </row>
    <row r="22" spans="1:11">
      <c r="A22" s="4" t="s">
        <v>864</v>
      </c>
    </row>
    <row r="23" spans="1:11">
      <c r="A23" s="3" t="s">
        <v>838</v>
      </c>
    </row>
    <row r="24" spans="1:11">
      <c r="A24" s="4" t="s">
        <v>863</v>
      </c>
      <c r="G24" s="5" t="n">
        <v>700</v>
      </c>
    </row>
    <row r="25" spans="1:11">
      <c r="A25" s="4" t="s">
        <v>865</v>
      </c>
    </row>
    <row r="26" spans="1:11">
      <c r="A26" s="3" t="s">
        <v>838</v>
      </c>
    </row>
    <row r="27" spans="1:11">
      <c r="A27" s="4" t="s">
        <v>866</v>
      </c>
      <c r="G27" s="4" t="s">
        <v>842</v>
      </c>
    </row>
    <row r="28" spans="1:11">
      <c r="A28" s="4" t="s">
        <v>867</v>
      </c>
      <c r="G28" s="4" t="s">
        <v>401</v>
      </c>
    </row>
    <row r="29" spans="1:11">
      <c r="A29" s="4" t="s">
        <v>868</v>
      </c>
    </row>
    <row r="30" spans="1:11">
      <c r="A30" s="3" t="s">
        <v>838</v>
      </c>
    </row>
    <row r="31" spans="1:11">
      <c r="A31" s="4" t="s">
        <v>869</v>
      </c>
      <c r="E31" s="4" t="s">
        <v>495</v>
      </c>
    </row>
    <row r="32" spans="1:11">
      <c r="A32" s="4" t="s">
        <v>870</v>
      </c>
      <c r="G32" s="4" t="s">
        <v>871</v>
      </c>
    </row>
    <row r="33" spans="1:11">
      <c r="A33" s="4" t="s">
        <v>872</v>
      </c>
    </row>
    <row r="34" spans="1:11">
      <c r="A34" s="3" t="s">
        <v>838</v>
      </c>
    </row>
    <row r="35" spans="1:11">
      <c r="A35" s="4" t="s">
        <v>869</v>
      </c>
      <c r="E35" s="4" t="s">
        <v>495</v>
      </c>
    </row>
    <row r="36" spans="1:11">
      <c r="A36" s="4" t="s">
        <v>870</v>
      </c>
      <c r="G36" s="4" t="s">
        <v>873</v>
      </c>
    </row>
    <row r="37" spans="1:11">
      <c r="A37" s="4" t="s">
        <v>874</v>
      </c>
    </row>
    <row r="38" spans="1:11">
      <c r="A38" s="3" t="s">
        <v>838</v>
      </c>
    </row>
    <row r="39" spans="1:11">
      <c r="A39" s="4" t="s">
        <v>869</v>
      </c>
      <c r="E39" s="4" t="s">
        <v>495</v>
      </c>
    </row>
    <row r="40" spans="1:11">
      <c r="A40" s="4" t="s">
        <v>870</v>
      </c>
      <c r="G40" s="4" t="s">
        <v>875</v>
      </c>
    </row>
    <row r="41" spans="1:11">
      <c r="A41" s="4" t="s">
        <v>827</v>
      </c>
    </row>
    <row r="42" spans="1:11">
      <c r="A42" s="3" t="s">
        <v>838</v>
      </c>
    </row>
    <row r="43" spans="1:11">
      <c r="A43" s="4" t="s">
        <v>876</v>
      </c>
      <c r="E43" s="4" t="s">
        <v>850</v>
      </c>
    </row>
    <row r="44" spans="1:11">
      <c r="A44" s="4" t="s">
        <v>877</v>
      </c>
    </row>
    <row r="45" spans="1:11">
      <c r="A45" s="3" t="s">
        <v>838</v>
      </c>
    </row>
    <row r="46" spans="1:11">
      <c r="A46" s="4" t="s">
        <v>878</v>
      </c>
      <c r="D46" s="4" t="s">
        <v>729</v>
      </c>
    </row>
    <row r="47" spans="1:11">
      <c r="A47" s="4" t="s">
        <v>393</v>
      </c>
    </row>
    <row r="48" spans="1:11">
      <c r="A48" s="3" t="s">
        <v>838</v>
      </c>
    </row>
    <row r="49" spans="1:11">
      <c r="A49" s="4" t="s">
        <v>861</v>
      </c>
      <c r="G49" s="6" t="n">
        <v>4500000</v>
      </c>
    </row>
    <row r="50" spans="1:11">
      <c r="A50" s="4" t="s">
        <v>879</v>
      </c>
    </row>
    <row r="51" spans="1:11">
      <c r="A51" s="3" t="s">
        <v>838</v>
      </c>
    </row>
    <row r="52" spans="1:11">
      <c r="A52" s="4" t="s">
        <v>878</v>
      </c>
      <c r="D52" s="4" t="s">
        <v>8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3" t="s">
        <v>882</v>
      </c>
    </row>
    <row r="3" spans="1:3">
      <c r="A3" s="4" t="s">
        <v>883</v>
      </c>
      <c r="B3" s="6" t="n">
        <v>265000</v>
      </c>
      <c r="C3" s="6" t="n">
        <v>420000</v>
      </c>
    </row>
    <row r="4" spans="1:3">
      <c r="A4" s="4" t="s">
        <v>50</v>
      </c>
      <c r="B4" s="5" t="n">
        <v>2023000</v>
      </c>
      <c r="C4" s="5" t="n">
        <v>1315000</v>
      </c>
    </row>
    <row r="5" spans="1:3">
      <c r="A5" s="4" t="s">
        <v>40</v>
      </c>
      <c r="B5" s="5" t="n">
        <v>385000</v>
      </c>
      <c r="C5" s="5" t="n">
        <v>292000</v>
      </c>
    </row>
    <row r="6" spans="1:3">
      <c r="A6" s="4" t="s">
        <v>884</v>
      </c>
      <c r="B6" s="5" t="n">
        <v>176000</v>
      </c>
      <c r="C6" s="5" t="n">
        <v>400000</v>
      </c>
    </row>
    <row r="7" spans="1:3">
      <c r="A7" s="4" t="s">
        <v>885</v>
      </c>
      <c r="B7" s="5" t="n">
        <v>697000</v>
      </c>
      <c r="C7" s="5" t="n">
        <v>379000</v>
      </c>
    </row>
    <row r="8" spans="1:3">
      <c r="A8" s="4" t="s">
        <v>886</v>
      </c>
      <c r="B8" s="5" t="n">
        <v>127000</v>
      </c>
    </row>
    <row r="9" spans="1:3">
      <c r="A9" s="4" t="s">
        <v>887</v>
      </c>
      <c r="B9" s="5" t="n">
        <v>474000</v>
      </c>
      <c r="C9" s="5" t="n">
        <v>87000</v>
      </c>
    </row>
    <row r="10" spans="1:3">
      <c r="A10" s="4" t="s">
        <v>888</v>
      </c>
      <c r="B10" s="5" t="n">
        <v>172000</v>
      </c>
    </row>
    <row r="11" spans="1:3">
      <c r="A11" s="4" t="s">
        <v>889</v>
      </c>
      <c r="B11" s="5" t="n">
        <v>704000</v>
      </c>
      <c r="C11" s="5" t="n">
        <v>592000</v>
      </c>
    </row>
    <row r="12" spans="1:3">
      <c r="A12" s="4" t="s">
        <v>890</v>
      </c>
      <c r="B12" s="5" t="n">
        <v>5023000</v>
      </c>
      <c r="C12" s="5" t="n">
        <v>3485000</v>
      </c>
    </row>
    <row r="13" spans="1:3">
      <c r="A13" s="3" t="s">
        <v>891</v>
      </c>
    </row>
    <row r="14" spans="1:3">
      <c r="A14" s="4" t="s">
        <v>892</v>
      </c>
      <c r="B14" s="5" t="n">
        <v>1458000</v>
      </c>
      <c r="C14" s="5" t="n">
        <v>1270000</v>
      </c>
    </row>
    <row r="15" spans="1:3">
      <c r="A15" s="4" t="s">
        <v>893</v>
      </c>
      <c r="B15" s="5" t="n">
        <v>17738000</v>
      </c>
      <c r="C15" s="5" t="n">
        <v>21144000</v>
      </c>
    </row>
    <row r="16" spans="1:3">
      <c r="A16" s="4" t="s">
        <v>894</v>
      </c>
      <c r="B16" s="5" t="n">
        <v>19196000</v>
      </c>
      <c r="C16" s="5" t="n">
        <v>22414000</v>
      </c>
    </row>
    <row r="17" spans="1:3">
      <c r="A17" s="4" t="s">
        <v>895</v>
      </c>
      <c r="B17" s="6" t="n">
        <v>-14173000</v>
      </c>
      <c r="C17" s="6" t="n">
        <v>-18929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82</v>
      </c>
    </row>
    <row r="3" spans="1:4">
      <c r="A3" s="3" t="s">
        <v>897</v>
      </c>
    </row>
    <row r="4" spans="1:4">
      <c r="A4" s="4" t="s">
        <v>898</v>
      </c>
      <c r="B4" s="6" t="n">
        <v>12847</v>
      </c>
      <c r="C4" s="6" t="n">
        <v>19859</v>
      </c>
      <c r="D4" s="6" t="n">
        <v>20616</v>
      </c>
    </row>
    <row r="5" spans="1:4">
      <c r="A5" s="4" t="s">
        <v>899</v>
      </c>
      <c r="C5" s="5" t="n">
        <v>53</v>
      </c>
    </row>
    <row r="6" spans="1:4">
      <c r="A6" s="4" t="s">
        <v>900</v>
      </c>
      <c r="B6" s="5" t="n">
        <v>-345</v>
      </c>
      <c r="D6" s="5" t="n">
        <v>-757</v>
      </c>
    </row>
    <row r="7" spans="1:4">
      <c r="A7" s="4" t="s">
        <v>861</v>
      </c>
      <c r="B7" s="5" t="n">
        <v>-283</v>
      </c>
      <c r="C7" s="5" t="n">
        <v>-7065</v>
      </c>
    </row>
    <row r="8" spans="1:4">
      <c r="A8" s="4" t="s">
        <v>901</v>
      </c>
      <c r="B8" s="6" t="n">
        <v>12219</v>
      </c>
      <c r="C8" s="6" t="n">
        <v>12847</v>
      </c>
      <c r="D8" s="6" t="n">
        <v>198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82</v>
      </c>
    </row>
    <row r="3" spans="1:4">
      <c r="A3" s="3" t="s">
        <v>240</v>
      </c>
    </row>
    <row r="4" spans="1:4">
      <c r="A4" s="4" t="s">
        <v>903</v>
      </c>
      <c r="B4" s="6" t="n">
        <v>32525</v>
      </c>
      <c r="C4" s="6" t="n">
        <v>31996</v>
      </c>
      <c r="D4" s="6" t="n">
        <v>29435</v>
      </c>
    </row>
    <row r="5" spans="1:4">
      <c r="A5" s="4" t="s">
        <v>904</v>
      </c>
      <c r="B5" s="5" t="n">
        <v>-52</v>
      </c>
      <c r="C5" s="5" t="n">
        <v>-284</v>
      </c>
    </row>
    <row r="6" spans="1:4">
      <c r="A6" s="4" t="s">
        <v>905</v>
      </c>
      <c r="B6" s="5" t="n">
        <v>32</v>
      </c>
      <c r="C6" s="5" t="n">
        <v>37</v>
      </c>
      <c r="D6" s="5" t="n">
        <v>-942</v>
      </c>
    </row>
    <row r="7" spans="1:4">
      <c r="A7" s="4" t="s">
        <v>906</v>
      </c>
      <c r="B7" s="5" t="n">
        <v>258</v>
      </c>
      <c r="C7" s="5" t="n">
        <v>-201</v>
      </c>
      <c r="D7" s="5" t="n">
        <v>-916</v>
      </c>
    </row>
    <row r="8" spans="1:4">
      <c r="A8" s="4" t="s">
        <v>907</v>
      </c>
      <c r="D8" s="5" t="n">
        <v>-731</v>
      </c>
    </row>
    <row r="9" spans="1:4">
      <c r="A9" s="4" t="s">
        <v>908</v>
      </c>
      <c r="C9" s="5" t="n">
        <v>103</v>
      </c>
      <c r="D9" s="5" t="n">
        <v>83</v>
      </c>
    </row>
    <row r="10" spans="1:4">
      <c r="A10" s="4" t="s">
        <v>909</v>
      </c>
      <c r="B10" s="5" t="n">
        <v>-24866</v>
      </c>
      <c r="C10" s="5" t="n">
        <v>-23375</v>
      </c>
      <c r="D10" s="5" t="n">
        <v>-19858</v>
      </c>
    </row>
    <row r="11" spans="1:4">
      <c r="A11" s="4" t="s">
        <v>910</v>
      </c>
      <c r="B11" s="5" t="n">
        <v>373</v>
      </c>
      <c r="C11" s="5" t="n">
        <v>-11626</v>
      </c>
      <c r="D11" s="5" t="n">
        <v>1830</v>
      </c>
    </row>
    <row r="12" spans="1:4">
      <c r="A12" s="4" t="s">
        <v>419</v>
      </c>
      <c r="B12" s="5" t="n">
        <v>1</v>
      </c>
      <c r="C12" s="5" t="n">
        <v>15</v>
      </c>
    </row>
    <row r="13" spans="1:4">
      <c r="A13" s="4" t="s">
        <v>101</v>
      </c>
      <c r="B13" s="6" t="n">
        <v>8271</v>
      </c>
      <c r="C13" s="6" t="n">
        <v>-3335</v>
      </c>
      <c r="D13" s="6" t="n">
        <v>89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32</v>
      </c>
      <c r="E2" s="2" t="s">
        <v>82</v>
      </c>
    </row>
    <row r="3" spans="1:5">
      <c r="A3" s="3" t="s">
        <v>243</v>
      </c>
    </row>
    <row r="4" spans="1:5">
      <c r="A4" s="4" t="s">
        <v>104</v>
      </c>
      <c r="C4" s="6" t="n">
        <v>75036</v>
      </c>
      <c r="D4" s="6" t="n">
        <v>85377</v>
      </c>
      <c r="E4" s="6" t="n">
        <v>66157</v>
      </c>
    </row>
    <row r="5" spans="1:5">
      <c r="A5" s="4" t="s">
        <v>912</v>
      </c>
      <c r="C5" s="5" t="n">
        <v>12</v>
      </c>
      <c r="D5" s="5" t="n">
        <v>9</v>
      </c>
    </row>
    <row r="6" spans="1:5">
      <c r="A6" s="4" t="s">
        <v>913</v>
      </c>
      <c r="C6" s="6" t="n">
        <v>75024</v>
      </c>
      <c r="D6" s="6" t="n">
        <v>85368</v>
      </c>
      <c r="E6" s="6" t="n">
        <v>66157</v>
      </c>
    </row>
    <row r="7" spans="1:5">
      <c r="A7" s="4" t="s">
        <v>914</v>
      </c>
      <c r="C7" s="5" t="n">
        <v>74132863</v>
      </c>
      <c r="D7" s="5" t="n">
        <v>77066459</v>
      </c>
      <c r="E7" s="5" t="n">
        <v>78337152</v>
      </c>
    </row>
    <row r="8" spans="1:5">
      <c r="A8" s="4" t="s">
        <v>915</v>
      </c>
      <c r="B8" s="4" t="s">
        <v>134</v>
      </c>
      <c r="C8" s="5" t="n">
        <v>340506</v>
      </c>
      <c r="D8" s="5" t="n">
        <v>114664</v>
      </c>
      <c r="E8" s="5" t="n">
        <v>553987</v>
      </c>
    </row>
    <row r="9" spans="1:5">
      <c r="A9" s="4" t="s">
        <v>916</v>
      </c>
      <c r="C9" s="5" t="n">
        <v>74473369</v>
      </c>
      <c r="D9" s="5" t="n">
        <v>77181123</v>
      </c>
      <c r="E9" s="5" t="n">
        <v>78891139</v>
      </c>
    </row>
    <row r="10" spans="1:5">
      <c r="A10" s="4" t="s">
        <v>917</v>
      </c>
      <c r="C10" s="7" t="n">
        <v>1.01</v>
      </c>
      <c r="D10" s="7" t="n">
        <v>1.11</v>
      </c>
      <c r="E10" s="7" t="n">
        <v>0.84</v>
      </c>
    </row>
    <row r="11" spans="1:5">
      <c r="A11" s="4" t="s">
        <v>918</v>
      </c>
      <c r="C11" s="7" t="n">
        <v>1.01</v>
      </c>
      <c r="D11" s="7" t="n">
        <v>1.11</v>
      </c>
      <c r="E11" s="7" t="n">
        <v>0.84</v>
      </c>
    </row>
    <row r="12" spans="1:5"/>
    <row r="13" spans="1:5">
      <c r="A13" s="4" t="s">
        <v>134</v>
      </c>
      <c r="B13" s="4" t="s">
        <v>919</v>
      </c>
    </row>
  </sheetData>
  <mergeCells count="4">
    <mergeCell ref="A1:B2"/>
    <mergeCell ref="C1:E1"/>
    <mergeCell ref="A12:D12"/>
    <mergeCell ref="B13:D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0</v>
      </c>
      <c r="C1" s="2" t="s">
        <v>1</v>
      </c>
    </row>
    <row r="2" spans="1:5">
      <c r="C2" s="2" t="s">
        <v>2</v>
      </c>
      <c r="D2" s="2" t="s">
        <v>32</v>
      </c>
      <c r="E2" s="2" t="s">
        <v>82</v>
      </c>
    </row>
    <row r="3" spans="1:5">
      <c r="A3" s="3" t="s">
        <v>921</v>
      </c>
    </row>
    <row r="4" spans="1:5">
      <c r="A4" s="4" t="s">
        <v>87</v>
      </c>
      <c r="B4" s="4" t="s">
        <v>922</v>
      </c>
      <c r="C4" s="6" t="n">
        <v>176473</v>
      </c>
      <c r="D4" s="6" t="n">
        <v>169433</v>
      </c>
      <c r="E4" s="6" t="n">
        <v>164336</v>
      </c>
    </row>
    <row r="5" spans="1:5">
      <c r="A5" s="4" t="s">
        <v>923</v>
      </c>
      <c r="C5" s="5" t="n">
        <v>2180</v>
      </c>
      <c r="D5" s="5" t="n">
        <v>1701</v>
      </c>
      <c r="E5" s="5" t="n">
        <v>1946</v>
      </c>
    </row>
    <row r="6" spans="1:5">
      <c r="A6" s="4" t="s">
        <v>924</v>
      </c>
      <c r="C6" s="5" t="n">
        <v>8110</v>
      </c>
      <c r="D6" s="5" t="n">
        <v>7880</v>
      </c>
      <c r="E6" s="5" t="n">
        <v>7928</v>
      </c>
    </row>
    <row r="7" spans="1:5">
      <c r="A7" s="4" t="s">
        <v>925</v>
      </c>
      <c r="C7" s="6" t="n">
        <v>211</v>
      </c>
      <c r="D7" s="6" t="n">
        <v>206</v>
      </c>
      <c r="E7" s="6" t="n">
        <v>197</v>
      </c>
    </row>
    <row r="8" spans="1:5"/>
    <row r="9" spans="1:5">
      <c r="A9" s="4" t="s">
        <v>134</v>
      </c>
      <c r="B9" s="4" t="s">
        <v>926</v>
      </c>
    </row>
    <row r="10" spans="1:5">
      <c r="A10" s="4" t="s">
        <v>543</v>
      </c>
      <c r="B10" s="4" t="s">
        <v>927</v>
      </c>
    </row>
  </sheetData>
  <mergeCells count="5">
    <mergeCell ref="A1:B2"/>
    <mergeCell ref="C1:E1"/>
    <mergeCell ref="A8:D8"/>
    <mergeCell ref="B9:D9"/>
    <mergeCell ref="B10:D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2</v>
      </c>
    </row>
    <row r="3" spans="1:4">
      <c r="A3" s="3" t="s">
        <v>929</v>
      </c>
    </row>
    <row r="4" spans="1:4">
      <c r="A4" s="4" t="s">
        <v>930</v>
      </c>
      <c r="B4" s="9" t="n">
        <v>2.1</v>
      </c>
      <c r="C4" s="9" t="n">
        <v>2.1</v>
      </c>
      <c r="D4" s="9" t="n">
        <v>2.5</v>
      </c>
    </row>
    <row r="5" spans="1:4">
      <c r="A5" s="4" t="s">
        <v>387</v>
      </c>
    </row>
    <row r="6" spans="1:4">
      <c r="A6" s="3" t="s">
        <v>929</v>
      </c>
    </row>
    <row r="7" spans="1:4">
      <c r="A7" s="4" t="s">
        <v>931</v>
      </c>
      <c r="B7" s="4" t="s">
        <v>932</v>
      </c>
      <c r="C7" s="4" t="s">
        <v>932</v>
      </c>
      <c r="D7" s="4" t="s">
        <v>9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2</v>
      </c>
    </row>
    <row r="2" spans="1:3">
      <c r="A2" s="3" t="s">
        <v>246</v>
      </c>
    </row>
    <row r="3" spans="1:3">
      <c r="A3" s="4" t="s">
        <v>934</v>
      </c>
      <c r="B3" s="6" t="n">
        <v>15918</v>
      </c>
      <c r="C3" s="6" t="n">
        <v>23872</v>
      </c>
    </row>
    <row r="4" spans="1:3">
      <c r="A4" s="3" t="s">
        <v>935</v>
      </c>
    </row>
    <row r="5" spans="1:3">
      <c r="A5" s="4" t="s">
        <v>936</v>
      </c>
      <c r="B5" s="5" t="n">
        <v>21461</v>
      </c>
      <c r="C5" s="5" t="n">
        <v>20196</v>
      </c>
    </row>
    <row r="6" spans="1:3">
      <c r="A6" s="4" t="s">
        <v>38</v>
      </c>
      <c r="B6" s="5" t="n">
        <v>699</v>
      </c>
      <c r="C6" s="5" t="n">
        <v>867</v>
      </c>
    </row>
    <row r="7" spans="1:3">
      <c r="A7" s="4" t="s">
        <v>45</v>
      </c>
      <c r="B7" s="5" t="n">
        <v>554</v>
      </c>
    </row>
    <row r="8" spans="1:3">
      <c r="A8" s="4" t="s">
        <v>49</v>
      </c>
      <c r="B8" s="5" t="n">
        <v>6300</v>
      </c>
      <c r="C8" s="5" t="n">
        <v>2687</v>
      </c>
    </row>
    <row r="9" spans="1:3">
      <c r="A9" s="4" t="s">
        <v>50</v>
      </c>
      <c r="B9" s="6" t="n">
        <v>14383</v>
      </c>
      <c r="C9" s="5" t="n">
        <v>11970</v>
      </c>
    </row>
    <row r="10" spans="1:3">
      <c r="A10" s="4" t="s">
        <v>58</v>
      </c>
      <c r="C10" s="6" t="n">
        <v>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937</v>
      </c>
      <c r="B1" s="2" t="s">
        <v>1</v>
      </c>
    </row>
    <row r="2" spans="1:2">
      <c r="B2" s="2" t="s">
        <v>2</v>
      </c>
    </row>
    <row r="3" spans="1:2">
      <c r="A3" s="4" t="s">
        <v>387</v>
      </c>
    </row>
    <row r="4" spans="1:2">
      <c r="A4" s="3" t="s">
        <v>929</v>
      </c>
    </row>
    <row r="5" spans="1:2">
      <c r="A5" s="4" t="s">
        <v>938</v>
      </c>
      <c r="B5" s="4" t="s">
        <v>4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476</v>
      </c>
    </row>
    <row r="2" spans="1:2">
      <c r="A2" s="3" t="s">
        <v>940</v>
      </c>
    </row>
    <row r="3" spans="1:2">
      <c r="A3" s="5" t="n">
        <v>2017</v>
      </c>
      <c r="B3" s="6" t="n">
        <v>6971</v>
      </c>
    </row>
    <row r="4" spans="1:2">
      <c r="A4" s="5" t="n">
        <v>2018</v>
      </c>
      <c r="B4" s="5" t="n">
        <v>6899</v>
      </c>
    </row>
    <row r="5" spans="1:2">
      <c r="A5" s="5" t="n">
        <v>2019</v>
      </c>
      <c r="B5" s="5" t="n">
        <v>7054</v>
      </c>
    </row>
    <row r="6" spans="1:2">
      <c r="A6" s="5" t="n">
        <v>2020</v>
      </c>
      <c r="B6" s="5" t="n">
        <v>2144</v>
      </c>
    </row>
    <row r="7" spans="1:2">
      <c r="A7" s="4" t="s">
        <v>941</v>
      </c>
      <c r="B7" s="5" t="n">
        <v>404</v>
      </c>
    </row>
    <row r="8" spans="1:2">
      <c r="A8" s="4" t="s">
        <v>942</v>
      </c>
      <c r="B8" s="5" t="n">
        <v>23472</v>
      </c>
    </row>
    <row r="9" spans="1:2">
      <c r="A9" s="4" t="s">
        <v>943</v>
      </c>
    </row>
    <row r="10" spans="1:2">
      <c r="A10" s="3" t="s">
        <v>940</v>
      </c>
    </row>
    <row r="11" spans="1:2">
      <c r="A11" s="5" t="n">
        <v>2017</v>
      </c>
      <c r="B11" s="5" t="n">
        <v>402</v>
      </c>
    </row>
    <row r="12" spans="1:2">
      <c r="A12" s="5" t="n">
        <v>2018</v>
      </c>
      <c r="B12" s="5" t="n">
        <v>124</v>
      </c>
    </row>
    <row r="13" spans="1:2">
      <c r="A13" s="5" t="n">
        <v>2019</v>
      </c>
      <c r="B13" s="5" t="n">
        <v>67</v>
      </c>
    </row>
    <row r="14" spans="1:2">
      <c r="A14" s="4" t="s">
        <v>942</v>
      </c>
      <c r="B14" s="5" t="n">
        <v>593</v>
      </c>
    </row>
    <row r="15" spans="1:2">
      <c r="A15" s="4" t="s">
        <v>944</v>
      </c>
    </row>
    <row r="16" spans="1:2">
      <c r="A16" s="3" t="s">
        <v>940</v>
      </c>
    </row>
    <row r="17" spans="1:2">
      <c r="A17" s="5" t="n">
        <v>2017</v>
      </c>
      <c r="B17" s="5" t="n">
        <v>6569</v>
      </c>
    </row>
    <row r="18" spans="1:2">
      <c r="A18" s="5" t="n">
        <v>2018</v>
      </c>
      <c r="B18" s="5" t="n">
        <v>6775</v>
      </c>
    </row>
    <row r="19" spans="1:2">
      <c r="A19" s="5" t="n">
        <v>2019</v>
      </c>
      <c r="B19" s="5" t="n">
        <v>6987</v>
      </c>
    </row>
    <row r="20" spans="1:2">
      <c r="A20" s="5" t="n">
        <v>2020</v>
      </c>
      <c r="B20" s="5" t="n">
        <v>2144</v>
      </c>
    </row>
    <row r="21" spans="1:2">
      <c r="A21" s="4" t="s">
        <v>941</v>
      </c>
      <c r="B21" s="5" t="n">
        <v>404</v>
      </c>
    </row>
    <row r="22" spans="1:2">
      <c r="A22" s="4" t="s">
        <v>942</v>
      </c>
      <c r="B22" s="6" t="n">
        <v>228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5</v>
      </c>
      <c r="B1" s="2" t="s">
        <v>1</v>
      </c>
    </row>
    <row r="2" spans="1:4">
      <c r="B2" s="2" t="s">
        <v>2</v>
      </c>
      <c r="C2" s="2" t="s">
        <v>32</v>
      </c>
      <c r="D2" s="2" t="s">
        <v>82</v>
      </c>
    </row>
    <row r="3" spans="1:4">
      <c r="A3" s="3" t="s">
        <v>249</v>
      </c>
    </row>
    <row r="4" spans="1:4">
      <c r="A4" s="4" t="s">
        <v>946</v>
      </c>
      <c r="B4" s="6" t="n">
        <v>0</v>
      </c>
    </row>
    <row r="5" spans="1:4">
      <c r="A5" s="4" t="s">
        <v>947</v>
      </c>
      <c r="B5" s="5" t="n">
        <v>8200000</v>
      </c>
      <c r="C5" s="6" t="n">
        <v>8100000</v>
      </c>
      <c r="D5" s="6" t="n">
        <v>8200000</v>
      </c>
    </row>
    <row r="6" spans="1:4">
      <c r="A6" s="4" t="s">
        <v>948</v>
      </c>
      <c r="B6" s="6" t="n">
        <v>6200000</v>
      </c>
      <c r="C6" s="6" t="n">
        <v>5400000</v>
      </c>
      <c r="D6" s="6" t="n">
        <v>61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49</v>
      </c>
      <c r="B1" s="2" t="s">
        <v>1</v>
      </c>
    </row>
    <row r="2" spans="1:4">
      <c r="B2" s="2" t="s">
        <v>950</v>
      </c>
      <c r="C2" s="2" t="s">
        <v>375</v>
      </c>
      <c r="D2" s="2" t="s">
        <v>376</v>
      </c>
    </row>
    <row r="3" spans="1:4">
      <c r="A3" s="3" t="s">
        <v>951</v>
      </c>
    </row>
    <row r="4" spans="1:4">
      <c r="A4" s="4" t="s">
        <v>952</v>
      </c>
      <c r="B4" s="5" t="n">
        <v>3</v>
      </c>
    </row>
    <row r="5" spans="1:4">
      <c r="A5" s="4" t="s">
        <v>953</v>
      </c>
      <c r="B5" s="6" t="n">
        <v>389507</v>
      </c>
      <c r="C5" s="6" t="n">
        <v>373528</v>
      </c>
      <c r="D5" s="6" t="n">
        <v>361788</v>
      </c>
    </row>
    <row r="6" spans="1:4">
      <c r="A6" s="4" t="s">
        <v>954</v>
      </c>
    </row>
    <row r="7" spans="1:4">
      <c r="A7" s="3" t="s">
        <v>951</v>
      </c>
    </row>
    <row r="8" spans="1:4">
      <c r="A8" s="4" t="s">
        <v>953</v>
      </c>
      <c r="B8" s="6" t="n">
        <v>174400</v>
      </c>
      <c r="C8" s="6" t="n">
        <v>167300</v>
      </c>
      <c r="D8" s="6" t="n">
        <v>161800</v>
      </c>
    </row>
    <row r="9" spans="1:4">
      <c r="A9" s="4" t="s">
        <v>955</v>
      </c>
    </row>
    <row r="10" spans="1:4">
      <c r="A10" s="3" t="s">
        <v>951</v>
      </c>
    </row>
    <row r="11" spans="1:4">
      <c r="A11" s="4" t="s">
        <v>956</v>
      </c>
      <c r="B11" s="4" t="s">
        <v>932</v>
      </c>
      <c r="C11" s="4" t="s">
        <v>932</v>
      </c>
      <c r="D11" s="4" t="s">
        <v>932</v>
      </c>
    </row>
    <row r="12" spans="1:4">
      <c r="A12" s="4" t="s">
        <v>957</v>
      </c>
    </row>
    <row r="13" spans="1:4">
      <c r="A13" s="3" t="s">
        <v>951</v>
      </c>
    </row>
    <row r="14" spans="1:4">
      <c r="A14" s="4" t="s">
        <v>956</v>
      </c>
      <c r="B14" s="4" t="s">
        <v>842</v>
      </c>
      <c r="C14" s="4" t="s">
        <v>958</v>
      </c>
      <c r="D14" s="4" t="s">
        <v>9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0</v>
      </c>
      <c r="C1" s="2" t="s">
        <v>1</v>
      </c>
    </row>
    <row r="2" spans="1:5">
      <c r="C2" s="2" t="s">
        <v>2</v>
      </c>
      <c r="D2" s="2" t="s">
        <v>32</v>
      </c>
      <c r="E2" s="2" t="s">
        <v>82</v>
      </c>
    </row>
    <row r="3" spans="1:5">
      <c r="A3" s="3" t="s">
        <v>951</v>
      </c>
    </row>
    <row r="4" spans="1:5">
      <c r="A4" s="4" t="s">
        <v>83</v>
      </c>
      <c r="C4" s="6" t="n">
        <v>389507</v>
      </c>
      <c r="D4" s="6" t="n">
        <v>373528</v>
      </c>
      <c r="E4" s="6" t="n">
        <v>361788</v>
      </c>
    </row>
    <row r="5" spans="1:5">
      <c r="A5" s="4" t="s">
        <v>93</v>
      </c>
      <c r="C5" s="5" t="n">
        <v>107145</v>
      </c>
      <c r="D5" s="5" t="n">
        <v>103360</v>
      </c>
      <c r="E5" s="5" t="n">
        <v>96987</v>
      </c>
    </row>
    <row r="6" spans="1:5">
      <c r="A6" s="4" t="s">
        <v>961</v>
      </c>
    </row>
    <row r="7" spans="1:5">
      <c r="A7" s="3" t="s">
        <v>951</v>
      </c>
    </row>
    <row r="8" spans="1:5">
      <c r="A8" s="4" t="s">
        <v>93</v>
      </c>
      <c r="C8" s="5" t="n">
        <v>139916</v>
      </c>
      <c r="D8" s="5" t="n">
        <v>142095</v>
      </c>
      <c r="E8" s="5" t="n">
        <v>141457</v>
      </c>
    </row>
    <row r="9" spans="1:5">
      <c r="A9" s="4" t="s">
        <v>962</v>
      </c>
    </row>
    <row r="10" spans="1:5">
      <c r="A10" s="3" t="s">
        <v>951</v>
      </c>
    </row>
    <row r="11" spans="1:5">
      <c r="A11" s="4" t="s">
        <v>83</v>
      </c>
      <c r="C11" s="5" t="n">
        <v>91248</v>
      </c>
      <c r="D11" s="5" t="n">
        <v>85411</v>
      </c>
      <c r="E11" s="5" t="n">
        <v>79136</v>
      </c>
    </row>
    <row r="12" spans="1:5">
      <c r="A12" s="4" t="s">
        <v>93</v>
      </c>
      <c r="C12" s="5" t="n">
        <v>31051</v>
      </c>
      <c r="D12" s="5" t="n">
        <v>36466</v>
      </c>
      <c r="E12" s="5" t="n">
        <v>34362</v>
      </c>
    </row>
    <row r="13" spans="1:5">
      <c r="A13" s="4" t="s">
        <v>963</v>
      </c>
    </row>
    <row r="14" spans="1:5">
      <c r="A14" s="3" t="s">
        <v>951</v>
      </c>
    </row>
    <row r="15" spans="1:5">
      <c r="A15" s="4" t="s">
        <v>83</v>
      </c>
      <c r="C15" s="5" t="n">
        <v>144366</v>
      </c>
      <c r="D15" s="5" t="n">
        <v>136566</v>
      </c>
      <c r="E15" s="5" t="n">
        <v>131381</v>
      </c>
    </row>
    <row r="16" spans="1:5">
      <c r="A16" s="4" t="s">
        <v>93</v>
      </c>
      <c r="C16" s="5" t="n">
        <v>52071</v>
      </c>
      <c r="D16" s="5" t="n">
        <v>55429</v>
      </c>
      <c r="E16" s="5" t="n">
        <v>58796</v>
      </c>
    </row>
    <row r="17" spans="1:5">
      <c r="A17" s="4" t="s">
        <v>964</v>
      </c>
    </row>
    <row r="18" spans="1:5">
      <c r="A18" s="3" t="s">
        <v>951</v>
      </c>
    </row>
    <row r="19" spans="1:5">
      <c r="A19" s="4" t="s">
        <v>83</v>
      </c>
      <c r="C19" s="5" t="n">
        <v>186752</v>
      </c>
      <c r="D19" s="5" t="n">
        <v>179797</v>
      </c>
      <c r="E19" s="5" t="n">
        <v>177939</v>
      </c>
    </row>
    <row r="20" spans="1:5">
      <c r="A20" s="4" t="s">
        <v>93</v>
      </c>
      <c r="C20" s="5" t="n">
        <v>56794</v>
      </c>
      <c r="D20" s="5" t="n">
        <v>50200</v>
      </c>
      <c r="E20" s="5" t="n">
        <v>48299</v>
      </c>
    </row>
    <row r="21" spans="1:5">
      <c r="A21" s="4" t="s">
        <v>965</v>
      </c>
    </row>
    <row r="22" spans="1:5">
      <c r="A22" s="3" t="s">
        <v>951</v>
      </c>
    </row>
    <row r="23" spans="1:5">
      <c r="A23" s="4" t="s">
        <v>93</v>
      </c>
      <c r="B23" s="4" t="s">
        <v>134</v>
      </c>
      <c r="C23" s="5" t="n">
        <v>-32771</v>
      </c>
      <c r="D23" s="5" t="n">
        <v>-38735</v>
      </c>
      <c r="E23" s="5" t="n">
        <v>-44470</v>
      </c>
    </row>
    <row r="24" spans="1:5">
      <c r="A24" s="4" t="s">
        <v>966</v>
      </c>
    </row>
    <row r="25" spans="1:5">
      <c r="A25" s="3" t="s">
        <v>951</v>
      </c>
    </row>
    <row r="26" spans="1:5">
      <c r="A26" s="4" t="s">
        <v>83</v>
      </c>
      <c r="B26" s="4" t="s">
        <v>543</v>
      </c>
      <c r="C26" s="6" t="n">
        <v>-32859</v>
      </c>
      <c r="D26" s="6" t="n">
        <v>-28246</v>
      </c>
      <c r="E26" s="6" t="n">
        <v>-26668</v>
      </c>
    </row>
    <row r="27" spans="1:5"/>
    <row r="28" spans="1:5">
      <c r="A28" s="4" t="s">
        <v>134</v>
      </c>
      <c r="B28" s="4" t="s">
        <v>967</v>
      </c>
    </row>
    <row r="29" spans="1:5">
      <c r="A29" s="4" t="s">
        <v>543</v>
      </c>
      <c r="B29" s="4" t="s">
        <v>968</v>
      </c>
    </row>
  </sheetData>
  <mergeCells count="5">
    <mergeCell ref="A1:B2"/>
    <mergeCell ref="C1:E1"/>
    <mergeCell ref="A27:D27"/>
    <mergeCell ref="B28:D28"/>
    <mergeCell ref="B29:D2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27:20Z</dcterms:created>
  <dcterms:modified xmlns:dcterms="http://purl.org/dc/terms/" xmlns:xsi="http://www.w3.org/2001/XMLSchema-instance" xsi:type="dcterms:W3CDTF">2017-02-24T15:27:20Z</dcterms:modified>
</cp:coreProperties>
</file>